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General" sheetId="9" state="visible" r:id="rId9"/>
    <sheet xmlns:r="http://schemas.openxmlformats.org/officeDocument/2006/relationships" name="Business Combinations" sheetId="10" state="visible" r:id="rId10"/>
    <sheet xmlns:r="http://schemas.openxmlformats.org/officeDocument/2006/relationships" name="Investments in Properties" sheetId="11" state="visible" r:id="rId11"/>
    <sheet xmlns:r="http://schemas.openxmlformats.org/officeDocument/2006/relationships" name="Leases" sheetId="12" state="visible" r:id="rId12"/>
    <sheet xmlns:r="http://schemas.openxmlformats.org/officeDocument/2006/relationships" name="Investments in Unconsolidated E" sheetId="13" state="visible" r:id="rId13"/>
    <sheet xmlns:r="http://schemas.openxmlformats.org/officeDocument/2006/relationships" name="Goodwill" sheetId="14" state="visible" r:id="rId14"/>
    <sheet xmlns:r="http://schemas.openxmlformats.org/officeDocument/2006/relationships" name="Acquired Intangible Assets and " sheetId="15" state="visible" r:id="rId15"/>
    <sheet xmlns:r="http://schemas.openxmlformats.org/officeDocument/2006/relationships" name="Debt" sheetId="16" state="visible" r:id="rId16"/>
    <sheet xmlns:r="http://schemas.openxmlformats.org/officeDocument/2006/relationships" name="Earnings per Common Share or Un" sheetId="17" state="visible" r:id="rId17"/>
    <sheet xmlns:r="http://schemas.openxmlformats.org/officeDocument/2006/relationships" name="Equity and Capital" sheetId="18" state="visible" r:id="rId18"/>
    <sheet xmlns:r="http://schemas.openxmlformats.org/officeDocument/2006/relationships" name="Accumulated Other Comprehensive" sheetId="19" state="visible" r:id="rId19"/>
    <sheet xmlns:r="http://schemas.openxmlformats.org/officeDocument/2006/relationships" name="Derivative Instrument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General (Policies)" sheetId="25" state="visible" r:id="rId25"/>
    <sheet xmlns:r="http://schemas.openxmlformats.org/officeDocument/2006/relationships" name="Investments in Properties (Tabl" sheetId="26" state="visible" r:id="rId26"/>
    <sheet xmlns:r="http://schemas.openxmlformats.org/officeDocument/2006/relationships" name="Investments in Unconsolidated_2" sheetId="27" state="visible" r:id="rId27"/>
    <sheet xmlns:r="http://schemas.openxmlformats.org/officeDocument/2006/relationships" name="Acquired Intangible Assets an_2" sheetId="28" state="visible" r:id="rId28"/>
    <sheet xmlns:r="http://schemas.openxmlformats.org/officeDocument/2006/relationships" name="Debt (Tables)" sheetId="29" state="visible" r:id="rId29"/>
    <sheet xmlns:r="http://schemas.openxmlformats.org/officeDocument/2006/relationships" name="Earnings per Common Share or _2" sheetId="30" state="visible" r:id="rId30"/>
    <sheet xmlns:r="http://schemas.openxmlformats.org/officeDocument/2006/relationships" name="Equity and Capital (Tables)" sheetId="31" state="visible" r:id="rId31"/>
    <sheet xmlns:r="http://schemas.openxmlformats.org/officeDocument/2006/relationships" name="Accumulated Other Comprehensi_2" sheetId="32" state="visible" r:id="rId32"/>
    <sheet xmlns:r="http://schemas.openxmlformats.org/officeDocument/2006/relationships" name="Incentive Plans (Tables)" sheetId="33" state="visible" r:id="rId33"/>
    <sheet xmlns:r="http://schemas.openxmlformats.org/officeDocument/2006/relationships" name="Derivative Instruments (Tables)" sheetId="34" state="visible" r:id="rId34"/>
    <sheet xmlns:r="http://schemas.openxmlformats.org/officeDocument/2006/relationships" name="Fair Value of Financial Instr_2" sheetId="35" state="visible" r:id="rId35"/>
    <sheet xmlns:r="http://schemas.openxmlformats.org/officeDocument/2006/relationships" name="Supplemental Cash Flow Inform_2" sheetId="36" state="visible" r:id="rId36"/>
    <sheet xmlns:r="http://schemas.openxmlformats.org/officeDocument/2006/relationships" name="Business Combinations - Narrati" sheetId="37" state="visible" r:id="rId37"/>
    <sheet xmlns:r="http://schemas.openxmlformats.org/officeDocument/2006/relationships" name="Investments in Properties (Deta" sheetId="38" state="visible" r:id="rId38"/>
    <sheet xmlns:r="http://schemas.openxmlformats.org/officeDocument/2006/relationships" name="Investments in Properties - Dis" sheetId="39" state="visible" r:id="rId39"/>
    <sheet xmlns:r="http://schemas.openxmlformats.org/officeDocument/2006/relationships" name="Leases - Narrative (Details)" sheetId="40" state="visible" r:id="rId40"/>
    <sheet xmlns:r="http://schemas.openxmlformats.org/officeDocument/2006/relationships" name="Investments in Unconsolidated_3" sheetId="41" state="visible" r:id="rId41"/>
    <sheet xmlns:r="http://schemas.openxmlformats.org/officeDocument/2006/relationships" name="Acquired Intangible Assets an_3" sheetId="42" state="visible" r:id="rId42"/>
    <sheet xmlns:r="http://schemas.openxmlformats.org/officeDocument/2006/relationships" name="Acquired Intangible Assets an_4" sheetId="43" state="visible" r:id="rId43"/>
    <sheet xmlns:r="http://schemas.openxmlformats.org/officeDocument/2006/relationships" name="Acquired Intangible Assets An_5" sheetId="44" state="visible" r:id="rId44"/>
    <sheet xmlns:r="http://schemas.openxmlformats.org/officeDocument/2006/relationships" name="Debt - Summary of Outstanding I" sheetId="45" state="visible" r:id="rId45"/>
    <sheet xmlns:r="http://schemas.openxmlformats.org/officeDocument/2006/relationships" name="Debt - Schedule of Debt Functio" sheetId="46" state="visible" r:id="rId46"/>
    <sheet xmlns:r="http://schemas.openxmlformats.org/officeDocument/2006/relationships" name="Debt - Unsecured Senior Notes (" sheetId="47" state="visible" r:id="rId47"/>
    <sheet xmlns:r="http://schemas.openxmlformats.org/officeDocument/2006/relationships" name="Debt - Narrative (Details)" sheetId="48" state="visible" r:id="rId48"/>
    <sheet xmlns:r="http://schemas.openxmlformats.org/officeDocument/2006/relationships" name="Debt - Schedule of Debt Maturit" sheetId="49" state="visible" r:id="rId49"/>
    <sheet xmlns:r="http://schemas.openxmlformats.org/officeDocument/2006/relationships" name="Earnings per Common Share or _3" sheetId="50" state="visible" r:id="rId50"/>
    <sheet xmlns:r="http://schemas.openxmlformats.org/officeDocument/2006/relationships" name="Earnings per Common Share or _4" sheetId="51" state="visible" r:id="rId51"/>
    <sheet xmlns:r="http://schemas.openxmlformats.org/officeDocument/2006/relationships" name="Equity and Capital - Equity Dis" sheetId="52" state="visible" r:id="rId52"/>
    <sheet xmlns:r="http://schemas.openxmlformats.org/officeDocument/2006/relationships" name="Equity and Capital - Noncontrol" sheetId="53" state="visible" r:id="rId53"/>
    <sheet xmlns:r="http://schemas.openxmlformats.org/officeDocument/2006/relationships" name="Equity and Capital - Noncontr_2" sheetId="54" state="visible" r:id="rId54"/>
    <sheet xmlns:r="http://schemas.openxmlformats.org/officeDocument/2006/relationships" name="Equity and Capital - Summary of" sheetId="55" state="visible" r:id="rId55"/>
    <sheet xmlns:r="http://schemas.openxmlformats.org/officeDocument/2006/relationships" name="Equity and Capital - Schedule o" sheetId="56" state="visible" r:id="rId56"/>
    <sheet xmlns:r="http://schemas.openxmlformats.org/officeDocument/2006/relationships" name="Accumulated Other Comprehensi_3" sheetId="57" state="visible" r:id="rId57"/>
    <sheet xmlns:r="http://schemas.openxmlformats.org/officeDocument/2006/relationships" name="Incentive Plan - Summary of Lon" sheetId="58" state="visible" r:id="rId58"/>
    <sheet xmlns:r="http://schemas.openxmlformats.org/officeDocument/2006/relationships" name="Incentive Plan - Market Perform" sheetId="59" state="visible" r:id="rId59"/>
    <sheet xmlns:r="http://schemas.openxmlformats.org/officeDocument/2006/relationships" name="Incentive Plan - Assumptions Us" sheetId="60" state="visible" r:id="rId60"/>
    <sheet xmlns:r="http://schemas.openxmlformats.org/officeDocument/2006/relationships" name="Incentive Plan - Schedule of Co" sheetId="61" state="visible" r:id="rId61"/>
    <sheet xmlns:r="http://schemas.openxmlformats.org/officeDocument/2006/relationships" name="Incentive Plan - Summary of act" sheetId="62" state="visible" r:id="rId62"/>
    <sheet xmlns:r="http://schemas.openxmlformats.org/officeDocument/2006/relationships" name="Incentive Plan - Narrative (Det" sheetId="63" state="visible" r:id="rId63"/>
    <sheet xmlns:r="http://schemas.openxmlformats.org/officeDocument/2006/relationships" name="Derivative Instruments - Narrat" sheetId="64" state="visible" r:id="rId64"/>
    <sheet xmlns:r="http://schemas.openxmlformats.org/officeDocument/2006/relationships" name="Derivative Instruments - Outsta" sheetId="65" state="visible" r:id="rId65"/>
    <sheet xmlns:r="http://schemas.openxmlformats.org/officeDocument/2006/relationships" name="Fair Value of Financial Instr_3" sheetId="66" state="visible" r:id="rId66"/>
    <sheet xmlns:r="http://schemas.openxmlformats.org/officeDocument/2006/relationships" name="Commitments and Contingencies -" sheetId="67" state="visible" r:id="rId67"/>
    <sheet xmlns:r="http://schemas.openxmlformats.org/officeDocument/2006/relationships" name="Supplemental Cash Flow Inform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_(&quot;$ &quot;#,##0.00000_);_(&quot;$ &quot;(#,##0.00000)"/>
    <numFmt numFmtId="170" formatCode="#,##0.00000_);(#,##0.00000)"/>
    <numFmt numFmtId="171" formatCode="#,##0.0_);(#,##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7" customWidth="1" min="1" max="1"/>
    <col width="57"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336</t>
        </is>
      </c>
    </row>
    <row r="9">
      <c r="A9" s="4" t="inlineStr">
        <is>
          <t>Entity Registrant Name</t>
        </is>
      </c>
      <c r="B9" s="4" t="inlineStr">
        <is>
          <t>DIGITAL REALTY TRUST, INC.</t>
        </is>
      </c>
    </row>
    <row r="10">
      <c r="A10" s="4" t="inlineStr">
        <is>
          <t>Entity Incorporation, State or Country Code</t>
        </is>
      </c>
      <c r="B10" s="4" t="inlineStr">
        <is>
          <t>MD</t>
        </is>
      </c>
    </row>
    <row r="11">
      <c r="A11" s="4" t="inlineStr">
        <is>
          <t>Entity Tax Identification Number</t>
        </is>
      </c>
      <c r="B11" s="4" t="inlineStr">
        <is>
          <t>26-0081711</t>
        </is>
      </c>
    </row>
    <row r="12">
      <c r="A12" s="4" t="inlineStr">
        <is>
          <t>Entity Address, Address Line One</t>
        </is>
      </c>
      <c r="B12" s="4" t="inlineStr">
        <is>
          <t>5707 Southwest Parkway, Building 1, Suite 275</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35</t>
        </is>
      </c>
    </row>
    <row r="16">
      <c r="A16" s="4" t="inlineStr">
        <is>
          <t>City Area Code</t>
        </is>
      </c>
      <c r="B16" s="4" t="inlineStr">
        <is>
          <t>737</t>
        </is>
      </c>
    </row>
    <row r="17">
      <c r="A17" s="4" t="inlineStr">
        <is>
          <t>Local Phone Number</t>
        </is>
      </c>
      <c r="B17" s="4" t="inlineStr">
        <is>
          <t>281-01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t>
        </is>
      </c>
      <c r="B22" s="4" t="inlineStr">
        <is>
          <t>false</t>
        </is>
      </c>
    </row>
    <row r="23">
      <c r="A23" s="4" t="inlineStr">
        <is>
          <t>Entity Shell Company</t>
        </is>
      </c>
      <c r="B23" s="4" t="inlineStr">
        <is>
          <t>false</t>
        </is>
      </c>
    </row>
    <row r="24">
      <c r="A24" s="4" t="inlineStr">
        <is>
          <t>Entity Common Stock, Shares Outstanding</t>
        </is>
      </c>
      <c r="C24" s="5" t="n">
        <v>281587692</v>
      </c>
    </row>
    <row r="25">
      <c r="A25" s="4" t="inlineStr">
        <is>
          <t>Document Fiscal Year Focus</t>
        </is>
      </c>
      <c r="B25" s="4" t="inlineStr">
        <is>
          <t>2021</t>
        </is>
      </c>
    </row>
    <row r="26">
      <c r="A26" s="4" t="inlineStr">
        <is>
          <t>Document Fiscal Period Focus</t>
        </is>
      </c>
      <c r="B26" s="4" t="inlineStr">
        <is>
          <t>Q1</t>
        </is>
      </c>
    </row>
    <row r="27">
      <c r="A27" s="4" t="inlineStr">
        <is>
          <t>Amendment Flag</t>
        </is>
      </c>
      <c r="B27" s="4" t="inlineStr">
        <is>
          <t>false</t>
        </is>
      </c>
    </row>
    <row r="28">
      <c r="A28" s="4" t="inlineStr">
        <is>
          <t>Entity Central Index Key</t>
        </is>
      </c>
      <c r="B28" s="4" t="inlineStr">
        <is>
          <t>0001297996</t>
        </is>
      </c>
    </row>
    <row r="29">
      <c r="A29" s="4" t="inlineStr">
        <is>
          <t>Current Fiscal Year End Date</t>
        </is>
      </c>
      <c r="B29" s="4" t="inlineStr">
        <is>
          <t>--12-31</t>
        </is>
      </c>
    </row>
    <row r="30">
      <c r="A30" s="4" t="inlineStr">
        <is>
          <t>Digital Realty Trust, L.P.</t>
        </is>
      </c>
    </row>
    <row r="31">
      <c r="A31" s="3" t="inlineStr">
        <is>
          <t>Entity Information</t>
        </is>
      </c>
    </row>
    <row r="32">
      <c r="A32" s="4" t="inlineStr">
        <is>
          <t>Document Type</t>
        </is>
      </c>
      <c r="B32" s="4" t="inlineStr">
        <is>
          <t>10-Q</t>
        </is>
      </c>
    </row>
    <row r="33">
      <c r="A33" s="4" t="inlineStr">
        <is>
          <t>Document Period End Date</t>
        </is>
      </c>
      <c r="B33" s="4" t="inlineStr">
        <is>
          <t>Mar. 31,
		2021</t>
        </is>
      </c>
    </row>
    <row r="34">
      <c r="A34" s="4" t="inlineStr">
        <is>
          <t>Entity File Number</t>
        </is>
      </c>
      <c r="B34" s="4" t="inlineStr">
        <is>
          <t>000-54023</t>
        </is>
      </c>
    </row>
    <row r="35">
      <c r="A35" s="4" t="inlineStr">
        <is>
          <t>Entity Registrant Name</t>
        </is>
      </c>
      <c r="B35" s="4" t="inlineStr">
        <is>
          <t>DIGITAL REALTY TRUST, L.P.</t>
        </is>
      </c>
    </row>
    <row r="36">
      <c r="A36" s="4" t="inlineStr">
        <is>
          <t>Entity Incorporation, State or Country Code</t>
        </is>
      </c>
      <c r="B36" s="4" t="inlineStr">
        <is>
          <t>MD</t>
        </is>
      </c>
    </row>
    <row r="37">
      <c r="A37" s="4" t="inlineStr">
        <is>
          <t>Entity Tax Identification Number</t>
        </is>
      </c>
      <c r="B37" s="4" t="inlineStr">
        <is>
          <t>20-2402955</t>
        </is>
      </c>
    </row>
    <row r="38">
      <c r="A38" s="4" t="inlineStr">
        <is>
          <t>Entity Current Reporting Status</t>
        </is>
      </c>
      <c r="B38" s="4" t="inlineStr">
        <is>
          <t>Yes</t>
        </is>
      </c>
    </row>
    <row r="39">
      <c r="A39" s="4" t="inlineStr">
        <is>
          <t>Entity Interactive Data Current</t>
        </is>
      </c>
      <c r="B39" s="4" t="inlineStr">
        <is>
          <t>Yes</t>
        </is>
      </c>
    </row>
    <row r="40">
      <c r="A40" s="4" t="inlineStr">
        <is>
          <t>Entity Filer Category</t>
        </is>
      </c>
      <c r="B40" s="4" t="inlineStr">
        <is>
          <t>Non-accelerated Filer</t>
        </is>
      </c>
    </row>
    <row r="41">
      <c r="A41" s="4" t="inlineStr">
        <is>
          <t>Entity Small Business</t>
        </is>
      </c>
      <c r="B41" s="4" t="inlineStr">
        <is>
          <t>false</t>
        </is>
      </c>
    </row>
    <row r="42">
      <c r="A42" s="4" t="inlineStr">
        <is>
          <t>Entity Emerging Growth</t>
        </is>
      </c>
      <c r="B42" s="4" t="inlineStr">
        <is>
          <t>false</t>
        </is>
      </c>
    </row>
    <row r="43">
      <c r="A43" s="4" t="inlineStr">
        <is>
          <t>Entity Shell Company</t>
        </is>
      </c>
      <c r="B43" s="4" t="inlineStr">
        <is>
          <t>false</t>
        </is>
      </c>
    </row>
    <row r="44">
      <c r="A44" s="4" t="inlineStr">
        <is>
          <t>Document Fiscal Year Focus</t>
        </is>
      </c>
      <c r="B44" s="4" t="inlineStr">
        <is>
          <t>2021</t>
        </is>
      </c>
    </row>
    <row r="45">
      <c r="A45" s="4" t="inlineStr">
        <is>
          <t>Document Fiscal Period Focus</t>
        </is>
      </c>
      <c r="B45" s="4" t="inlineStr">
        <is>
          <t>Q1</t>
        </is>
      </c>
    </row>
    <row r="46">
      <c r="A46" s="4" t="inlineStr">
        <is>
          <t>Amendment Flag</t>
        </is>
      </c>
      <c r="B46" s="4" t="inlineStr">
        <is>
          <t>false</t>
        </is>
      </c>
    </row>
    <row r="47">
      <c r="A47" s="4" t="inlineStr">
        <is>
          <t>Entity Central Index Key</t>
        </is>
      </c>
      <c r="B47" s="4" t="inlineStr">
        <is>
          <t>0001494877</t>
        </is>
      </c>
    </row>
    <row r="48">
      <c r="A48" s="4" t="inlineStr">
        <is>
          <t>Current Fiscal Year End Date</t>
        </is>
      </c>
      <c r="B48" s="4" t="inlineStr">
        <is>
          <t>--12-31</t>
        </is>
      </c>
    </row>
    <row r="49">
      <c r="A49" s="4" t="inlineStr">
        <is>
          <t>Common Stock</t>
        </is>
      </c>
    </row>
    <row r="50">
      <c r="A50" s="3" t="inlineStr">
        <is>
          <t>Entity Information</t>
        </is>
      </c>
    </row>
    <row r="51">
      <c r="A51" s="4" t="inlineStr">
        <is>
          <t>Title of 12(b) Security</t>
        </is>
      </c>
      <c r="B51" s="4" t="inlineStr">
        <is>
          <t>Common Stock</t>
        </is>
      </c>
    </row>
    <row r="52">
      <c r="A52" s="4" t="inlineStr">
        <is>
          <t>Trading Symbol</t>
        </is>
      </c>
      <c r="B52" s="4" t="inlineStr">
        <is>
          <t>DLR</t>
        </is>
      </c>
    </row>
    <row r="53">
      <c r="A53" s="4" t="inlineStr">
        <is>
          <t>Security Exchange Name</t>
        </is>
      </c>
      <c r="B53" s="4" t="inlineStr">
        <is>
          <t>NYSE</t>
        </is>
      </c>
    </row>
    <row r="54">
      <c r="A54" s="4" t="inlineStr">
        <is>
          <t>Series C Cumulative Redeemable Perpetual Preferred Stock</t>
        </is>
      </c>
    </row>
    <row r="55">
      <c r="A55" s="3" t="inlineStr">
        <is>
          <t>Entity Information</t>
        </is>
      </c>
    </row>
    <row r="56">
      <c r="A56" s="4" t="inlineStr">
        <is>
          <t>Title of 12(b) Security</t>
        </is>
      </c>
      <c r="B56" s="4" t="inlineStr">
        <is>
          <t>Series C Cumulative Redeemable Perpetual Preferred Stock</t>
        </is>
      </c>
    </row>
    <row r="57">
      <c r="A57" s="4" t="inlineStr">
        <is>
          <t>Trading Symbol</t>
        </is>
      </c>
      <c r="B57" s="4" t="inlineStr">
        <is>
          <t>DLR Pr C</t>
        </is>
      </c>
    </row>
    <row r="58">
      <c r="A58" s="4" t="inlineStr">
        <is>
          <t>Security Exchange Name</t>
        </is>
      </c>
      <c r="B58" s="4" t="inlineStr">
        <is>
          <t>NYSE</t>
        </is>
      </c>
    </row>
    <row r="59">
      <c r="A59" s="4" t="inlineStr">
        <is>
          <t>Series J Cumulative Redeemable Preferred Stock</t>
        </is>
      </c>
    </row>
    <row r="60">
      <c r="A60" s="3" t="inlineStr">
        <is>
          <t>Entity Information</t>
        </is>
      </c>
    </row>
    <row r="61">
      <c r="A61" s="4" t="inlineStr">
        <is>
          <t>Title of 12(b) Security</t>
        </is>
      </c>
      <c r="B61" s="4" t="inlineStr">
        <is>
          <t>Series J Cumulative Redeemable Preferred Stock</t>
        </is>
      </c>
    </row>
    <row r="62">
      <c r="A62" s="4" t="inlineStr">
        <is>
          <t>Trading Symbol</t>
        </is>
      </c>
      <c r="B62" s="4" t="inlineStr">
        <is>
          <t>DLR Pr J</t>
        </is>
      </c>
    </row>
    <row r="63">
      <c r="A63" s="4" t="inlineStr">
        <is>
          <t>Security Exchange Name</t>
        </is>
      </c>
      <c r="B63" s="4" t="inlineStr">
        <is>
          <t>NYSE</t>
        </is>
      </c>
    </row>
    <row r="64">
      <c r="A64" s="4" t="inlineStr">
        <is>
          <t>Series K Cumulative Redeemable Preferred Stock</t>
        </is>
      </c>
    </row>
    <row r="65">
      <c r="A65" s="3" t="inlineStr">
        <is>
          <t>Entity Information</t>
        </is>
      </c>
    </row>
    <row r="66">
      <c r="A66" s="4" t="inlineStr">
        <is>
          <t>Title of 12(b) Security</t>
        </is>
      </c>
      <c r="B66" s="4" t="inlineStr">
        <is>
          <t>Series K Cumulative Redeemable Preferred Stock</t>
        </is>
      </c>
    </row>
    <row r="67">
      <c r="A67" s="4" t="inlineStr">
        <is>
          <t>Trading Symbol</t>
        </is>
      </c>
      <c r="B67" s="4" t="inlineStr">
        <is>
          <t>DLR Pr K</t>
        </is>
      </c>
    </row>
    <row r="68">
      <c r="A68" s="4" t="inlineStr">
        <is>
          <t>Security Exchange Name</t>
        </is>
      </c>
      <c r="B68" s="4" t="inlineStr">
        <is>
          <t>NYSE</t>
        </is>
      </c>
    </row>
    <row r="69">
      <c r="A69" s="4" t="inlineStr">
        <is>
          <t>Series L Cumulative Redeemable Preferred Units</t>
        </is>
      </c>
    </row>
    <row r="70">
      <c r="A70" s="3" t="inlineStr">
        <is>
          <t>Entity Information</t>
        </is>
      </c>
    </row>
    <row r="71">
      <c r="A71" s="4" t="inlineStr">
        <is>
          <t>Title of 12(b) Security</t>
        </is>
      </c>
      <c r="B71" s="4" t="inlineStr">
        <is>
          <t>Series L Cumulative Redeemable Preferred Stock</t>
        </is>
      </c>
    </row>
    <row r="72">
      <c r="A72" s="4" t="inlineStr">
        <is>
          <t>Trading Symbol</t>
        </is>
      </c>
      <c r="B72" s="4" t="inlineStr">
        <is>
          <t>DLR Pr L</t>
        </is>
      </c>
    </row>
    <row r="73">
      <c r="A73" s="4" t="inlineStr">
        <is>
          <t>Security Exchange Name</t>
        </is>
      </c>
      <c r="B7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t>
        </is>
      </c>
    </row>
    <row r="4">
      <c r="A4" s="4" t="inlineStr">
        <is>
          <t>Business Combinations</t>
        </is>
      </c>
      <c r="B4" s="4" t="inlineStr">
        <is>
          <t>2. Business Combinations We obtained control of Interxion on March 9, 2020 and completed the Interxion Combination on March 12, 2020 for total equity consideration of approximately million of assumed cash and cash equivalents. Revenues attributable to Interxion amounted to million for the three months ended March 31, 2021 and 2020, respectively. Net income attributable to Interxion amounted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Properties</t>
        </is>
      </c>
      <c r="B1" s="2" t="inlineStr">
        <is>
          <t>3 Months Ended</t>
        </is>
      </c>
    </row>
    <row r="2">
      <c r="B2" s="2" t="inlineStr">
        <is>
          <t>Mar. 31, 2021</t>
        </is>
      </c>
    </row>
    <row r="3">
      <c r="A3" s="3" t="inlineStr">
        <is>
          <t>Investments in Properties</t>
        </is>
      </c>
    </row>
    <row r="4">
      <c r="A4" s="4" t="inlineStr">
        <is>
          <t>Investments in Properties</t>
        </is>
      </c>
      <c r="B4" s="4" t="inlineStr">
        <is>
          <t>3. Investments in Properties A summary of our investments in properties as of March 31, 2021 and December 31, 2020 is below: ​ ​ ​ ​ ​ ​ ​ ​ ​ Property Type ​ As of March 31, 2021 ​ ​ As of December 31, 2020 Land ​ $ 1,050,305 ​ ​ $ 1,106,392 Acquired ground lease ​ ​ 6,847 ​ ​ ​ 10,308 Buildings and improvements ​ ​ 21,024,542 ​ ​ ​ 21,335,396 Tenant improvements ​ ​ 680,582 ​ ​ ​ 690,892 ​ ​ ​ 22,762,276 ​ ​ ​ 23,142,988 Accumulated depreciation and amortization ​ ​ (5,649,019) ​ ​ ​ (5,555,221) Investments in operating properties, net ​ ​ 17,113,257 ​ ​ ​ 17,587,767 Construction in progress and space held for development ​ ​ 2,904,645 ​ ​ ​ 2,768,325 Land held for future development ​ ​ 192,896 ​ ​ ​ 226,862 Investments in properties, net ​ $ 20,210,798 ​ ​ $ 20,582,954 ​ ​ Disposition On March 16, 2021 we sold a portfolio of 11 data centers in Europe (four in the United Kingdom, three in the Netherlands, three in France and one in Switzerland) to Ascendas Reit, a CapitaLand sponsored REIT for total purchase consideration of approximately $680.0 million (subject to customary final adjustments for working capital and other items). The total gain recorded as a result of this sale was approximately $333.3 million. We will provide transitional property management services for one year from the closing date at a customary market rate. The assets and liabilities sold were not representative of a significant component of our portfolio, nor did the sale represent a significant shift in our strate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 xml:space="preserve">4 Lessor Accounting We lease our operating properties to customers under agreements that are classified as operating leases. The majority of our revenue is derived from lease arrangements. We recognize the total minimum lease payments provided for under the leases on a straight-line basis over the lease term if we determine that it is probable that substantially all of the lease payments will be collected over the lease term. Otherwise, rental revenue is recognized based on the amount contractually due.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The reimbursements are recognized in rental and other services revenue in the condensed consolidated income statements as we are the primary obligor with respect to purchasing and selecting goods and services from third-party vendors and bearing the associated credit risk. Lessee Accounting We lease space at certain of our data centers from third parties and certain equipment under noncancelable lease agreements. Leases for our data centers expire at various dates through 2069. As of March 31, 2021, certain of our data centers, primarily in Europe and Singapore, are subject to ground leases. As of March 31, 2021, the termination dates of these ground leases range from 2041 to 2981. In addition, our corporate headquarters along with several regional office locations are subject to leases with termination dates ranging from 2021 to 2028. The leases generally require us to make fixed rental payments that increase at defined intervals during the term of the lease plus pay our share of common area, real estate and utility expenses as incurred. The leases neither contain residual value guarantees nor impose material restrictions or covenants on us. Further, the leases have been classified and accounted for as either operating or finance leases. Rent expense related to operating leases included in rental property operating and maintenance expense in the condensed consolidated income statements amounted to approximat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3 Months Ended</t>
        </is>
      </c>
    </row>
    <row r="2">
      <c r="B2" s="2" t="inlineStr">
        <is>
          <t>Mar. 31, 2021</t>
        </is>
      </c>
    </row>
    <row r="3">
      <c r="A3" s="3" t="inlineStr">
        <is>
          <t>Investments in Unconsolidated Entities</t>
        </is>
      </c>
    </row>
    <row r="4">
      <c r="A4" s="4" t="inlineStr">
        <is>
          <t>Investments in Unconsolidated Entities</t>
        </is>
      </c>
      <c r="B4" s="4" t="inlineStr">
        <is>
          <t>5. Investments in Unconsolidated Entities As of March 31, 2021 and December 31, 2020, our investments in unconsolidated entities accounted for under the equity method of accounting presented in our condensed consolidated balance sheets consist of the following (in thousands): ​ ​ ​ ​ ​ ​ ​ ​ ​ ​ ​ ​ ​ ​ ​ ​ Year Metropolitan ​ Balance as of Balance as of Entity ​ Entity Formed ​ Area ​ % Ownership ​ March 31, 2021 ​ December 31, 2020 ​ ​ ​ ​ ​ ​ ​ ​ ​ ​ ​ ​ ​ Ascenty (1) ​ 2019 Brazil / Chile / Mexico 51 % (2) $ 499,732 ​ $ 567,192 Mapletree ​ 2019 ​ Northern Virginia ​ 20 % ​ 181,519 ​ ​ 184,890 Mitsubishi ​ Various Osaka / Tokyo 50 % 177,388 ​ 278,947 Lumen ​ 2012 Hong Kong 50 % 78,639 ​ 86,600 Other ​ Various U.S. Various ​ 33,425 ​ 30,529 Total ​ ​ ​ $ 970,703 ​ $ 1,148,158 (1) Our maximum exposure to loss related to this unconsolidated variable interest entity (VIE) is limited to our equity investment in this VIE. (2) Includes an approximate 2% ownership interest held by a non-controlling interest in our entity that holds the investment in the Ascenty entity, which has a carrying value as of March 31, 2021 and December 31, 2020 of approximately $19.7 million and $21.9 million, respectively, and is classified within redeemable noncontrolling interests in our condensed consolidated balance sheet. ​ The debt of our unconsolidated entities generally is non-recourse to us, except for customary exceptions pertaining to such matters as intentional misuse of funds, environmental conditions, and material misrepresen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1</t>
        </is>
      </c>
    </row>
    <row r="3">
      <c r="A3" s="3" t="inlineStr">
        <is>
          <t>Goodwill.</t>
        </is>
      </c>
    </row>
    <row r="4">
      <c r="A4" s="4" t="inlineStr">
        <is>
          <t>Goodwill</t>
        </is>
      </c>
      <c r="B4" s="4" t="inlineStr">
        <is>
          <t>6. Goodwill Goodwill represents the excess of the purchase price over the fair value of net tangible and intangible assets acquired in a business combination. Changes in the value of goodwill at March 31, 2021 as compared to December 31, 2020 were immaterial and driven primarily by changes in exchange rates associated with goodwill balances denominated in foreign curr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Intangible Assets and Liabilities</t>
        </is>
      </c>
      <c r="B1" s="2" t="inlineStr">
        <is>
          <t>3 Months Ended</t>
        </is>
      </c>
    </row>
    <row r="2">
      <c r="B2" s="2" t="inlineStr">
        <is>
          <t>Mar. 31, 2021</t>
        </is>
      </c>
    </row>
    <row r="3">
      <c r="A3" s="3" t="inlineStr">
        <is>
          <t>Acquired Intangible Assets and Liabilities</t>
        </is>
      </c>
    </row>
    <row r="4">
      <c r="A4" s="4" t="inlineStr">
        <is>
          <t>Acquired Intangible Assets and Liabilities</t>
        </is>
      </c>
      <c r="B4" s="4" t="inlineStr">
        <is>
          <t>7. Acquired Intangible Assets and Liabilities The following table summarizes our acquired intangible assets and liabilities. ​ ​ ​ ​ ​ ​ ​ ​ ​ ​ ​ ​ ​ ​ ​ ​ ​ ​ ​ ​ (Amounts in thousands) ​ ​ ​ ​ ​ ​ ​ ​ ​ ​ ​ ​ ​ ​ ​ ​ ​ ​ ​ ​ Balance as of ​ ​ March 31, 2021 ​ December 31, 2020 ​ ​ ​ Gross Carrying Amount ​ ​ Accumulated Amortization ​ ​ Net Carrying Amount ​ ​ Gross Carrying Amount ​ ​ Accumulated Amortization ​ ​ Net Carrying Amount Customer relationship value ​ $ 2,982,331 ​ $ (612,300) ​ $ 2,370,031 ​ $ 2,993,093 ​ $ (570,886) ​ $ 2,422,207 Acquired in-place lease value ​ ​ 1,344,868 ​ ​ (991,366) ​ ​ 353,502 ​ ​ 1,382,563 ​ ​ (1,004,421) ​ ​ 378,142 Other ​ ​ 60,213 ​ ​ (8,907) ​ ​ 51,306 ​ ​ 57,370 ​ ​ (7,107) ​ ​ 50,263 Acquired above-market leases ​ ​ 275,715 ​ ​ (238,193) ​ ​ 37,522 ​ ​ 280,216 ​ ​ (236,923) ​ ​ 43,293 Acquired below-market leases ​ ​ (383,007) ​ ​ 261,052 ​ ​ (121,955) ​ ​ (401,539) ​ ​ 270,649 ​ ​ (130,890) ​ Amortization of customer relationship value, acquired in-place lease value and other intangibles (a component of depreciation and amortization expense) was approximately $67.7 million and $56.3 million for the three months ended March 31, 2021 and 2020, respectively. Amortization of acquired below-market leases, net of acquired above-market leases, resulted in a decrease in rental and other services revenue of $(1.4) million and $(3.3) million for the three months ended March 31, 2021 and 2020, respectively. Estimated annual amortization for each of the five succeeding years and thereafter, commencing April 1, 2021 is as follows: ​ ​ ​ ​ ​ ​ ​ ​ ​ ​ ​ ​ ​ ​ ​ ​ (Amounts in thousands) ​ ​ ​ ​ ​ ​ ​ ​ ​ ​ ​ ​ ​ ​ ​ Customer relationship value ​ ​ Acquired in-place lease value ​ ​ Other (1) ​ ​ Acquired above-market leases ​ ​ Acquired below-market leases Remainder of 2021 $ 133,361 ​ $ 57,624 ​ $ 6,246 ​ $ 15,746 ​ $ (13,652) 2022 176,071 ​ 59,174 ​ 8,328 ​ 11,301 ​ (15,968) 2023 175,402 ​ 48,134 ​ 1,504 ​ 4,851 ​ (14,283) 2024 174,823 ​ 41,014 ​ — ​ 2,587 ​ (12,671) 2025 174,320 ​ 35,761 ​ — ​ 1,452 ​ (10,774) Thereafter 1,536,054 ​ 111,795 ​ — ​ 1,585 ​ (54,607) Total $ 2,370,031 ​ $ 353,502 ​ $ 16,078 ​ $ 37,522 ​ $ (121,955) ​ ​ ​ ​ ​ ​ ​ (1) Excludes power grid rights in the amount of approximately $35.2 million that are currently not being amortized. Amortization will begin once a data center associated with the power grid right is placed into servic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8. Debt On a standalone basis (e.g., excluding its subsidiaries), Digital Realty Trust, Inc. does not have any indebtedness. The Parent is the guarantor or co-guarantor on all debt held by the OP or its subsidiaries. All debt is currently held directly or indirectly by the OP. A summary of outstanding indebtedness of the OP as of March 31, 2021 and December 31, 2020 is as follows (in thousands): ​ ​ ​ ​ ​ ​ ​ ​ ​ ​ ​ ​ ​ ​ March 31, 2021 December 31, 2020 ​ ​ Weighted- ​ ​ ​ ​ ​ Weighted- ​ ​ ​ ​ ​ average ​ ​ Amount ​ average ​ Amount ​ ​ interest rate ​ ​ Outstanding ​ interest rate ​ Outstanding Global revolving credit facilities ​ 0.98 % ​ $ 458,343 ​ 0.91 % $ 540,184 Unsecured term loans ​ — % ​ — ​ 1.20 % 537,470 Unsecured senior notes ​ 2.33 % ​ ​ 12,672,889 ​ 2.49 % ​ 12,096,029 Secured debt ​ 2.96 % ​ 240,110 ​ 2.92 % 239,330 Total ​ 2.30 % ​ $ 13,371,342 2.38 % $ 13,413,013 ​ The interest rates presented in the table above represent the interest rates at the end of the period for the debt outstanding and include the impact of designated interest rate swaps, which effectively fix the interest rate on certain variable rate debt. ​ We borrow in the functional currencies of the countries where we invest. Included in the outstanding balances were borrowings denominated in the following currencies: ​ ​ ​ ​ ​ ​ ​ ​ ​ ​ ​ ​ ​ ​ ​ ​ March 31, 2021 ​ ​ December 31, 2020 ​ ​ ​ Amount ​ ​ ​ ​ Amount ​ ​ ​ Denomination of Draw Outstanding % of Total ​ Outstanding % of Total U.S. dollar ($) ​ $ 3,469,000 25.9 % ​ $ 3,629,000 27.1 % British pound sterling (£) ​ 2,136,365 16.0 % ​ ​ 2,166,695 ​ 16.2 % Euro ( € ​ ​ 7,537,634 ​ 56.4 % ​ ​ 6,912,142 ​ 51.5 % Singapore dollar (SGD) ​ 131,638 ​ 1.0 % ​ ​ 262,039 ​ 2.0 % Australian dollar (AUD) ​ — ​ — % ​ ​ 223,357 ​ 1.7 % Hong Kong dollar (HKD) ​ — ​ — % ​ ​ 86,062 ​ 0.6 % Canadian dollar (CAD) ​ 16,320 ​ 0.1 % ​ ​ 86,775 ​ 0.6 % Japanese yen (JPY) ​ 80,385 0.6 % ​ ​ 46,943 ​ 0.3 % Total ​ $ 13,371,342 ​ ​ ​ $ 13,413,013 ​ ​ ​ The following table provides details of our unsecured senior notes (balances in thousands) : ​ ​ ​ ​ ​ ​ ​ ​ ​ ​ ​ ​ ​ ​ ​ ​ ​ ​ Aggregate Principal at Issuance ​ ​ ​ Balance as of ​ ​ Borrowing Currency ​ USD ​ Maturity Date ​ ​ March 31, 2021 ​ ​ December 31, 2020 Floating rate notes due 2022 ​ € 300,000 ​ $ 349,800 ​ Sep 23, 2022 ​ $ 351,900 ​ $ 366,480 0.125% notes due 2022 ​ € 300,000 ​ $ 332,760 ​ Oct 15, 2022 ​ ​ 351,900 ​ ​ 366,480 2.750% notes due 2023 ​ $ 350,000 ​ $ 350,000 ​ Feb 1, 2023 ​ ​ - ​ ​ 350,000 2.625% notes due 2024 ​ € 600,000 ​ $ 677,040 ​ Apr 15, 2024 ​ ​ 703,800 ​ ​ 732,960 2.750% notes due 2024 ​ £ 250,000 ​ $ 324,925 ​ Jul 19, 2024 ​ ​ 344,575 ​ ​ 341,750 4.250% notes due 2025 ​ £ 400,000 ​ $ 634,480 ​ Jan 17, 2025 ​ ​ 551,320 ​ ​ 546,800 0.625% notes due 2025 ​ € 650,000 ​ $ 720,980 ​ Jul 15, 2025 ​ ​ 762,450 ​ ​ 794,040 4.750% notes due 2025 ​ $ 450,000 ​ $ 450,000 ​ Oct 1, 2025 ​ ​ 450,000 ​ ​ 450,000 2.500% notes due 2026 ​ € 1,075,000 ​ $ 1,224,640 ​ Jan 16, 2026 ​ ​ 1,260,974 ​ ​ 1,313,219 3.700% notes due 2027 ​ $ 1,000,000 ​ $ 1,000,000 ​ Aug 15, 2027 ​ ​ 1,000,000 ​ ​ 1,000,000 1.125% notes due 2028 ​ € 500,000 ​ $ 548,550 ​ Apr 09, 2028 ​ ​ 586,500 ​ ​ 610,800 4.450% notes due 2028 ​ $ 650,000 ​ $ 650,000 ​ Jul 15, 2028 ​ ​ 650,000 ​ ​ 650,000 3.300% notes due 2029 ​ £ 350,000 ​ $ 454,895 ​ Jul 19, 2029 ​ ​ 482,405 ​ ​ 478,450 3.600% notes due 2029 ​ $ 900,000 ​ $ 900,000 ​ Jul 01, 2029 ​ ​ 900,000 ​ ​ 900,000 1.500% notes due 2030 ​ € 750,000 ​ $ 831,900 ​ Mar 15, 2030 ​ ​ 879,750 ​ ​ 916,200 3.750% notes due 2030 ​ £ 550,000 ​ $ 719,825 ​ Oct 17, 2030 ​ ​ 758,065 ​ ​ 751,850 1.250% notes due 2031 ​ € 500,000 ​ $ 560,950 ​ Feb 1, 2031 ​ ​ 586,500 ​ ​ 610,800 0.625% notes due 2031 ​ € 1,000,000 ​ $ 1,220,700 ​ Jul 15, 2031 ​ ​ 1,173,000 ​ ​ - 1.000% notes due 2032 ​ € 750,000 ​ $ 874,500 ​ Jan 15, 2032 ​ ​ 879,750 ​ ​ 916,200 ​ ​ ​ ​ ​ ​ ​ ​ ​ ​ $ 12,672,889 ​ $ 12,096,029 Unamortized discounts, net of premiums ​ ​ ​ ​ ​ ​ ​ ​ ​ ​ (38,554) ​ ​ (34,988) Deferred financing costs, net ​ ​ ​ ​ ​ ​ ​ ​ ​ ​ (68,137) ​ ​ (64,031) Total unsecured senior notes, net of discount and deferred financing costs ​ ​ ​ ​ ​ ​ ​ ​ ​ $ 12,566,198 ​ $ 11,997,010 ​ The indentures governing our senior notes contain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March 31, 2021, we were in compliance with each of these financial covenants. The table below summarizes our debt maturities and principal payments as of March 31, 2021 (in thousands): ​ ​ ​ ​ ​ ​ ​ ​ ​ ​ ​ ​ ​ ​ ​ ​ Global Revolving ​ Unsecured ​ ​ ​ ​ ​ ​ ​ Credit Facilities (1) Senior Notes Secured Debt Total Debt Remainder of 2021 ​ $ — ​ $ — ​ $ — ​ $ — 2022 ​ ​ — ​ ​ 703,800 ​ ​ — ​ ​ 703,800 2023 ​ ​ 377,958 ​ ​ — ​ ​ 104,000 ​ ​ 481,958 2024 ​ 80,385 ​ 1,048,375 ​ — ​ 1,128,760 2025 ​ — ​ 1,763,770 ​ — ​ 1,763,770 Thereafter ​ — ​ 9,156,944 ​ 136,110 ​ 9,293,054 Subtotal ​ $ 458,343 ​ $ 12,672,889 ​ $ 240,110 ​ $ 13,371,342 Unamortized net discounts ​ — ​ (38,554) ​ — ​ (38,554) Unamortized deferred financing costs ​ ​ (7,336) ​ ​ (68,137) ​ ​ (476) ​ ​ (75,949) Total ​ $ 451,007 ​ $ 12,566,198 ​ $ 239,634 ​ $ 13,256,839 (1) The global revolving credit facility is subject to two six-month extension options exercisable by us. The bank group is obligated to grant the extension options provided we give proper notice, we make certain representations and warranties and no default exists under the global revolving credit facility. ​ During the three months ended March 31, 2021, we recognized a loss on early extinguishment of debt of approximately $18.3 million, mostly due to the redemption of the 2.750% Notes due 2023 in February. During the three months ended March 31, 2020, losses on early extinguishment of debt we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3 Months Ended</t>
        </is>
      </c>
    </row>
    <row r="2">
      <c r="B2" s="2" t="inlineStr">
        <is>
          <t>Mar. 31, 2021</t>
        </is>
      </c>
    </row>
    <row r="3">
      <c r="A3" s="3" t="inlineStr">
        <is>
          <t>Earnings per Common Share or Unit</t>
        </is>
      </c>
    </row>
    <row r="4">
      <c r="A4" s="4" t="inlineStr">
        <is>
          <t>Earnings per Common Share or Unit</t>
        </is>
      </c>
      <c r="B4" s="4" t="inlineStr">
        <is>
          <t>9. Earnings per Common Share or Unit The computation of basic and diluted earnings per share and unit is shown below (in thousands, except share/unit and per share / unit amounts): ​ Digital Realty Trust, Inc. Earnings per Common Share ​ ​ ​ ​ ​ ​ ​ ​ ​ ​ Three Months Ended March 31, ​ ​ 2021 2020 Net income available to common stockholders ​ $ 372,406 ​ $ 202,859 ​ Weighted average shares outstanding—basic ​ 281,094,798 ​ 222,163,324 ​ Potentially dilutive common shares: ​ ​ ​ Unvested incentive units ​ 323,921 ​ 224,558 ​ Unvested restricted stock ​ ​ 158,022 ​ ​ 158,022 ​ Forward equity offering ​ — ​ 1,392,934 ​ Market performance-based awards ​ 340,220 ​ 535,457 ​ Weighted average shares outstanding—diluted ​ 281,916,961 ​ 224,474,295 ​ Income per share: ​ ​ ​ Basic ​ $ 1.32 ​ $ 0.91 ​ Diluted ​ $ 1.32 ​ $ 0.90 ​ ​ Digital Realty Trust, L.P. Earnings per Unit ​ ​ ​ ​ ​ ​ ​ ​ ​ ​ Three Months Ended March 31, ​ ​ 2021 2020 Net income available to common unitholders ​ $ 382,206 ​ $ 210,659 ​ Weighted average units outstanding—basic ​ 288,377,282 ​ 230,442,659 ​ Potentially dilutive common units: ​ ​ ​ Unvested incentive units ​ 323,921 ​ 224,558 ​ Unvested restricted units ​ ​ 158,022 ​ ​ 158,022 ​ Forward equity offering ​ — ​ 1,392,934 ​ Market performance-based awards ​ 340,220 ​ 535,457 ​ Weighted average units outstanding—diluted ​ 289,199,445 ​ 232,753,630 ​ Income per unit: ​ ​ ​ Basic ​ $ 1.32 ​ $ 0.91 ​ Diluted ​ $ 1.32 ​ $ 0.90 ​ ​ The below table shows the securities that would be antidilutive or not dilutive to the calculation of earnings per share and unit. Common units of the Operating Partnership not owned by Digital Realty Trust, Inc. were excluded only from the calculation of earnings per share as they are not applicable to the calculation of earnings per unit. All other securities shown below were excluded from the calculation of both earnings per share and earnings per unit. ​ ​ ​ ​ ​ ​ ​ ​ ​ Three Months Ended March 31, ​ ​ 2021 2020 Weighted average of Operating Partnership common units not owned by Digital Realty Trust, Inc. (excluded only from calculation of earnings per share) 7,282,484 8,279,335 Potentially dilutive Series C Cumulative Redeemable Perpetual Preferred Stock 1,476,016 1,596,099 Potentially dilutive Series G Cumulative Redeemable Preferred Stock — 1,979,075 Potentially dilutive Series I Cumulative Redeemable Preferred Stock — 1,981,391 Potentially dilutive Series J Cumulative Redeemable Preferred Stock 1,461,888 1,580,822 Potentially dilutive Series K Cumulative Redeemable Preferred Stock ​ 1,537,255 ​ 1,662,320 ​ Potentially dilutive Series L Cumulative Redeemable Preferred Stock ​ 2,521,446 ​ 2,723,082 ​ Total 14,279,089 19,802,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and Capital</t>
        </is>
      </c>
      <c r="B1" s="2" t="inlineStr">
        <is>
          <t>3 Months Ended</t>
        </is>
      </c>
    </row>
    <row r="2">
      <c r="B2" s="2" t="inlineStr">
        <is>
          <t>Mar. 31, 2021</t>
        </is>
      </c>
    </row>
    <row r="3">
      <c r="A3" s="3" t="inlineStr">
        <is>
          <t>Equity and Capital</t>
        </is>
      </c>
    </row>
    <row r="4">
      <c r="A4" s="4" t="inlineStr">
        <is>
          <t>Equity and Capital</t>
        </is>
      </c>
      <c r="B4" s="4" t="inlineStr">
        <is>
          <t>10. Equity and Capital Equity Distribution Agreement Digital Realty Trust, Inc. and Digital Realty Trust, L.P. are parties to an ATM equity offering sales agreement dated January 4, 2019, as amended in 2020 (the “Sales Agreement”). Pursuant to the Sales Agreement, Digital Realty Trust, Inc. can issue and sell common stock having an aggregate offering price of up to For the three months ended March 31, 2021 and 2020, there were Noncontrolling Interests The following table details the components of noncontrolling interests as of March 31, 2021 and December 31, 2020 (in thousands): ​ ​ ​ ​ ​ ​ ​ ​ ​ ​ March 31, 2021 ​ December 31, 2020 Noncontrolling interests in operating partnership ​ $ 571,292 ​ $ 608,980 Noncontrolling interests in consolidated entities ​ ​ 150,295 ​ ​ 119,659 Total noncontrolling interests ​ $ 721,587 ​ $ 728,639 ​ ​ Noncontrolling interests are interests in consolidated subsidiaries that are not owned by Digital Realty Trust, Inc. The following table shows the ownership interest in the Operating Partnership as of March 31, 2021 and December 31, 2020: ​ ​ ​ ​ ​ ​ ​ ​ ​ ​ ​ ​ ​ March 31, 2021 ​ December 31, 2020 ​ ​ Number of ​ Percentage of ​ Number of ​ Percentage of ​ ​ units total units total Digital Realty Trust, Inc. ​ 281,372,310 ​ 97.3 % 280,289,726 ​ 97.2 % Noncontrolling interests consist of: ​ ​ ​ Common units held by third parties 5,609,330 2.0 % 6,212,369 2.2 % Incentive units held by employees and directors 2,131,941 0.7 % 1,833,898 0.6 % ​ 289,113,581 100.0 % 288,335,993 100.0 %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for-one basis, subject to adjustment in the event of stock splits, stock dividends, issuance of stock rights, specified extraordinary distributions and similar events. The common units and incentive units of the Operating Partnership are classified within equity, except for certain common units issued to certain former DFT Operating Partnership unitholders in the DFT Merger, which are subject to certain restrictions and, accordingly, are not presented as permanent equity in the condensed consolidated balance sheet. The redemption value of the noncontrolling Operating Partnership common units and the vested incentive units was approximately $1,040.6 million and $1,078.9 million based on the closing market price of Digital Realty Trust, Inc. common stock on March 31, 2021 and December 31, 2020, respectively. The following table shows activity for the noncontrolling interests in the Operating Partnership for the three months ended March 31, 2021: ​ ​ ​ ​ ​ ​ ​ ​ ​ Common Units Incentive Units Total As of December 31, 2020 6,212,369 1,833,898 8,046,267 Redemption of common units for shares of Digital Realty Trust, Inc. common stock (1) (603,039) — (603,039) Conversion of incentive units held by employees and directors for shares of Digital Realty Trust, Inc. common stock (1) — (39,151) (39,151) Incentive units issued upon achievement of market performance condition — 219,652 219,652 Grant of incentive units to employees and directors — 119,418 119,418 Cancellation / forfeitures of incentive units held by employees and directors — (1,876) (1,876) As of March 31, 2021 5,609,330 2,131,941 7,741,271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 ​ Dividends and Distributions Digital Realty Trust, Inc. Dividends ​ Digital Realty Trust, Inc. declared and paid the following dividends on its common and preferred stock for the three months ended March 31, 2021 (in thousands, except per share data): ​ ​ ​ ​ ​ ​ ​ ​ ​ ​ ​ ​ ​ ​ ​ ​ ​ ​ ​ ​ ​ ​ ​ ​ ​ Series C ​ Series J ​ Series K ​ Series L ​ ​ ​ ​ ​ ​ ​ ​ Preferred ​ Preferred ​ Preferred ​ Preferred ​ ​ Common ​ Date dividend declared Dividend payment date Stock Stock Stock Stock ​ ​ Stock ​ February 25, 2021 ​ March 31, 2021 ​ $ 3,333 ​ $ 2,625 ​ $ 3,071 ​ $ 4,485 ​ ​ $ 326,965 ​ Annual rate of dividend per share ​ ​ $ 1.65625 $ 1.31250 ​ $ 1.46250 ​ $ 1.30000 ​ ​ $ 4.64000 ​ Digital Realty Trust, L.P. Distributions All distributions on the Operating Partnership’s units are at the discretion of Digital Realty Trust, Inc.’s Board of Directors. The Operating Partnership has declared and paid the following distributions on its common and preferred units for the three months ended March 31, 2021 (in thousands, except for per unit data): ​ ​ ​ ​ ​ ​ ​ ​ ​ ​ ​ ​ ​ ​ ​ ​ ​ ​ ​ ​ ​ ​ ​ ​ Series C ​ Series J ​ Series K ​ Series L ​ ​ ​ ​ ​ ​ ​ ​ Preferred ​ Preferred ​ Preferred ​ Preferred ​ Common ​ Date distribution declared Distribution payment date Units Units Units ​ Units ​ Units ​ February 25, 2021 ​ March 31, 2021 ​ $ 3,333 ​ $ 2,625 ​ $ 3,071 ​ $ 4,485 ​ $ 336,041 ​ Annual rate of distribution per unit ​ ​ ​ $ 1.65625 ​ $ 1.31250 ​ $ 1.46250 ​ $ 1.30000 ​ $ 4.64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umulated Other Comprehensive Loss, Net</t>
        </is>
      </c>
      <c r="B1" s="2" t="inlineStr">
        <is>
          <t>3 Months Ended</t>
        </is>
      </c>
    </row>
    <row r="2">
      <c r="B2" s="2" t="inlineStr">
        <is>
          <t>Mar. 31, 2021</t>
        </is>
      </c>
    </row>
    <row r="3">
      <c r="A3" s="3" t="inlineStr">
        <is>
          <t>Accumulated Other Comprehensive Loss, Net</t>
        </is>
      </c>
    </row>
    <row r="4">
      <c r="A4" s="4" t="inlineStr">
        <is>
          <t>Accumulated Other Comprehensive Loss, Net</t>
        </is>
      </c>
      <c r="B4" s="4" t="inlineStr">
        <is>
          <t>11. Accumulated Other Comprehensive Loss, Net The accumulated balances for each item within accumulated other comprehensive income (loss) are shown below (in thousands) for Digital Realty Trust, Inc. and separately for Digital Realty Trust, L.P: ​ ​ Digital Realty Trust, Inc. ​ ​ ​ ​ ​ ​ ​ ​ ​ ​ ​ ​ ​ ​ ​ Foreign currency ​ Cash flow ​ Foreign currency net ​ Accumulated other ​ ​ translation ​ hedge ​ investment hedge ​ comprehensive ​ adjustments adjustments adjustments income (loss), net Balance as of December 31, 2020 ​ $ 98,760 ​ $ (2,630) ​ $ 38,880 ​ $ 135,010 Net current period change ​ (213,471) ​ 328 ​ — ​ (213,143) Reclassification to interest expense from interest ​ — ​ 350 ​ — ​ 350 Balance as of March 31, 2021 ​ $ (114,711) ​ $ (1,952) ​ $ 38,880 ​ $ (77,783) ​ Digital Realty Trust, L.P. ​ ​ ​ ​ ​ ​ ​ ​ ​ ​ ​ ​ ​ ​ ​ ​ ​ ​ ​ ​ ​ ​ ​ ​ ​ ​ ​ Foreign currency ​ ​ ​ Foreign currency net ​ Accumulated other ​ ​ translation ​ Cash flow hedge ​ investment hedge ​ comprehensive ​ adjustments adjustments adjustments income (loss) Balance as of December 31, 2020 ​ $ 98,946 ​ $ (3,823) ​ $ 39,677 ​ $ 134,800 Net current period change ​ (219,002) ​ 337 ​ — ​ (218,665) Reclassification to interest expense from interest ​ — ​ 359 ​ — ​ 359 Balance as of March 31, 2021 ​ $ (120,056) ​ $ (3,127) ​ $ 39,677 ​ $ (83,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Investments in real estate:</t>
        </is>
      </c>
    </row>
    <row r="3">
      <c r="A3" s="4" t="inlineStr">
        <is>
          <t>Investments in properties, net</t>
        </is>
      </c>
      <c r="B3" s="6" t="n">
        <v>20210798</v>
      </c>
      <c r="C3" s="6" t="n">
        <v>20582954</v>
      </c>
    </row>
    <row r="4">
      <c r="A4" s="4" t="inlineStr">
        <is>
          <t>Investments in unconsolidated entities</t>
        </is>
      </c>
      <c r="B4" s="5" t="n">
        <v>970703</v>
      </c>
      <c r="C4" s="5" t="n">
        <v>1148158</v>
      </c>
    </row>
    <row r="5">
      <c r="A5" s="4" t="inlineStr">
        <is>
          <t>Net investments in real estate</t>
        </is>
      </c>
      <c r="B5" s="5" t="n">
        <v>21181501</v>
      </c>
      <c r="C5" s="5" t="n">
        <v>21731112</v>
      </c>
    </row>
    <row r="6">
      <c r="A6" s="4" t="inlineStr">
        <is>
          <t>Operating lease right-of-use assets, net</t>
        </is>
      </c>
      <c r="B6" s="5" t="n">
        <v>1495869</v>
      </c>
      <c r="C6" s="5" t="n">
        <v>1386959</v>
      </c>
    </row>
    <row r="7">
      <c r="A7" s="4" t="inlineStr">
        <is>
          <t>Cash and cash equivalents</t>
        </is>
      </c>
      <c r="B7" s="5" t="n">
        <v>221140</v>
      </c>
      <c r="C7" s="5" t="n">
        <v>108501</v>
      </c>
    </row>
    <row r="8">
      <c r="A8" s="4" t="inlineStr">
        <is>
          <t>Accounts and other receivables, net</t>
        </is>
      </c>
      <c r="B8" s="5" t="n">
        <v>657096</v>
      </c>
      <c r="C8" s="5" t="n">
        <v>603111</v>
      </c>
    </row>
    <row r="9">
      <c r="A9" s="4" t="inlineStr">
        <is>
          <t>Deferred rent</t>
        </is>
      </c>
      <c r="B9" s="5" t="n">
        <v>524200</v>
      </c>
      <c r="C9" s="5" t="n">
        <v>528180</v>
      </c>
    </row>
    <row r="10">
      <c r="A10" s="4" t="inlineStr">
        <is>
          <t>Goodwill</t>
        </is>
      </c>
      <c r="B10" s="5" t="n">
        <v>8125706</v>
      </c>
      <c r="C10" s="5" t="n">
        <v>8330996</v>
      </c>
    </row>
    <row r="11">
      <c r="A11" s="4" t="inlineStr">
        <is>
          <t>Customer relationship value, deferred leasing costs and intangibles, net</t>
        </is>
      </c>
      <c r="B11" s="5" t="n">
        <v>3057245</v>
      </c>
      <c r="C11" s="5" t="n">
        <v>3122904</v>
      </c>
    </row>
    <row r="12">
      <c r="A12" s="4" t="inlineStr">
        <is>
          <t>Other assets</t>
        </is>
      </c>
      <c r="B12" s="5" t="n">
        <v>279734</v>
      </c>
      <c r="C12" s="5" t="n">
        <v>264528</v>
      </c>
    </row>
    <row r="13">
      <c r="A13" s="4" t="inlineStr">
        <is>
          <t>Total assets</t>
        </is>
      </c>
      <c r="B13" s="5" t="n">
        <v>35542491</v>
      </c>
      <c r="C13" s="5" t="n">
        <v>36076291</v>
      </c>
    </row>
    <row r="14">
      <c r="A14" s="3" t="inlineStr">
        <is>
          <t>LIABILITIES AND EQUITY</t>
        </is>
      </c>
    </row>
    <row r="15">
      <c r="A15" s="4" t="inlineStr">
        <is>
          <t>Global revolving credit facilities, net</t>
        </is>
      </c>
      <c r="B15" s="5" t="n">
        <v>451007</v>
      </c>
      <c r="C15" s="5" t="n">
        <v>531905</v>
      </c>
    </row>
    <row r="16">
      <c r="A16" s="4" t="inlineStr">
        <is>
          <t>Unsecured term loans, net</t>
        </is>
      </c>
      <c r="C16" s="5" t="n">
        <v>536580</v>
      </c>
    </row>
    <row r="17">
      <c r="A17" s="4" t="inlineStr">
        <is>
          <t>Unsecured senior notes, net of discount</t>
        </is>
      </c>
      <c r="B17" s="5" t="n">
        <v>12566198</v>
      </c>
      <c r="C17" s="5" t="n">
        <v>11997010</v>
      </c>
    </row>
    <row r="18">
      <c r="A18" s="4" t="inlineStr">
        <is>
          <t>Secured debt, including premiums</t>
        </is>
      </c>
      <c r="B18" s="5" t="n">
        <v>239634</v>
      </c>
      <c r="C18" s="5" t="n">
        <v>239222</v>
      </c>
    </row>
    <row r="19">
      <c r="A19" s="4" t="inlineStr">
        <is>
          <t>Operating lease liabilities</t>
        </is>
      </c>
      <c r="B19" s="5" t="n">
        <v>1581759</v>
      </c>
      <c r="C19" s="5" t="n">
        <v>1468712</v>
      </c>
    </row>
    <row r="20">
      <c r="A20" s="4" t="inlineStr">
        <is>
          <t>Accounts payable and other accrued liabilities</t>
        </is>
      </c>
      <c r="B20" s="5" t="n">
        <v>1305921</v>
      </c>
      <c r="C20" s="5" t="n">
        <v>1420162</v>
      </c>
    </row>
    <row r="21">
      <c r="A21" s="4" t="inlineStr">
        <is>
          <t>Deferred tax liabilities, net</t>
        </is>
      </c>
      <c r="B21" s="5" t="n">
        <v>650543</v>
      </c>
      <c r="C21" s="5" t="n">
        <v>698308</v>
      </c>
    </row>
    <row r="22">
      <c r="A22" s="4" t="inlineStr">
        <is>
          <t>Accrued dividends and distributions</t>
        </is>
      </c>
      <c r="C22" s="5" t="n">
        <v>324386</v>
      </c>
    </row>
    <row r="23">
      <c r="A23" s="4" t="inlineStr">
        <is>
          <t>Security deposits and prepaid rents</t>
        </is>
      </c>
      <c r="B23" s="5" t="n">
        <v>362008</v>
      </c>
      <c r="C23" s="5" t="n">
        <v>371659</v>
      </c>
    </row>
    <row r="24">
      <c r="A24" s="4" t="inlineStr">
        <is>
          <t>Total liabilities</t>
        </is>
      </c>
      <c r="B24" s="5" t="n">
        <v>17157070</v>
      </c>
      <c r="C24" s="5" t="n">
        <v>17587944</v>
      </c>
    </row>
    <row r="25">
      <c r="A25" s="4" t="inlineStr">
        <is>
          <t>Redeemable noncontrolling interests</t>
        </is>
      </c>
      <c r="B25" s="5" t="n">
        <v>40097</v>
      </c>
      <c r="C25" s="5" t="n">
        <v>42011</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units</t>
        </is>
      </c>
      <c r="B28" s="5" t="n">
        <v>950940</v>
      </c>
      <c r="C28" s="5" t="n">
        <v>950940</v>
      </c>
    </row>
    <row r="29">
      <c r="A29" s="4" t="inlineStr">
        <is>
          <t>Common Stock: $0.01 par value per share, 392,000,000 shares authorized and 281,372,310 and 280,289,726 shares issued and outstanding as of March 31, 2021 and December 31, 2020, respectively</t>
        </is>
      </c>
      <c r="B29" s="5" t="n">
        <v>2795</v>
      </c>
      <c r="C29" s="5" t="n">
        <v>2788</v>
      </c>
    </row>
    <row r="30">
      <c r="A30" s="3" t="inlineStr">
        <is>
          <t>Partners' capital:</t>
        </is>
      </c>
    </row>
    <row r="31">
      <c r="A31" s="4" t="inlineStr">
        <is>
          <t>Additional paid-in capital</t>
        </is>
      </c>
      <c r="B31" s="5" t="n">
        <v>20700282</v>
      </c>
      <c r="C31" s="5" t="n">
        <v>20626897</v>
      </c>
    </row>
    <row r="32">
      <c r="A32" s="4" t="inlineStr">
        <is>
          <t>Accumulated dividends in excess of earnings</t>
        </is>
      </c>
      <c r="B32" s="5" t="n">
        <v>-3952497</v>
      </c>
      <c r="C32" s="5" t="n">
        <v>-3997938</v>
      </c>
    </row>
    <row r="33">
      <c r="A33" s="4" t="inlineStr">
        <is>
          <t>Accumulated other comprehensive (loss) income, net</t>
        </is>
      </c>
      <c r="B33" s="5" t="n">
        <v>-77783</v>
      </c>
      <c r="C33" s="5" t="n">
        <v>135010</v>
      </c>
    </row>
    <row r="34">
      <c r="A34" s="4" t="inlineStr">
        <is>
          <t>Total stockholders' equity</t>
        </is>
      </c>
      <c r="B34" s="5" t="n">
        <v>17623737</v>
      </c>
      <c r="C34" s="5" t="n">
        <v>17717697</v>
      </c>
    </row>
    <row r="35">
      <c r="A35" s="4" t="inlineStr">
        <is>
          <t>Noncontrolling interests in consolidated entities</t>
        </is>
      </c>
      <c r="B35" s="5" t="n">
        <v>150295</v>
      </c>
      <c r="C35" s="5" t="n">
        <v>119659</v>
      </c>
    </row>
    <row r="36">
      <c r="A36" s="4" t="inlineStr">
        <is>
          <t>Noncontrolling interests</t>
        </is>
      </c>
      <c r="B36" s="5" t="n">
        <v>721587</v>
      </c>
      <c r="C36" s="5" t="n">
        <v>728639</v>
      </c>
    </row>
    <row r="37">
      <c r="A37" s="4" t="inlineStr">
        <is>
          <t>Total equity</t>
        </is>
      </c>
      <c r="B37" s="5" t="n">
        <v>18345324</v>
      </c>
      <c r="C37" s="5" t="n">
        <v>18446336</v>
      </c>
    </row>
    <row r="38">
      <c r="A38" s="4" t="inlineStr">
        <is>
          <t>Total liabilities and equity/capital</t>
        </is>
      </c>
      <c r="B38" s="5" t="n">
        <v>35542491</v>
      </c>
      <c r="C38" s="5" t="n">
        <v>36076291</v>
      </c>
    </row>
    <row r="39">
      <c r="A39" s="4" t="inlineStr">
        <is>
          <t>Digital Realty Trust, L.P.</t>
        </is>
      </c>
    </row>
    <row r="40">
      <c r="A40" s="3" t="inlineStr">
        <is>
          <t>Investments in real estate:</t>
        </is>
      </c>
    </row>
    <row r="41">
      <c r="A41" s="4" t="inlineStr">
        <is>
          <t>Investments in properties, net</t>
        </is>
      </c>
      <c r="B41" s="5" t="n">
        <v>20210798</v>
      </c>
      <c r="C41" s="5" t="n">
        <v>20582954</v>
      </c>
    </row>
    <row r="42">
      <c r="A42" s="4" t="inlineStr">
        <is>
          <t>Investments in unconsolidated entities</t>
        </is>
      </c>
      <c r="B42" s="5" t="n">
        <v>970703</v>
      </c>
      <c r="C42" s="5" t="n">
        <v>1148158</v>
      </c>
    </row>
    <row r="43">
      <c r="A43" s="4" t="inlineStr">
        <is>
          <t>Net investments in real estate</t>
        </is>
      </c>
      <c r="B43" s="5" t="n">
        <v>21181501</v>
      </c>
      <c r="C43" s="5" t="n">
        <v>21731112</v>
      </c>
    </row>
    <row r="44">
      <c r="A44" s="4" t="inlineStr">
        <is>
          <t>Operating lease right-of-use assets, net</t>
        </is>
      </c>
      <c r="B44" s="5" t="n">
        <v>1495869</v>
      </c>
      <c r="C44" s="5" t="n">
        <v>1386959</v>
      </c>
    </row>
    <row r="45">
      <c r="A45" s="4" t="inlineStr">
        <is>
          <t>Cash and cash equivalents</t>
        </is>
      </c>
      <c r="B45" s="5" t="n">
        <v>221140</v>
      </c>
      <c r="C45" s="5" t="n">
        <v>108501</v>
      </c>
    </row>
    <row r="46">
      <c r="A46" s="4" t="inlineStr">
        <is>
          <t>Accounts and other receivables, net</t>
        </is>
      </c>
      <c r="B46" s="5" t="n">
        <v>657096</v>
      </c>
      <c r="C46" s="5" t="n">
        <v>603111</v>
      </c>
    </row>
    <row r="47">
      <c r="A47" s="4" t="inlineStr">
        <is>
          <t>Deferred rent</t>
        </is>
      </c>
      <c r="B47" s="5" t="n">
        <v>524200</v>
      </c>
      <c r="C47" s="5" t="n">
        <v>528180</v>
      </c>
    </row>
    <row r="48">
      <c r="A48" s="4" t="inlineStr">
        <is>
          <t>Goodwill</t>
        </is>
      </c>
      <c r="B48" s="5" t="n">
        <v>8125706</v>
      </c>
      <c r="C48" s="5" t="n">
        <v>8330996</v>
      </c>
    </row>
    <row r="49">
      <c r="A49" s="4" t="inlineStr">
        <is>
          <t>Customer relationship value, deferred leasing costs and intangibles, net</t>
        </is>
      </c>
      <c r="B49" s="5" t="n">
        <v>3057245</v>
      </c>
      <c r="C49" s="5" t="n">
        <v>3122904</v>
      </c>
    </row>
    <row r="50">
      <c r="A50" s="4" t="inlineStr">
        <is>
          <t>Other assets</t>
        </is>
      </c>
      <c r="B50" s="5" t="n">
        <v>279734</v>
      </c>
      <c r="C50" s="5" t="n">
        <v>264528</v>
      </c>
    </row>
    <row r="51">
      <c r="A51" s="4" t="inlineStr">
        <is>
          <t>Total assets</t>
        </is>
      </c>
      <c r="B51" s="5" t="n">
        <v>35542491</v>
      </c>
      <c r="C51" s="5" t="n">
        <v>36076291</v>
      </c>
    </row>
    <row r="52">
      <c r="A52" s="3" t="inlineStr">
        <is>
          <t>LIABILITIES AND EQUITY</t>
        </is>
      </c>
    </row>
    <row r="53">
      <c r="A53" s="4" t="inlineStr">
        <is>
          <t>Global revolving credit facilities, net</t>
        </is>
      </c>
      <c r="B53" s="5" t="n">
        <v>451007</v>
      </c>
      <c r="C53" s="5" t="n">
        <v>531905</v>
      </c>
    </row>
    <row r="54">
      <c r="A54" s="4" t="inlineStr">
        <is>
          <t>Unsecured term loans, net</t>
        </is>
      </c>
      <c r="C54" s="5" t="n">
        <v>536580</v>
      </c>
    </row>
    <row r="55">
      <c r="A55" s="4" t="inlineStr">
        <is>
          <t>Unsecured senior notes, net of discount</t>
        </is>
      </c>
      <c r="B55" s="5" t="n">
        <v>12566198</v>
      </c>
      <c r="C55" s="5" t="n">
        <v>11997010</v>
      </c>
    </row>
    <row r="56">
      <c r="A56" s="4" t="inlineStr">
        <is>
          <t>Secured debt, including premiums</t>
        </is>
      </c>
      <c r="B56" s="5" t="n">
        <v>239634</v>
      </c>
      <c r="C56" s="5" t="n">
        <v>239222</v>
      </c>
    </row>
    <row r="57">
      <c r="A57" s="4" t="inlineStr">
        <is>
          <t>Operating lease liabilities</t>
        </is>
      </c>
      <c r="B57" s="5" t="n">
        <v>1581759</v>
      </c>
      <c r="C57" s="5" t="n">
        <v>1468712</v>
      </c>
    </row>
    <row r="58">
      <c r="A58" s="4" t="inlineStr">
        <is>
          <t>Accounts payable and other accrued liabilities</t>
        </is>
      </c>
      <c r="B58" s="5" t="n">
        <v>1305921</v>
      </c>
      <c r="C58" s="5" t="n">
        <v>1420162</v>
      </c>
    </row>
    <row r="59">
      <c r="A59" s="4" t="inlineStr">
        <is>
          <t>Deferred tax liabilities, net</t>
        </is>
      </c>
      <c r="B59" s="5" t="n">
        <v>650543</v>
      </c>
      <c r="C59" s="5" t="n">
        <v>698308</v>
      </c>
    </row>
    <row r="60">
      <c r="A60" s="4" t="inlineStr">
        <is>
          <t>Accrued dividends and distributions</t>
        </is>
      </c>
      <c r="C60" s="5" t="n">
        <v>324386</v>
      </c>
    </row>
    <row r="61">
      <c r="A61" s="4" t="inlineStr">
        <is>
          <t>Security deposits and prepaid rents</t>
        </is>
      </c>
      <c r="B61" s="5" t="n">
        <v>362008</v>
      </c>
      <c r="C61" s="5" t="n">
        <v>371659</v>
      </c>
    </row>
    <row r="62">
      <c r="A62" s="4" t="inlineStr">
        <is>
          <t>Total liabilities</t>
        </is>
      </c>
      <c r="B62" s="5" t="n">
        <v>17157070</v>
      </c>
      <c r="C62" s="5" t="n">
        <v>17587944</v>
      </c>
    </row>
    <row r="63">
      <c r="A63" s="4" t="inlineStr">
        <is>
          <t>Redeemable noncontrolling interests</t>
        </is>
      </c>
      <c r="B63" s="5" t="n">
        <v>40097</v>
      </c>
      <c r="C63" s="5" t="n">
        <v>42011</v>
      </c>
    </row>
    <row r="64">
      <c r="A64" s="4" t="inlineStr">
        <is>
          <t>Commitments and contingencies</t>
        </is>
      </c>
      <c r="B64" s="4" t="inlineStr">
        <is>
          <t xml:space="preserve"> </t>
        </is>
      </c>
      <c r="C64" s="4" t="inlineStr">
        <is>
          <t xml:space="preserve"> </t>
        </is>
      </c>
    </row>
    <row r="65">
      <c r="A65" s="3" t="inlineStr">
        <is>
          <t>Stockholders' Equity:</t>
        </is>
      </c>
    </row>
    <row r="66">
      <c r="A66" s="4" t="inlineStr">
        <is>
          <t>Preferred stock/ units</t>
        </is>
      </c>
      <c r="B66" s="5" t="n">
        <v>950940</v>
      </c>
      <c r="C66" s="5" t="n">
        <v>950940</v>
      </c>
    </row>
    <row r="67">
      <c r="A67" s="3" t="inlineStr">
        <is>
          <t>Partners' capital:</t>
        </is>
      </c>
    </row>
    <row r="68">
      <c r="A68" s="4" t="inlineStr">
        <is>
          <t>Common units, 281,372,310 and 280,289,726 units issued and outstanding as of March 31, 2021 and December 31, 2020, respectively</t>
        </is>
      </c>
      <c r="B68" s="5" t="n">
        <v>16750580</v>
      </c>
      <c r="C68" s="5" t="n">
        <v>16631747</v>
      </c>
    </row>
    <row r="69">
      <c r="A69" s="4" t="inlineStr">
        <is>
          <t>Limited Partners, 7,741,271 and 8,046,267 units issued and outstanding as of March 31, 2021 and December 31, 2020, respectively</t>
        </is>
      </c>
      <c r="B69" s="5" t="n">
        <v>577015</v>
      </c>
      <c r="C69" s="5" t="n">
        <v>609190</v>
      </c>
    </row>
    <row r="70">
      <c r="A70" s="4" t="inlineStr">
        <is>
          <t>Accumulated other comprehensive (loss) income, net</t>
        </is>
      </c>
      <c r="B70" s="5" t="n">
        <v>-83506</v>
      </c>
      <c r="C70" s="5" t="n">
        <v>134800</v>
      </c>
    </row>
    <row r="71">
      <c r="A71" s="4" t="inlineStr">
        <is>
          <t>Total partners' capital</t>
        </is>
      </c>
      <c r="B71" s="5" t="n">
        <v>18195029</v>
      </c>
      <c r="C71" s="5" t="n">
        <v>18326677</v>
      </c>
    </row>
    <row r="72">
      <c r="A72" s="4" t="inlineStr">
        <is>
          <t>Noncontrolling interests in consolidated entities</t>
        </is>
      </c>
      <c r="B72" s="5" t="n">
        <v>150295</v>
      </c>
      <c r="C72" s="5" t="n">
        <v>119659</v>
      </c>
    </row>
    <row r="73">
      <c r="A73" s="4" t="inlineStr">
        <is>
          <t>Total capital</t>
        </is>
      </c>
      <c r="B73" s="5" t="n">
        <v>18345324</v>
      </c>
      <c r="C73" s="5" t="n">
        <v>18446336</v>
      </c>
    </row>
    <row r="74">
      <c r="A74" s="4" t="inlineStr">
        <is>
          <t>Total liabilities and equity/capital</t>
        </is>
      </c>
      <c r="B74" s="6" t="n">
        <v>35542491</v>
      </c>
      <c r="C74" s="6" t="n">
        <v>36076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t>
        </is>
      </c>
    </row>
    <row r="4">
      <c r="A4" s="4" t="inlineStr">
        <is>
          <t>Derivative Instruments</t>
        </is>
      </c>
      <c r="B4" s="4" t="inlineStr">
        <is>
          <t>13. Derivative Instruments As of March 31, 2021, there was no impact from netting arrangements as the Company did not have any derivatives in asset positions. There have been no significant changes to our policy or strategy from what was disclosed in our 2020 Form 10-K. A summary of our outstanding interest rate derivative instruments is shown in the subsequent table (in thousands). Summary of Outstanding Interest Rate Derivatives ​ ​ ​ ​ ​ ​ ​ ​ ​ ​ ​ ​ ​ ​ ​ ​ ​ ​ ​ ​ ​ ​ ​ ​ ​ ​ ​ ​ ​ ​ ​ ​ ​ ​ Fair Value at Significant Other Notional Amount ​ ​ ​ ​ ​ ​ ​ ​ ​ Observable Inputs (Level 2) As of ​ As of ​ ​ ​ ​ ​ ​ ​ ​ ​ As of ​ As of March 31, ​ December 31, ​ Type of ​ Strike ​ Effective ​ Expiration ​ March 31, ​ December 31, 2021 2020 Derivative Rate Date Date 2021 2020 Currently-paying contracts ​ ​ ​ ​ 104,000 ​ 104,000 ​ Swap 1.435 ​ Jan 15, 2016 ​ Jan 15, 2023 ​ (2,349) ​ (2,773) ​ — ​ 77,352 ​ Swap 0.779 ​ Jan 15, 2016 ​ Jan 15, 2021 ​ — ​ (9) $ 104,000 ​ $ 181,352 ​ ​ ​ ​ ​ ​ ​ ​ ​ $ (2,349) ​ $ (2,782) ​ ​ As of March 31, 2021, we estimate that an additional $1.4 million will be reclassified as an increase to interest expense during the twelve months ended March 31, 2022, when the hedged forecasted transactions impact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14. Fair Value of Financial Instruments There have been no significant changes in our policy for fair value measurements from what was disclosed in our 2020 Form 10-K. As of March 31, 2021 and December 31, 2020, the carrying amounts of certain financial instruments, including cash and cash equivalents, accounts and notes receivable, accounts payable and accrued expenses were representative of their fair values. The carrying value of our global revolving credit facilities and unsecured term loans approximates estimated fair value, because these liabilities have variable interest rates and our credit ratings have remained stable. Differences between the carrying value and fair value of our unsecured senior notes and secured debt are caused by differences in interest rates or borrowing spreads that were available to us on March 31, 2021 and December 31, 2020 as compared to those in effect when the debt was issued or assumed. A comparison of estimated fair value and carrying value of our debt is shown in the subsequent table (in thousands). ​ ​ ​ ​ ​ ​ ​ ​ ​ ​ ​ ​ ​ ​ ​ ​ ​ ​ Categorization ​ As of March 31, 2021 ​ As of December 31, 2020 ​ ​ under the fair value ​ Estimated Fair ​ ​ ​ ​ Estimated Fair ​ ​ ​ ​ hierarchy Value Carrying Value Value Carrying Value Global revolving credit facilities Level 2 ​ $ 458,344 ​ $ 458,344 ​ $ 540,184 ​ $ 540,184 Unsecured term loans Level 2 ​ — ​ — ​ 537,470 ​ 537,470 Unsecured senior notes (1) Level 2 ​ 13,467,604 ​ 12,672,889 ​ 13,359,960 ​ 12,096,029 Secured debt (1) Level 2 ​ 243,517 ​ 240,110 ​ 242,051 ​ 239,326 ​ ​ ​ ​ $ 14,169,465 ​ $ 13,371,343 ​ $ 14,679,665 ​ $ 13,413,009 (1) Valuations for our unsecured senior notes and secured debt are determined based on the expected future payments discounted at risk-adjusted rates and quoted market pr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5. Commitments and Contingencies Our properties require periodic investments of capital for tenant-related capital expenditures and for general capital improvements including ground up construction. From time to time in the normal course of our business, we enter into various construction contracts with third parties that may obligate us to make payments. At March 31, 2021, we had open commitments, including amounts reimbursable of approximately $31.9 million, related to construction contracts of approximately $1.4 billion. In the ordinary course of our business, we may become subject to various legal proceedings. As of March 31, 2021, we were not a party to any legal proceedings which we believe would have a material adverse effect on our operations or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t>
        </is>
      </c>
    </row>
    <row r="4">
      <c r="A4" s="4" t="inlineStr">
        <is>
          <t>Supplemental Cash Flow Information</t>
        </is>
      </c>
      <c r="B4" s="4" t="inlineStr">
        <is>
          <t>16. Supplemental Cash Flow Information Cash, cash equivalents, and restricted cash balances as of March 31, 2021, and December 31, 2020: ​ ​ ​ ​ ​ ​ ​ ​ ​ ​ Balance as of (Amounts in thousands) March 31, 2021 December 31, 2020 Cash and cash equivalents ​ $ 221,140 ​ $ 108,501 Restricted cash (included in other assets) ​ 9,572 ​ 15,151 Total ​ $ 230,712 ​ $ 123,652 ​ ​ We paid $120.3 million and $110.1 million for interest, net of amounts capitalized, for the three months ended March 31, 2021 and 2020, respectively. ​ We paid $4.6 million and $6.6 million for income taxes, net of refunds, for the three months ended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7. Subsequent Events On April 15, 2021, we distributed a notice of redemption to all holders of record of our outstanding 6.625% series C cumulative redeemable perpetual preferred stock, or the series C preferred stock, for a redemption price of $25.211632 per share. The redemption price is equal to the original issuance price of $25.00 per share, plus accrued and unpaid dividends up to but not including the redemption date of $0.211632 per share. The redemption date is May 17,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General (Policies)</t>
        </is>
      </c>
      <c r="B1" s="2" t="inlineStr">
        <is>
          <t>3 Months Ended</t>
        </is>
      </c>
    </row>
    <row r="2">
      <c r="B2" s="2" t="inlineStr">
        <is>
          <t>Mar. 31, 2021</t>
        </is>
      </c>
    </row>
    <row r="3">
      <c r="A3" s="3" t="inlineStr">
        <is>
          <t>General</t>
        </is>
      </c>
    </row>
    <row r="4">
      <c r="A4" s="4" t="inlineStr">
        <is>
          <t>Business</t>
        </is>
      </c>
      <c r="B4" s="4" t="inlineStr">
        <is>
          <t>Business ​ Digital Realty Trust, Inc. (the Parent), through its controlling interest in Digital Realty Trust, L.P. (the Operating Partnership or the OP) and the subsidiaries of the OP (collectively, we, our, us or the Company), is a leading global provider of hyperscale, scale, colocation and interconnection data center solutions for customers across a variety of industry verticals ranging from cloud and information technology services, communications and social networking to financial services, manufacturing, energy, healthcare, and consumer products. The OP, a Maryland limited partnership, is the entity through which the Parent, a Maryland corporation, conducts its business of owning, acquiring, developing and operating data centers. The Parent operates as a REIT for federal income tax purposes.</t>
        </is>
      </c>
    </row>
    <row r="5">
      <c r="A5" s="4" t="inlineStr">
        <is>
          <t>Basis of Presentation</t>
        </is>
      </c>
      <c r="B5" s="4" t="inlineStr">
        <is>
          <t>Basis of Presentation The accompanying interim condensed consolidated financial statements include all accounts of the Parent, the OP and the subsidiaries of the OP. The notes to the condensed consolidated financial statements have been combined. ​ The Parent’s only material asset is its ownership of partnership interests of the OP. As a result, the Parent generally does not conduct business itself, other than acting as the sole general partner of the OP, issuing public securities from time to time and guaranteeing certain unsecured debt of the OP and certain of its subsidiaries and affiliates. The Parent has not issued any indebtedness but guarantees the unsecured debt of the OP and certain of its subsidiaries and affiliates. ​ The OP holds substantially all the assets of the Company. The OP conducts the operations of the business and has no publicly traded equity. Except for net proceeds from public equity issuances by the Parent, which are generally contributed to the OP in exchange for partnership units, the OP generally generates the capital required by the Company’s business primarily through the OP’s operations, by the OP’s or its affiliates’ direct or indirect incurrence of indebtedness or through the issuance of partnership units.</t>
        </is>
      </c>
    </row>
    <row r="6">
      <c r="A6" s="4" t="inlineStr">
        <is>
          <t>Management Estimates and Assumptions</t>
        </is>
      </c>
      <c r="B6" s="4" t="inlineStr">
        <is>
          <t>Management Estimates and Assumptions ​ The preparation of financial statements in conformity with U.S. GAAP requires management to make estimates and assumptions that affect the reported amounts of assets, liabilities, revenue, and expenses. We evaluate our estimates on an ongoing basis. We base our estimates on historical experience, current market conditions, and various other assumptions that we believe to be reasonable under the circumstances. Examples of estimates and assumptions include: the probability of collection of lease payments from customers, the recoverability of the carrying values of investments in real estate, the fair value of share-based compensation awards, loss contingencies, the fair value of and/or potential impairment of goodwill and intangible assets, useful lives of tangible and intangible assets, and the fair value of customer relationships, buildings &amp; improvements, and other tangible and intangible assets acquired in business combinations and asset acquisitions. Actual results and outcomes may differ from management’s estimates and assumptions due to risks and uncertainties. ​ The Company is closely monitoring the impact of the COVID-19 pandemic on all aspects of its business and geographies, including how the pandemic is impacting the Company’s customers and business partners. While the Company did not incur significant disruptions during the three months ended March 31, 2021 from the COVID-19 pandemic, we are unable to predict the impact the COVID-19 pandemic will have on the Company’s financial condition, results of operations and cash flows due to numerous uncertainties.</t>
        </is>
      </c>
    </row>
    <row r="7">
      <c r="A7" s="4" t="inlineStr">
        <is>
          <t>New Accounting Pronouncements</t>
        </is>
      </c>
      <c r="B7" s="4" t="inlineStr">
        <is>
          <t>New Accounting Pronouncements ​ In December 2019, the Financial Accounting Standards Board (FASB) issued updated guidance for the accounting for income taxes. The updated guidance is intended to simplify the accounting for income taxes by removing several exceptions contained in existing guidance and amending other existing guidance to simplify several other income tax accounting matters. The Company adopted the updated guidance for the quarter ended March 31, 2021. The adoption of this guidance did not have a material effect on the Company’s results of operations, financial position or liquidity. ​ We determined that all other recently issued accounting pronouncements that have yet to be adopted by the Company will not have a material impact on our consolidated financial statements or do not apply to our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Properties (Tables)</t>
        </is>
      </c>
      <c r="B1" s="2" t="inlineStr">
        <is>
          <t>3 Months Ended</t>
        </is>
      </c>
    </row>
    <row r="2">
      <c r="B2" s="2" t="inlineStr">
        <is>
          <t>Mar. 31, 2021</t>
        </is>
      </c>
    </row>
    <row r="3">
      <c r="A3" s="3" t="inlineStr">
        <is>
          <t>Investments in Properties</t>
        </is>
      </c>
    </row>
    <row r="4">
      <c r="A4" s="4" t="inlineStr">
        <is>
          <t>Schedule of Investments in Properties</t>
        </is>
      </c>
      <c r="B4" s="4" t="inlineStr">
        <is>
          <t>A summary of our investments in properties as of March 31, 2021 and December 31, 2020 is below: ​ ​ ​ ​ ​ ​ ​ ​ ​ Property Type ​ As of March 31, 2021 ​ ​ As of December 31, 2020 Land ​ $ 1,050,305 ​ ​ $ 1,106,392 Acquired ground lease ​ ​ 6,847 ​ ​ ​ 10,308 Buildings and improvements ​ ​ 21,024,542 ​ ​ ​ 21,335,396 Tenant improvements ​ ​ 680,582 ​ ​ ​ 690,892 ​ ​ ​ 22,762,276 ​ ​ ​ 23,142,988 Accumulated depreciation and amortization ​ ​ (5,649,019) ​ ​ ​ (5,555,221) Investments in operating properties, net ​ ​ 17,113,257 ​ ​ ​ 17,587,767 Construction in progress and space held for development ​ ​ 2,904,645 ​ ​ ​ 2,768,325 Land held for future development ​ ​ 192,896 ​ ​ ​ 226,862 Investments in properties, net ​ $ 20,210,798 ​ ​ $ 20,582,9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Unconsolidated Entities (Tables)</t>
        </is>
      </c>
      <c r="B1" s="2" t="inlineStr">
        <is>
          <t>3 Months Ended</t>
        </is>
      </c>
    </row>
    <row r="2">
      <c r="B2" s="2" t="inlineStr">
        <is>
          <t>Mar. 31, 2021</t>
        </is>
      </c>
    </row>
    <row r="3">
      <c r="A3" s="3" t="inlineStr">
        <is>
          <t>Investments in Unconsolidated Entities</t>
        </is>
      </c>
    </row>
    <row r="4">
      <c r="A4" s="4" t="inlineStr">
        <is>
          <t>Summary of Financial Information for Unconsolidated Entities</t>
        </is>
      </c>
      <c r="B4" s="4" t="inlineStr">
        <is>
          <t>As of March 31, 2021 and December 31, 2020, our investments in unconsolidated entities accounted for under the equity method of accounting presented in our condensed consolidated balance sheets consist of the following (in thousands): ​ ​ ​ ​ ​ ​ ​ ​ ​ ​ ​ ​ ​ ​ ​ ​ Year Metropolitan ​ Balance as of Balance as of Entity ​ Entity Formed ​ Area ​ % Ownership ​ March 31, 2021 ​ December 31, 2020 ​ ​ ​ ​ ​ ​ ​ ​ ​ ​ ​ ​ ​ Ascenty (1) ​ 2019 Brazil / Chile / Mexico 51 % (2) $ 499,732 ​ $ 567,192 Mapletree ​ 2019 ​ Northern Virginia ​ 20 % ​ 181,519 ​ ​ 184,890 Mitsubishi ​ Various Osaka / Tokyo 50 % 177,388 ​ 278,947 Lumen ​ 2012 Hong Kong 50 % 78,639 ​ 86,600 Other ​ Various U.S. Various ​ 33,425 ​ 30,529 Total ​ ​ ​ $ 970,703 ​ $ 1,148,158 (1) Our maximum exposure to loss related to this unconsolidated variable interest entity (VIE) is limited to our equity investment in this VIE. (2) Includes an approximate 2% ownership interest held by a non-controlling interest in our entity that holds the investment in the Ascenty entity, which has a carrying value as of March 31, 2021 and December 31, 2020 of approximately $19.7 million and $21.9 million, respectively, and is classified within redeemable noncontrolling interests in our condensed consolidated balance she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red Intangible Assets and Liabilities (Tables)</t>
        </is>
      </c>
      <c r="B1" s="2" t="inlineStr">
        <is>
          <t>3 Months Ended</t>
        </is>
      </c>
    </row>
    <row r="2">
      <c r="B2" s="2" t="inlineStr">
        <is>
          <t>Mar. 31, 2021</t>
        </is>
      </c>
    </row>
    <row r="3">
      <c r="A3" s="3" t="inlineStr">
        <is>
          <t>Acquired Intangible Assets and Liabilities</t>
        </is>
      </c>
    </row>
    <row r="4">
      <c r="A4" s="4" t="inlineStr">
        <is>
          <t>Summary of Acquired Intangible Assets and Liabilities</t>
        </is>
      </c>
      <c r="B4" s="4" t="inlineStr">
        <is>
          <t>​ ​ ​ ​ ​ ​ ​ ​ ​ ​ ​ ​ ​ ​ ​ ​ ​ ​ ​ ​ (Amounts in thousands) ​ ​ ​ ​ ​ ​ ​ ​ ​ ​ ​ ​ ​ ​ ​ ​ ​ ​ ​ ​ Balance as of ​ ​ March 31, 2021 ​ December 31, 2020 ​ ​ ​ Gross Carrying Amount ​ ​ Accumulated Amortization ​ ​ Net Carrying Amount ​ ​ Gross Carrying Amount ​ ​ Accumulated Amortization ​ ​ Net Carrying Amount Customer relationship value ​ $ 2,982,331 ​ $ (612,300) ​ $ 2,370,031 ​ $ 2,993,093 ​ $ (570,886) ​ $ 2,422,207 Acquired in-place lease value ​ ​ 1,344,868 ​ ​ (991,366) ​ ​ 353,502 ​ ​ 1,382,563 ​ ​ (1,004,421) ​ ​ 378,142 Other ​ ​ 60,213 ​ ​ (8,907) ​ ​ 51,306 ​ ​ 57,370 ​ ​ (7,107) ​ ​ 50,263 Acquired above-market leases ​ ​ 275,715 ​ ​ (238,193) ​ ​ 37,522 ​ ​ 280,216 ​ ​ (236,923) ​ ​ 43,293 Acquired below-market leases ​ ​ (383,007) ​ ​ 261,052 ​ ​ (121,955) ​ ​ (401,539) ​ ​ 270,649 ​ ​ (130,890)</t>
        </is>
      </c>
    </row>
    <row r="5">
      <c r="A5" s="4" t="inlineStr">
        <is>
          <t>Schedule of Estimated Annual Amortization of Customer Relationship Value</t>
        </is>
      </c>
      <c r="B5" s="4" t="inlineStr">
        <is>
          <t>Amortization of acquired below-market leases, net of acquired above-market leases, resulted in a decrease in rental and other services revenue of $(1.4) million and $(3.3) million for the three months ended March 31, 2021 and 2020, respectively. Estimated annual amortization for each of the five succeeding years and thereafter, commencing April 1, 2021 is as follows:</t>
        </is>
      </c>
    </row>
    <row r="6">
      <c r="A6" s="4" t="inlineStr">
        <is>
          <t>Schedule of Estimated Annual Amortization of Acquired of Intangible Assets</t>
        </is>
      </c>
      <c r="B6" s="4" t="inlineStr">
        <is>
          <t>​ ​ ​ ​ ​ ​ ​ ​ ​ ​ ​ ​ ​ ​ ​ ​ (Amounts in thousands) ​ ​ ​ ​ ​ ​ ​ ​ ​ ​ ​ ​ ​ ​ ​ Customer relationship value ​ ​ Acquired in-place lease value ​ ​ Other (1) ​ ​ Acquired above-market leases ​ ​ Acquired below-market leases Remainder of 2021 $ 133,361 ​ $ 57,624 ​ $ 6,246 ​ $ 15,746 ​ $ (13,652) 2022 176,071 ​ 59,174 ​ 8,328 ​ 11,301 ​ (15,968) 2023 175,402 ​ 48,134 ​ 1,504 ​ 4,851 ​ (14,283) 2024 174,823 ​ 41,014 ​ — ​ 2,587 ​ (12,671) 2025 174,320 ​ 35,761 ​ — ​ 1,452 ​ (10,774) Thereafter 1,536,054 ​ 111,795 ​ — ​ 1,585 ​ (54,607) Total $ 2,370,031 ​ $ 353,502 ​ $ 16,078 ​ $ 37,522 ​ $ (121,9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ummary of Outstanding Indebtedness of the Operating Partnership</t>
        </is>
      </c>
      <c r="B4" s="4" t="inlineStr">
        <is>
          <t>​ ​ ​ ​ ​ ​ ​ ​ ​ ​ ​ ​ ​ ​ March 31, 2021 December 31, 2020 ​ ​ Weighted- ​ ​ ​ ​ ​ Weighted- ​ ​ ​ ​ ​ average ​ ​ Amount ​ average ​ Amount ​ ​ interest rate ​ ​ Outstanding ​ interest rate ​ Outstanding Global revolving credit facilities ​ 0.98 % ​ $ 458,343 ​ 0.91 % $ 540,184 Unsecured term loans ​ — % ​ — ​ 1.20 % 537,470 Unsecured senior notes ​ 2.33 % ​ ​ 12,672,889 ​ 2.49 % ​ 12,096,029 Secured debt ​ 2.96 % ​ 240,110 ​ 2.92 % 239,330 Total ​ 2.30 % ​ $ 13,371,342 2.38 % $ 13,413,013 ​</t>
        </is>
      </c>
    </row>
    <row r="5">
      <c r="A5" s="4" t="inlineStr">
        <is>
          <t>Schedule of Debt In Functional Currencies</t>
        </is>
      </c>
      <c r="B5" s="4" t="inlineStr">
        <is>
          <t>​ ​ ​ ​ ​ ​ ​ ​ ​ ​ ​ ​ ​ ​ ​ ​ March 31, 2021 ​ ​ December 31, 2020 ​ ​ ​ Amount ​ ​ ​ ​ Amount ​ ​ ​ Denomination of Draw Outstanding % of Total ​ Outstanding % of Total U.S. dollar ($) ​ $ 3,469,000 25.9 % ​ $ 3,629,000 27.1 % British pound sterling (£) ​ 2,136,365 16.0 % ​ ​ 2,166,695 ​ 16.2 % Euro ( € ​ ​ 7,537,634 ​ 56.4 % ​ ​ 6,912,142 ​ 51.5 % Singapore dollar (SGD) ​ 131,638 ​ 1.0 % ​ ​ 262,039 ​ 2.0 % Australian dollar (AUD) ​ — ​ — % ​ ​ 223,357 ​ 1.7 % Hong Kong dollar (HKD) ​ — ​ — % ​ ​ 86,062 ​ 0.6 % Canadian dollar (CAD) ​ 16,320 ​ 0.1 % ​ ​ 86,775 ​ 0.6 % Japanese yen (JPY) ​ 80,385 0.6 % ​ ​ 46,943 ​ 0.3 % Total ​ $ 13,371,342 ​ ​ ​ $ 13,413,013 ​ ​</t>
        </is>
      </c>
    </row>
    <row r="6">
      <c r="A6" s="4" t="inlineStr">
        <is>
          <t>Schedule of Unsecured Senior Notes</t>
        </is>
      </c>
      <c r="B6" s="4" t="inlineStr">
        <is>
          <t>The following table provides details of our unsecured senior notes (balances in thousands) : ​ ​ ​ ​ ​ ​ ​ ​ ​ ​ ​ ​ ​ ​ ​ ​ ​ ​ Aggregate Principal at Issuance ​ ​ ​ Balance as of ​ ​ Borrowing Currency ​ USD ​ Maturity Date ​ ​ March 31, 2021 ​ ​ December 31, 2020 Floating rate notes due 2022 ​ € 300,000 ​ $ 349,800 ​ Sep 23, 2022 ​ $ 351,900 ​ $ 366,480 0.125% notes due 2022 ​ € 300,000 ​ $ 332,760 ​ Oct 15, 2022 ​ ​ 351,900 ​ ​ 366,480 2.750% notes due 2023 ​ $ 350,000 ​ $ 350,000 ​ Feb 1, 2023 ​ ​ - ​ ​ 350,000 2.625% notes due 2024 ​ € 600,000 ​ $ 677,040 ​ Apr 15, 2024 ​ ​ 703,800 ​ ​ 732,960 2.750% notes due 2024 ​ £ 250,000 ​ $ 324,925 ​ Jul 19, 2024 ​ ​ 344,575 ​ ​ 341,750 4.250% notes due 2025 ​ £ 400,000 ​ $ 634,480 ​ Jan 17, 2025 ​ ​ 551,320 ​ ​ 546,800 0.625% notes due 2025 ​ € 650,000 ​ $ 720,980 ​ Jul 15, 2025 ​ ​ 762,450 ​ ​ 794,040 4.750% notes due 2025 ​ $ 450,000 ​ $ 450,000 ​ Oct 1, 2025 ​ ​ 450,000 ​ ​ 450,000 2.500% notes due 2026 ​ € 1,075,000 ​ $ 1,224,640 ​ Jan 16, 2026 ​ ​ 1,260,974 ​ ​ 1,313,219 3.700% notes due 2027 ​ $ 1,000,000 ​ $ 1,000,000 ​ Aug 15, 2027 ​ ​ 1,000,000 ​ ​ 1,000,000 1.125% notes due 2028 ​ € 500,000 ​ $ 548,550 ​ Apr 09, 2028 ​ ​ 586,500 ​ ​ 610,800 4.450% notes due 2028 ​ $ 650,000 ​ $ 650,000 ​ Jul 15, 2028 ​ ​ 650,000 ​ ​ 650,000 3.300% notes due 2029 ​ £ 350,000 ​ $ 454,895 ​ Jul 19, 2029 ​ ​ 482,405 ​ ​ 478,450 3.600% notes due 2029 ​ $ 900,000 ​ $ 900,000 ​ Jul 01, 2029 ​ ​ 900,000 ​ ​ 900,000 1.500% notes due 2030 ​ € 750,000 ​ $ 831,900 ​ Mar 15, 2030 ​ ​ 879,750 ​ ​ 916,200 3.750% notes due 2030 ​ £ 550,000 ​ $ 719,825 ​ Oct 17, 2030 ​ ​ 758,065 ​ ​ 751,850 1.250% notes due 2031 ​ € 500,000 ​ $ 560,950 ​ Feb 1, 2031 ​ ​ 586,500 ​ ​ 610,800 0.625% notes due 2031 ​ € 1,000,000 ​ $ 1,220,700 ​ Jul 15, 2031 ​ ​ 1,173,000 ​ ​ - 1.000% notes due 2032 ​ € 750,000 ​ $ 874,500 ​ Jan 15, 2032 ​ ​ 879,750 ​ ​ 916,200 ​ ​ ​ ​ ​ ​ ​ ​ ​ ​ $ 12,672,889 ​ $ 12,096,029 Unamortized discounts, net of premiums ​ ​ ​ ​ ​ ​ ​ ​ ​ ​ (38,554) ​ ​ (34,988) Deferred financing costs, net ​ ​ ​ ​ ​ ​ ​ ​ ​ ​ (68,137) ​ ​ (64,031) Total unsecured senior notes, net of discount and deferred financing costs ​ ​ ​ ​ ​ ​ ​ ​ ​ $ 12,566,198 ​ $ 11,997,010</t>
        </is>
      </c>
    </row>
    <row r="7">
      <c r="A7" s="4" t="inlineStr">
        <is>
          <t>Schedule of Debt Maturities and Principal Maturities</t>
        </is>
      </c>
      <c r="B7" s="4" t="inlineStr">
        <is>
          <t>The table below summarizes our debt maturities and principal payments as of March 31, 2021 (in thousands): ​ ​ ​ ​ ​ ​ ​ ​ ​ ​ ​ ​ ​ ​ ​ ​ Global Revolving ​ Unsecured ​ ​ ​ ​ ​ ​ ​ Credit Facilities (1) Senior Notes Secured Debt Total Debt Remainder of 2021 ​ $ — ​ $ — ​ $ — ​ $ — 2022 ​ ​ — ​ ​ 703,800 ​ ​ — ​ ​ 703,800 2023 ​ ​ 377,958 ​ ​ — ​ ​ 104,000 ​ ​ 481,958 2024 ​ 80,385 ​ 1,048,375 ​ — ​ 1,128,760 2025 ​ — ​ 1,763,770 ​ — ​ 1,763,770 Thereafter ​ — ​ 9,156,944 ​ 136,110 ​ 9,293,054 Subtotal ​ $ 458,343 ​ $ 12,672,889 ​ $ 240,110 ​ $ 13,371,342 Unamortized net discounts ​ — ​ (38,554) ​ — ​ (38,554) Unamortized deferred financing costs ​ ​ (7,336) ​ ​ (68,137) ​ ​ (476) ​ ​ (75,949) Total ​ $ 451,007 ​ $ 12,566,198 ​ $ 239,634 ​ $ 13,256,839 (1) The global revolving credit facility is subject to two six-month extension options exercisable by us. The bank group is obligated to grant the extension options provided we give proper notice, we make certain representations and warranties and no default exists under the global revolving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Preferred stock, par value (in dollars per share/unit)</t>
        </is>
      </c>
      <c r="B2" s="7" t="n">
        <v>0.01</v>
      </c>
      <c r="C2" s="7" t="n">
        <v>0.01</v>
      </c>
    </row>
    <row r="3">
      <c r="A3" s="4" t="inlineStr">
        <is>
          <t>Preferred stock, authorized (shares)</t>
        </is>
      </c>
      <c r="B3" s="5" t="n">
        <v>110000000</v>
      </c>
      <c r="C3" s="5" t="n">
        <v>110000000</v>
      </c>
    </row>
    <row r="4">
      <c r="A4" s="4" t="inlineStr">
        <is>
          <t>Preferred stock, issued (shares)</t>
        </is>
      </c>
      <c r="B4" s="5" t="n">
        <v>38250000</v>
      </c>
      <c r="C4" s="5" t="n">
        <v>38250000</v>
      </c>
    </row>
    <row r="5">
      <c r="A5" s="4" t="inlineStr">
        <is>
          <t>Preferred stock, outstanding (shares)</t>
        </is>
      </c>
      <c r="B5" s="5" t="n">
        <v>38250000</v>
      </c>
      <c r="C5" s="5" t="n">
        <v>38250000</v>
      </c>
    </row>
    <row r="6">
      <c r="A6" s="4" t="inlineStr">
        <is>
          <t>Common stock, par value (in dollars per share/unit)</t>
        </is>
      </c>
      <c r="B6" s="7" t="n">
        <v>0.01</v>
      </c>
      <c r="C6" s="7" t="n">
        <v>0.01</v>
      </c>
    </row>
    <row r="7">
      <c r="A7" s="4" t="inlineStr">
        <is>
          <t>Common stock, authorized (shares)</t>
        </is>
      </c>
      <c r="B7" s="5" t="n">
        <v>392000000</v>
      </c>
      <c r="C7" s="5" t="n">
        <v>392000000</v>
      </c>
    </row>
    <row r="8">
      <c r="A8" s="4" t="inlineStr">
        <is>
          <t>Common stock, shares, issued (shares)</t>
        </is>
      </c>
      <c r="B8" s="5" t="n">
        <v>281372310</v>
      </c>
      <c r="C8" s="5" t="n">
        <v>280289726</v>
      </c>
    </row>
    <row r="9">
      <c r="A9" s="4" t="inlineStr">
        <is>
          <t>Common stock, shares, outstanding (shares)</t>
        </is>
      </c>
      <c r="B9" s="5" t="n">
        <v>281372310</v>
      </c>
      <c r="C9" s="5" t="n">
        <v>280289726</v>
      </c>
    </row>
    <row r="10">
      <c r="A10" s="4" t="inlineStr">
        <is>
          <t>Liquidation preference</t>
        </is>
      </c>
      <c r="B10" s="6" t="n">
        <v>956250</v>
      </c>
      <c r="C10" s="6" t="n">
        <v>956250</v>
      </c>
    </row>
    <row r="11">
      <c r="A11" s="4" t="inlineStr">
        <is>
          <t>Preferred stock, liquidation preference per share (in dollars per share)</t>
        </is>
      </c>
      <c r="B11" s="6" t="n">
        <v>25</v>
      </c>
      <c r="C11" s="6" t="n">
        <v>25</v>
      </c>
    </row>
    <row r="12">
      <c r="A12" s="4" t="inlineStr">
        <is>
          <t>Digital Realty Trust, L.P.</t>
        </is>
      </c>
    </row>
    <row r="13">
      <c r="A13" s="4" t="inlineStr">
        <is>
          <t>Preferred units, issued (units)</t>
        </is>
      </c>
      <c r="B13" s="5" t="n">
        <v>38250000</v>
      </c>
      <c r="C13" s="5" t="n">
        <v>38250000</v>
      </c>
    </row>
    <row r="14">
      <c r="A14" s="4" t="inlineStr">
        <is>
          <t>Preferred units, outstanding (units)</t>
        </is>
      </c>
      <c r="B14" s="5" t="n">
        <v>38250000</v>
      </c>
      <c r="C14" s="5" t="n">
        <v>38250000</v>
      </c>
    </row>
    <row r="15">
      <c r="A15" s="4" t="inlineStr">
        <is>
          <t>Common units, issued (units)</t>
        </is>
      </c>
      <c r="B15" s="5" t="n">
        <v>281372310</v>
      </c>
      <c r="C15" s="5" t="n">
        <v>280289726</v>
      </c>
    </row>
    <row r="16">
      <c r="A16" s="4" t="inlineStr">
        <is>
          <t>Common units, outstanding (units)</t>
        </is>
      </c>
      <c r="B16" s="5" t="n">
        <v>281372310</v>
      </c>
      <c r="C16" s="5" t="n">
        <v>280289726</v>
      </c>
    </row>
    <row r="17">
      <c r="A17" s="4" t="inlineStr">
        <is>
          <t>Liquidation preference</t>
        </is>
      </c>
      <c r="B17" s="6" t="n">
        <v>956250</v>
      </c>
      <c r="C17" s="6" t="n">
        <v>956250</v>
      </c>
    </row>
    <row r="18">
      <c r="A18" s="4" t="inlineStr">
        <is>
          <t>Preferred stock, liquidation preference per share (in dollars per share)</t>
        </is>
      </c>
      <c r="B18" s="6" t="n">
        <v>25</v>
      </c>
      <c r="C18" s="6" t="n">
        <v>25</v>
      </c>
    </row>
    <row r="19">
      <c r="A19" s="4" t="inlineStr">
        <is>
          <t>Limited Partners' units, issued (units)</t>
        </is>
      </c>
      <c r="B19" s="5" t="n">
        <v>7741271</v>
      </c>
      <c r="C19" s="5" t="n">
        <v>8046267</v>
      </c>
    </row>
    <row r="20">
      <c r="A20" s="4" t="inlineStr">
        <is>
          <t>Limited Partners' units outstanding (units)</t>
        </is>
      </c>
      <c r="B20" s="5" t="n">
        <v>7741271</v>
      </c>
      <c r="C20" s="5" t="n">
        <v>8046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or Unit (Tables)</t>
        </is>
      </c>
      <c r="B1" s="2" t="inlineStr">
        <is>
          <t>3 Months Ended</t>
        </is>
      </c>
    </row>
    <row r="2">
      <c r="B2" s="2" t="inlineStr">
        <is>
          <t>Mar. 31, 2021</t>
        </is>
      </c>
    </row>
    <row r="3">
      <c r="A3" s="3" t="inlineStr">
        <is>
          <t>Earnings per Common Share or Unit</t>
        </is>
      </c>
    </row>
    <row r="4">
      <c r="A4" s="4" t="inlineStr">
        <is>
          <t>Summary of Basic and Diluted Earnings Per Share and Unit</t>
        </is>
      </c>
      <c r="B4" s="4" t="inlineStr">
        <is>
          <t>The computation of basic and diluted earnings per share and unit is shown below (in thousands, except share/unit and per share / unit amounts): ​ Digital Realty Trust, Inc. Earnings per Common Share ​ ​ ​ ​ ​ ​ ​ ​ ​ ​ Three Months Ended March 31, ​ ​ 2021 2020 Net income available to common stockholders ​ $ 372,406 ​ $ 202,859 ​ Weighted average shares outstanding—basic ​ 281,094,798 ​ 222,163,324 ​ Potentially dilutive common shares: ​ ​ ​ Unvested incentive units ​ 323,921 ​ 224,558 ​ Unvested restricted stock ​ ​ 158,022 ​ ​ 158,022 ​ Forward equity offering ​ — ​ 1,392,934 ​ Market performance-based awards ​ 340,220 ​ 535,457 ​ Weighted average shares outstanding—diluted ​ 281,916,961 ​ 224,474,295 ​ Income per share: ​ ​ ​ Basic ​ $ 1.32 ​ $ 0.91 ​ Diluted ​ $ 1.32 ​ $ 0.90 ​ ​ Digital Realty Trust, L.P. Earnings per Unit ​ ​ ​ ​ ​ ​ ​ ​ ​ ​ Three Months Ended March 31, ​ ​ 2021 2020 Net income available to common unitholders ​ $ 382,206 ​ $ 210,659 ​ Weighted average units outstanding—basic ​ 288,377,282 ​ 230,442,659 ​ Potentially dilutive common units: ​ ​ ​ Unvested incentive units ​ 323,921 ​ 224,558 ​ Unvested restricted units ​ ​ 158,022 ​ ​ 158,022 ​ Forward equity offering ​ — ​ 1,392,934 ​ Market performance-based awards ​ 340,220 ​ 535,457 ​ Weighted average units outstanding—diluted ​ 289,199,445 ​ 232,753,630 ​ Income per unit: ​ ​ ​ Basic ​ $ 1.32 ​ $ 0.91 ​ Diluted ​ $ 1.32 ​ $ 0.90 ​</t>
        </is>
      </c>
    </row>
    <row r="5">
      <c r="A5" s="4" t="inlineStr">
        <is>
          <t>Schedule of Antidilutive Securities Excluded from Calculations</t>
        </is>
      </c>
      <c r="B5" s="4" t="inlineStr">
        <is>
          <t xml:space="preserve">​ ​ ​ ​ ​ ​ ​ ​ ​ Three Months Ended March 31, ​ ​ 2021 2020 Weighted average of Operating Partnership common units not owned by Digital Realty Trust, Inc. (excluded only from calculation of earnings per share) 7,282,484 8,279,335 Potentially dilutive Series C Cumulative Redeemable Perpetual Preferred Stock 1,476,016 1,596,099 Potentially dilutive Series G Cumulative Redeemable Preferred Stock — 1,979,075 Potentially dilutive Series I Cumulative Redeemable Preferred Stock — 1,981,391 Potentially dilutive Series J Cumulative Redeemable Preferred Stock 1,461,888 1,580,822 Potentially dilutive Series K Cumulative Redeemable Preferred Stock ​ 1,537,255 ​ 1,662,320 ​ Potentially dilutive Series L Cumulative Redeemable Preferred Stock ​ 2,521,446 ​ 2,723,082 ​ Total 14,279,089 19,802,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Equity and Capital (Tables)</t>
        </is>
      </c>
      <c r="B1" s="2" t="inlineStr">
        <is>
          <t>3 Months Ended</t>
        </is>
      </c>
    </row>
    <row r="2">
      <c r="B2" s="2" t="inlineStr">
        <is>
          <t>Mar. 31, 2021</t>
        </is>
      </c>
    </row>
    <row r="3">
      <c r="A3" s="3" t="inlineStr">
        <is>
          <t>Class of Stock</t>
        </is>
      </c>
    </row>
    <row r="4">
      <c r="A4" s="4" t="inlineStr">
        <is>
          <t>Summary of Components of Noncontrolling Interests</t>
        </is>
      </c>
      <c r="B4" s="4" t="inlineStr">
        <is>
          <t>The following table details the components of noncontrolling interests as of March 31, 2021 and December 31, 2020 (in thousands): ​ ​ ​ ​ ​ ​ ​ ​ ​ ​ March 31, 2021 ​ December 31, 2020 Noncontrolling interests in operating partnership ​ $ 571,292 ​ $ 608,980 Noncontrolling interests in consolidated entities ​ ​ 150,295 ​ ​ 119,659 Total noncontrolling interests ​ $ 721,587 ​ $ 728,639</t>
        </is>
      </c>
    </row>
    <row r="5">
      <c r="A5" s="4" t="inlineStr">
        <is>
          <t>Ownership Interest In The Operating Partnership</t>
        </is>
      </c>
      <c r="B5" s="4" t="inlineStr">
        <is>
          <t>​ ​ ​ ​ ​ ​ ​ ​ ​ ​ ​ ​ ​ March 31, 2021 ​ December 31, 2020 ​ ​ Number of ​ Percentage of ​ Number of ​ Percentage of ​ ​ units total units total Digital Realty Trust, Inc. ​ 281,372,310 ​ 97.3 % 280,289,726 ​ 97.2 % Noncontrolling interests consist of: ​ ​ ​ Common units held by third parties 5,609,330 2.0 % 6,212,369 2.2 % Incentive units held by employees and directors 2,131,941 0.7 % 1,833,898 0.6 % ​ 289,113,581 100.0 % 288,335,993 100.0 %</t>
        </is>
      </c>
    </row>
    <row r="6">
      <c r="A6" s="4" t="inlineStr">
        <is>
          <t>Summary of Activity for Noncontrolling Interests in the Operating Partnership</t>
        </is>
      </c>
      <c r="B6" s="4" t="inlineStr">
        <is>
          <t>The following table shows activity for the noncontrolling interests in the Operating Partnership for the three months ended March 31, 2021: ​ ​ ​ ​ ​ ​ ​ ​ ​ Common Units Incentive Units Total As of December 31, 2020 6,212,369 1,833,898 8,046,267 Redemption of common units for shares of Digital Realty Trust, Inc. common stock (1) (603,039) — (603,039) Conversion of incentive units held by employees and directors for shares of Digital Realty Trust, Inc. common stock (1) — (39,151) (39,151) Incentive units issued upon achievement of market performance condition — 219,652 219,652 Grant of incentive units to employees and directors — 119,418 119,418 Cancellation / forfeitures of incentive units held by employees and directors — (1,876) (1,876) As of March 31, 2021 5,609,330 2,131,941 7,741,271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 ​</t>
        </is>
      </c>
    </row>
    <row r="7">
      <c r="A7" s="4" t="inlineStr">
        <is>
          <t>Schedule of Dividends and Distributions</t>
        </is>
      </c>
      <c r="B7" s="4" t="inlineStr">
        <is>
          <t xml:space="preserve">Digital Realty Trust, Inc. Dividends ​ Digital Realty Trust, Inc. declared and paid the following dividends on its common and preferred stock for the three months ended March 31, 2021 (in thousands, except per share data): ​ ​ ​ ​ ​ ​ ​ ​ ​ ​ ​ ​ ​ ​ ​ ​ ​ ​ ​ ​ ​ ​ ​ ​ ​ Series C ​ Series J ​ Series K ​ Series L ​ ​ ​ ​ ​ ​ ​ ​ Preferred ​ Preferred ​ Preferred ​ Preferred ​ ​ Common ​ Date dividend declared Dividend payment date Stock Stock Stock Stock ​ ​ Stock ​ February 25, 2021 ​ March 31, 2021 ​ $ 3,333 ​ $ 2,625 ​ $ 3,071 ​ $ 4,485 ​ ​ $ 326,965 ​ Annual rate of dividend per share ​ ​ $ 1.65625 $ 1.31250 ​ $ 1.46250 ​ $ 1.30000 ​ ​ $ 4.64000 </t>
        </is>
      </c>
    </row>
    <row r="8">
      <c r="A8" s="4" t="inlineStr">
        <is>
          <t>Digital Realty Trust, L.P.</t>
        </is>
      </c>
    </row>
    <row r="9">
      <c r="A9" s="3" t="inlineStr">
        <is>
          <t>Class of Stock</t>
        </is>
      </c>
    </row>
    <row r="10">
      <c r="A10" s="4" t="inlineStr">
        <is>
          <t>Schedule of Dividends and Distributions</t>
        </is>
      </c>
      <c r="B10" s="4" t="inlineStr">
        <is>
          <t>The Operating Partnership has declared and paid the following distributions on its common and preferred units for the three months ended March 31, 2021 (in thousands, except for per unit data): ​ ​ ​ ​ ​ ​ ​ ​ ​ ​ ​ ​ ​ ​ ​ ​ ​ ​ ​ ​ ​ ​ ​ ​ Series C ​ Series J ​ Series K ​ Series L ​ ​ ​ ​ ​ ​ ​ ​ Preferred ​ Preferred ​ Preferred ​ Preferred ​ Common ​ Date distribution declared Distribution payment date Units Units Units ​ Units ​ Units ​ February 25, 2021 ​ March 31, 2021 ​ $ 3,333 ​ $ 2,625 ​ $ 3,071 ​ $ 4,485 ​ $ 336,041 ​ Annual rate of distribution per unit ​ ​ ​ $ 1.65625 ​ $ 1.31250 ​ $ 1.46250 ​ $ 1.30000 ​ $ 4.6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Loss, Net (Tables)</t>
        </is>
      </c>
      <c r="B1" s="2" t="inlineStr">
        <is>
          <t>3 Months Ended</t>
        </is>
      </c>
    </row>
    <row r="2">
      <c r="B2" s="2" t="inlineStr">
        <is>
          <t>Mar. 31, 2021</t>
        </is>
      </c>
    </row>
    <row r="3">
      <c r="A3" s="3" t="inlineStr">
        <is>
          <t>Accumulated Other Comprehensive Loss, Net</t>
        </is>
      </c>
    </row>
    <row r="4">
      <c r="A4" s="4" t="inlineStr">
        <is>
          <t>Schedule of Accumulated Other Comprehensive Loss, Net</t>
        </is>
      </c>
      <c r="B4" s="4" t="inlineStr">
        <is>
          <t>Digital Realty Trust, Inc. ​ ​ ​ ​ ​ ​ ​ ​ ​ ​ ​ ​ ​ ​ ​ Foreign currency ​ Cash flow ​ Foreign currency net ​ Accumulated other ​ ​ translation ​ hedge ​ investment hedge ​ comprehensive ​ adjustments adjustments adjustments income (loss), net Balance as of December 31, 2020 ​ $ 98,760 ​ $ (2,630) ​ $ 38,880 ​ $ 135,010 Net current period change ​ (213,471) ​ 328 ​ — ​ (213,143) Reclassification to interest expense from interest ​ — ​ 350 ​ — ​ 350 Balance as of March 31, 2021 ​ $ (114,711) ​ $ (1,952) ​ $ 38,880 ​ $ (77,783) ​ Digital Realty Trust, L.P. ​ ​ ​ ​ ​ ​ ​ ​ ​ ​ ​ ​ ​ ​ ​ ​ ​ ​ ​ ​ ​ ​ ​ ​ ​ ​ ​ Foreign currency ​ ​ ​ Foreign currency net ​ Accumulated other ​ ​ translation ​ Cash flow hedge ​ investment hedge ​ comprehensive ​ adjustments adjustments adjustments income (loss) Balance as of December 31, 2020 ​ $ 98,946 ​ $ (3,823) ​ $ 39,677 ​ $ 134,800 Net current period change ​ (219,002) ​ 337 ​ — ​ (218,665) Reclassification to interest expense from interest ​ — ​ 359 ​ — ​ 359 Balance as of March 31, 2021 ​ $ (120,056) ​ $ (3,127) ​ $ 39,677 ​ $ (83,5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entive Plans (Tables)</t>
        </is>
      </c>
      <c r="B1" s="2" t="inlineStr">
        <is>
          <t>3 Months Ended</t>
        </is>
      </c>
    </row>
    <row r="2">
      <c r="B2" s="2" t="inlineStr">
        <is>
          <t>Mar. 31, 2021</t>
        </is>
      </c>
    </row>
    <row r="3">
      <c r="A3" s="3" t="inlineStr">
        <is>
          <t>Incentive Plans</t>
        </is>
      </c>
    </row>
    <row r="4">
      <c r="A4" s="4" t="inlineStr">
        <is>
          <t>Schedule of Valuation Assumptions</t>
        </is>
      </c>
      <c r="B4" s="4" t="inlineStr">
        <is>
          <t>​ ​ ​ ​ ​ ​ ​ Expected Stock Price Risk-Free Interest ​ Award Date Volatility rate ​ February 19, 2020 ​ 22 % 1.39 % February 20, 2020 ​ 22 % 1.35 % January 1, 2021 ​ 27 % 0.17 % February 25, 2021 ​ 26 % 0.31 %</t>
        </is>
      </c>
    </row>
    <row r="5">
      <c r="A5" s="4" t="inlineStr">
        <is>
          <t>Schedule of Deferred Compensation</t>
        </is>
      </c>
      <c r="B5" s="4" t="inlineStr">
        <is>
          <t>Below is a summary of our compensation expense for the three months ended March 31, 2021 and 2020 and our unearned compensation as of March 31, 2021 and December 31, 2020 (in millions): ​ ​ ​ ​ ​ ​ ​ ​ ​ ​ ​ ​ ​ ​ ​ ​ ​ ​ ​ ​ ​ ​ ​ ​ ​ ​ ​ ​ ​ ​ ​ ​ ​ ​ ​ ​ ​ ​ ​ ​ ​ Expected ​ ​ ​ ​ ​ ​ ​ ​ ​ ​ ​ ​ ​ ​ ​ ​ ​ ​ period to ​ ​ Deferred Compensation ​ Unearned Compensation recognize ​ ​ Expensed ​ Capitalized ​ As of ​ As of unearned ​ Three Months Ended March 31, March 31, ​ December 31, compensation Type of incentive award 2021 2020 2021 2020 2021 2020 (in years) Long-term incentive units ​ $ 4.2 ​ $ 3.1 ​ $ 0.1 ​ $ 0.1 ​ $ 26.7 ​ $ 15.1 2.5 Performance-based awards ​ 6.2 ​ 4.7 ​ 0.4 ​ 0.2 ​ 52.9 ​ 34.4 2.5 Service-based restricted stock units ​ 6.0 ​ 3.2 ​ 0.7 ​ 0.8 ​ 64.9 ​ 41.5 3.0 Interxion awards ​ ​ 10.5 ​ ​ 3.0 ​ ​ — ​ ​ — ​ ​ 16.4 ​ ​ 27.2 ​ 2.1</t>
        </is>
      </c>
    </row>
    <row r="6">
      <c r="A6" s="4" t="inlineStr">
        <is>
          <t>Summary of Long-Term Incentive Unit Activity</t>
        </is>
      </c>
      <c r="B6" s="4" t="inlineStr">
        <is>
          <t>​ ​ ​ ​ ​ ​ ​ ​ ​ Weighted-Average ​ ​ ​ ​ Grant Date Fair ​ Unvested Long-term Incentive Units ​ Units Value ​ Unvested, beginning of period 235,535 ​ $ 122.22 ​ Granted 119,418 ​ 136.27 ​ Vested (105,662) ​ 119.69 ​ Cancelled or expired (1,016) ​ 128.38 ​ Unvested, end of period 248,275 ​ $ 130.07 ​</t>
        </is>
      </c>
    </row>
    <row r="7">
      <c r="A7" s="4" t="inlineStr">
        <is>
          <t>Summary of Restricted Stock Activity</t>
        </is>
      </c>
      <c r="B7" s="4" t="inlineStr">
        <is>
          <t>​ ​ ​ ​ ​ ​ ​ ​ ​ ​ ​ Weighted-Average ​ ​ ​ ​ Grant Date Fair ​ Unvested Service-Based Restricted Stock Units Shares Value ​ Unvested, beginning of period 783,219 ​ $ 123.04 ​ Granted 227,989 ​ 134.60 ​ Vested (267,434) ​ 118.11 ​ Cancelled or expired (9,329) ​ 128.51 ​ Unvested, end of period 734,445 ​ $ 12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t>
        </is>
      </c>
    </row>
    <row r="4">
      <c r="A4" s="4" t="inlineStr">
        <is>
          <t>Schedule of Outstanding Derivative Instruments</t>
        </is>
      </c>
      <c r="B4" s="4" t="inlineStr">
        <is>
          <t>Summary of Outstanding Interest Rate Derivatives ​ ​ ​ ​ ​ ​ ​ ​ ​ ​ ​ ​ ​ ​ ​ ​ ​ ​ ​ ​ ​ ​ ​ ​ ​ ​ ​ ​ ​ ​ ​ ​ ​ ​ Fair Value at Significant Other Notional Amount ​ ​ ​ ​ ​ ​ ​ ​ ​ Observable Inputs (Level 2) As of ​ As of ​ ​ ​ ​ ​ ​ ​ ​ ​ As of ​ As of March 31, ​ December 31, ​ Type of ​ Strike ​ Effective ​ Expiration ​ March 31, ​ December 31, 2021 2020 Derivative Rate Date Date 2021 2020 Currently-paying contracts ​ ​ ​ ​ 104,000 ​ 104,000 ​ Swap 1.435 ​ Jan 15, 2016 ​ Jan 15, 2023 ​ (2,349) ​ (2,773) ​ — ​ 77,352 ​ Swap 0.779 ​ Jan 15, 2016 ​ Jan 15, 2021 ​ — ​ (9) $ 104,000 ​ $ 181,352 ​ ​ ​ ​ ​ ​ ​ ​ ​ $ (2,349) ​ $ (2,78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Estimated Fair Value And Carrying Amounts</t>
        </is>
      </c>
      <c r="B4" s="4" t="inlineStr">
        <is>
          <t>A comparison of estimated fair value and carrying value of our debt is shown in the subsequent table (in thousands). ​ ​ ​ ​ ​ ​ ​ ​ ​ ​ ​ ​ ​ ​ ​ ​ ​ ​ Categorization ​ As of March 31, 2021 ​ As of December 31, 2020 ​ ​ under the fair value ​ Estimated Fair ​ ​ ​ ​ Estimated Fair ​ ​ ​ ​ hierarchy Value Carrying Value Value Carrying Value Global revolving credit facilities Level 2 ​ $ 458,344 ​ $ 458,344 ​ $ 540,184 ​ $ 540,184 Unsecured term loans Level 2 ​ — ​ — ​ 537,470 ​ 537,470 Unsecured senior notes (1) Level 2 ​ 13,467,604 ​ 12,672,889 ​ 13,359,960 ​ 12,096,029 Secured debt (1) Level 2 ​ 243,517 ​ 240,110 ​ 242,051 ​ 239,326 ​ ​ ​ ​ $ 14,169,465 ​ $ 13,371,343 ​ $ 14,679,665 ​ $ 13,413,009 (1) Valuations for our unsecured senior notes and secured debt are determined based on the expected future payments discounted at risk-adjusted rates and quoted market pric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t>
        </is>
      </c>
    </row>
    <row r="4">
      <c r="A4" s="4" t="inlineStr">
        <is>
          <t>Schedule of cash, cash equivalents, and restricted cash</t>
        </is>
      </c>
      <c r="B4" s="4" t="inlineStr">
        <is>
          <t>​ ​ ​ ​ ​ ​ ​ ​ ​ ​ Balance as of (Amounts in thousands) March 31, 2021 December 31, 2020 Cash and cash equivalents ​ $ 221,140 ​ $ 108,501 Restricted cash (included in other assets) ​ 9,572 ​ 15,151 Total ​ $ 230,712 ​ $ 123,6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 Narrative (Details) - USD ($) $ in Thousands</t>
        </is>
      </c>
      <c r="B1" s="2" t="inlineStr">
        <is>
          <t>Mar. 09, 2020</t>
        </is>
      </c>
      <c r="C1" s="2" t="inlineStr">
        <is>
          <t>Mar. 31, 2021</t>
        </is>
      </c>
      <c r="D1" s="2" t="inlineStr">
        <is>
          <t>Mar. 31, 2020</t>
        </is>
      </c>
    </row>
    <row r="2">
      <c r="A2" s="3" t="inlineStr">
        <is>
          <t>Business Acquisition [Line Items]</t>
        </is>
      </c>
    </row>
    <row r="3">
      <c r="A3" s="4" t="inlineStr">
        <is>
          <t>Revenues</t>
        </is>
      </c>
      <c r="C3" s="6" t="n">
        <v>1090391</v>
      </c>
      <c r="D3" s="6" t="n">
        <v>823337</v>
      </c>
    </row>
    <row r="4">
      <c r="A4" s="4" t="inlineStr">
        <is>
          <t>Net income</t>
        </is>
      </c>
      <c r="C4" s="5" t="n">
        <v>385920</v>
      </c>
      <c r="D4" s="5" t="n">
        <v>224014</v>
      </c>
    </row>
    <row r="5">
      <c r="A5" s="4" t="inlineStr">
        <is>
          <t>Interxion Combination</t>
        </is>
      </c>
    </row>
    <row r="6">
      <c r="A6" s="3" t="inlineStr">
        <is>
          <t>Business Acquisition [Line Items]</t>
        </is>
      </c>
    </row>
    <row r="7">
      <c r="A7" s="4" t="inlineStr">
        <is>
          <t>Assumed cash and cash equivalents</t>
        </is>
      </c>
      <c r="B7" s="6" t="n">
        <v>108500</v>
      </c>
    </row>
    <row r="8">
      <c r="A8" s="4" t="inlineStr">
        <is>
          <t>Total equity consideration</t>
        </is>
      </c>
      <c r="B8" s="6" t="n">
        <v>7000000</v>
      </c>
    </row>
    <row r="9">
      <c r="A9" s="4" t="inlineStr">
        <is>
          <t>Revenues</t>
        </is>
      </c>
      <c r="C9" s="5" t="n">
        <v>236200</v>
      </c>
      <c r="D9" s="5" t="n">
        <v>47400</v>
      </c>
    </row>
    <row r="10">
      <c r="A10" s="4" t="inlineStr">
        <is>
          <t>Net income</t>
        </is>
      </c>
      <c r="C10" s="6" t="n">
        <v>18000</v>
      </c>
      <c r="D10" s="6" t="n">
        <v>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in Properties (Details) - USD ($) $ in Thousands</t>
        </is>
      </c>
      <c r="B1" s="2" t="inlineStr">
        <is>
          <t>Mar. 31, 2021</t>
        </is>
      </c>
      <c r="C1" s="2" t="inlineStr">
        <is>
          <t>Dec. 31, 2020</t>
        </is>
      </c>
    </row>
    <row r="2">
      <c r="A2" s="3" t="inlineStr">
        <is>
          <t>Investments in Properties</t>
        </is>
      </c>
    </row>
    <row r="3">
      <c r="A3" s="4" t="inlineStr">
        <is>
          <t>Land</t>
        </is>
      </c>
      <c r="B3" s="6" t="n">
        <v>1050305</v>
      </c>
      <c r="C3" s="6" t="n">
        <v>1106392</v>
      </c>
    </row>
    <row r="4">
      <c r="A4" s="4" t="inlineStr">
        <is>
          <t>Acquired ground lease</t>
        </is>
      </c>
      <c r="B4" s="5" t="n">
        <v>6847</v>
      </c>
      <c r="C4" s="5" t="n">
        <v>10308</v>
      </c>
    </row>
    <row r="5">
      <c r="A5" s="4" t="inlineStr">
        <is>
          <t>Buildings and improvements</t>
        </is>
      </c>
      <c r="B5" s="5" t="n">
        <v>21024542</v>
      </c>
      <c r="C5" s="5" t="n">
        <v>21335396</v>
      </c>
    </row>
    <row r="6">
      <c r="A6" s="4" t="inlineStr">
        <is>
          <t>Tenant improvements</t>
        </is>
      </c>
      <c r="B6" s="5" t="n">
        <v>680582</v>
      </c>
      <c r="C6" s="5" t="n">
        <v>690892</v>
      </c>
    </row>
    <row r="7">
      <c r="A7" s="4" t="inlineStr">
        <is>
          <t>Total investments in operating properties</t>
        </is>
      </c>
      <c r="B7" s="5" t="n">
        <v>22762276</v>
      </c>
      <c r="C7" s="5" t="n">
        <v>23142988</v>
      </c>
    </row>
    <row r="8">
      <c r="A8" s="4" t="inlineStr">
        <is>
          <t>Accumulated depreciation and amortization</t>
        </is>
      </c>
      <c r="B8" s="5" t="n">
        <v>-5649019</v>
      </c>
      <c r="C8" s="5" t="n">
        <v>-5555221</v>
      </c>
    </row>
    <row r="9">
      <c r="A9" s="4" t="inlineStr">
        <is>
          <t>Investments in operating properties, net</t>
        </is>
      </c>
      <c r="B9" s="5" t="n">
        <v>17113257</v>
      </c>
      <c r="C9" s="5" t="n">
        <v>17587767</v>
      </c>
    </row>
    <row r="10">
      <c r="A10" s="4" t="inlineStr">
        <is>
          <t>Construction in progress and space held for development</t>
        </is>
      </c>
      <c r="B10" s="5" t="n">
        <v>2904645</v>
      </c>
      <c r="C10" s="5" t="n">
        <v>2768325</v>
      </c>
    </row>
    <row r="11">
      <c r="A11" s="4" t="inlineStr">
        <is>
          <t>Land held for future development</t>
        </is>
      </c>
      <c r="B11" s="5" t="n">
        <v>192896</v>
      </c>
      <c r="C11" s="5" t="n">
        <v>226862</v>
      </c>
    </row>
    <row r="12">
      <c r="A12" s="4" t="inlineStr">
        <is>
          <t>Investments in properties, net</t>
        </is>
      </c>
      <c r="B12" s="6" t="n">
        <v>20210798</v>
      </c>
      <c r="C12" s="6" t="n">
        <v>205829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Investments in Properties - Dispositions (Details) - Portfolio Centers in Europe - Disposed of by Sale $ in Millions</t>
        </is>
      </c>
      <c r="B1" s="2" t="inlineStr">
        <is>
          <t>Mar. 16, 2021USD ($)property</t>
        </is>
      </c>
    </row>
    <row r="2">
      <c r="A2" s="3" t="inlineStr">
        <is>
          <t>Income Statement, Balance Sheet and Additional Disclosures by Disposal Groups, Including Discontinued Operations [Line Items]</t>
        </is>
      </c>
    </row>
    <row r="3">
      <c r="A3" s="4" t="inlineStr">
        <is>
          <t>Number of properties sold</t>
        </is>
      </c>
      <c r="B3" s="5" t="n">
        <v>11</v>
      </c>
    </row>
    <row r="4">
      <c r="A4" s="4" t="inlineStr">
        <is>
          <t>Purchase consideration | $</t>
        </is>
      </c>
      <c r="B4" s="6" t="n">
        <v>680</v>
      </c>
    </row>
    <row r="5">
      <c r="A5" s="4" t="inlineStr">
        <is>
          <t>Gain on sale | $</t>
        </is>
      </c>
      <c r="B5" s="8" t="n">
        <v>333.3</v>
      </c>
    </row>
    <row r="6">
      <c r="A6" s="4" t="inlineStr">
        <is>
          <t>Period of transitional property management services provided after closing on sale of real estate</t>
        </is>
      </c>
      <c r="B6" s="4" t="inlineStr">
        <is>
          <t>1 year</t>
        </is>
      </c>
    </row>
    <row r="7">
      <c r="A7" s="4" t="inlineStr">
        <is>
          <t>UK</t>
        </is>
      </c>
    </row>
    <row r="8">
      <c r="A8" s="3" t="inlineStr">
        <is>
          <t>Income Statement, Balance Sheet and Additional Disclosures by Disposal Groups, Including Discontinued Operations [Line Items]</t>
        </is>
      </c>
    </row>
    <row r="9">
      <c r="A9" s="4" t="inlineStr">
        <is>
          <t>Number of properties sold</t>
        </is>
      </c>
      <c r="B9" s="5" t="n">
        <v>4</v>
      </c>
    </row>
    <row r="10">
      <c r="A10" s="4" t="inlineStr">
        <is>
          <t>Netherlands</t>
        </is>
      </c>
    </row>
    <row r="11">
      <c r="A11" s="3" t="inlineStr">
        <is>
          <t>Income Statement, Balance Sheet and Additional Disclosures by Disposal Groups, Including Discontinued Operations [Line Items]</t>
        </is>
      </c>
    </row>
    <row r="12">
      <c r="A12" s="4" t="inlineStr">
        <is>
          <t>Number of properties sold</t>
        </is>
      </c>
      <c r="B12" s="5" t="n">
        <v>3</v>
      </c>
    </row>
    <row r="13">
      <c r="A13" s="4" t="inlineStr">
        <is>
          <t>France</t>
        </is>
      </c>
    </row>
    <row r="14">
      <c r="A14" s="3" t="inlineStr">
        <is>
          <t>Income Statement, Balance Sheet and Additional Disclosures by Disposal Groups, Including Discontinued Operations [Line Items]</t>
        </is>
      </c>
    </row>
    <row r="15">
      <c r="A15" s="4" t="inlineStr">
        <is>
          <t>Number of properties sold</t>
        </is>
      </c>
      <c r="B15" s="5" t="n">
        <v>3</v>
      </c>
    </row>
    <row r="16">
      <c r="A16" s="4" t="inlineStr">
        <is>
          <t>Switzerland</t>
        </is>
      </c>
    </row>
    <row r="17">
      <c r="A17" s="3" t="inlineStr">
        <is>
          <t>Income Statement, Balance Sheet and Additional Disclosures by Disposal Groups, Including Discontinued Operations [Line Items]</t>
        </is>
      </c>
    </row>
    <row r="18">
      <c r="A18" s="4" t="inlineStr">
        <is>
          <t>Number of properties sold</t>
        </is>
      </c>
      <c r="B18"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 in Thousand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1090391</v>
      </c>
      <c r="C4" s="6" t="n">
        <v>823337</v>
      </c>
    </row>
    <row r="5">
      <c r="A5" s="3" t="inlineStr">
        <is>
          <t>Operating Expenses:</t>
        </is>
      </c>
    </row>
    <row r="6">
      <c r="A6" s="4" t="inlineStr">
        <is>
          <t>Rental property operating and maintenance</t>
        </is>
      </c>
      <c r="B6" s="5" t="n">
        <v>361779</v>
      </c>
      <c r="C6" s="5" t="n">
        <v>265708</v>
      </c>
    </row>
    <row r="7">
      <c r="A7" s="4" t="inlineStr">
        <is>
          <t>Property taxes and insurance</t>
        </is>
      </c>
      <c r="B7" s="5" t="n">
        <v>52503</v>
      </c>
      <c r="C7" s="5" t="n">
        <v>45670</v>
      </c>
    </row>
    <row r="8">
      <c r="A8" s="4" t="inlineStr">
        <is>
          <t>Depreciation and amortization</t>
        </is>
      </c>
      <c r="B8" s="5" t="n">
        <v>369733</v>
      </c>
      <c r="C8" s="5" t="n">
        <v>291457</v>
      </c>
    </row>
    <row r="9">
      <c r="A9" s="4" t="inlineStr">
        <is>
          <t>General and administrative</t>
        </is>
      </c>
      <c r="B9" s="5" t="n">
        <v>99994</v>
      </c>
      <c r="C9" s="5" t="n">
        <v>63538</v>
      </c>
    </row>
    <row r="10">
      <c r="A10" s="4" t="inlineStr">
        <is>
          <t>Transactions and integration</t>
        </is>
      </c>
      <c r="B10" s="5" t="n">
        <v>14120</v>
      </c>
      <c r="C10" s="5" t="n">
        <v>56801</v>
      </c>
    </row>
    <row r="11">
      <c r="A11" s="4" t="inlineStr">
        <is>
          <t>Other</t>
        </is>
      </c>
      <c r="B11" s="5" t="n">
        <v>-257</v>
      </c>
      <c r="C11" s="5" t="n">
        <v>114</v>
      </c>
    </row>
    <row r="12">
      <c r="A12" s="4" t="inlineStr">
        <is>
          <t>Total operating expenses</t>
        </is>
      </c>
      <c r="B12" s="5" t="n">
        <v>897872</v>
      </c>
      <c r="C12" s="5" t="n">
        <v>723288</v>
      </c>
    </row>
    <row r="13">
      <c r="A13" s="4" t="inlineStr">
        <is>
          <t>Operating income</t>
        </is>
      </c>
      <c r="B13" s="5" t="n">
        <v>192519</v>
      </c>
      <c r="C13" s="5" t="n">
        <v>100049</v>
      </c>
    </row>
    <row r="14">
      <c r="A14" s="3" t="inlineStr">
        <is>
          <t>Other Income (Expenses):</t>
        </is>
      </c>
    </row>
    <row r="15">
      <c r="A15" s="4" t="inlineStr">
        <is>
          <t>Equity in loss of unconsolidated entities</t>
        </is>
      </c>
      <c r="B15" s="5" t="n">
        <v>-23031</v>
      </c>
      <c r="C15" s="5" t="n">
        <v>-78996</v>
      </c>
    </row>
    <row r="16">
      <c r="A16" s="4" t="inlineStr">
        <is>
          <t>Gain on disposition of properties, net</t>
        </is>
      </c>
      <c r="B16" s="5" t="n">
        <v>333921</v>
      </c>
      <c r="C16" s="5" t="n">
        <v>304801</v>
      </c>
    </row>
    <row r="17">
      <c r="A17" s="4" t="inlineStr">
        <is>
          <t>Other expense, net</t>
        </is>
      </c>
      <c r="B17" s="5" t="n">
        <v>-7186</v>
      </c>
      <c r="C17" s="5" t="n">
        <v>-3542</v>
      </c>
    </row>
    <row r="18">
      <c r="A18" s="4" t="inlineStr">
        <is>
          <t>Interest expense</t>
        </is>
      </c>
      <c r="B18" s="5" t="n">
        <v>-75653</v>
      </c>
      <c r="C18" s="5" t="n">
        <v>-85800</v>
      </c>
    </row>
    <row r="19">
      <c r="A19" s="4" t="inlineStr">
        <is>
          <t>Loss from early extinguishment of debt</t>
        </is>
      </c>
      <c r="B19" s="5" t="n">
        <v>-18347</v>
      </c>
      <c r="C19" s="5" t="n">
        <v>-632</v>
      </c>
    </row>
    <row r="20">
      <c r="A20" s="4" t="inlineStr">
        <is>
          <t>Income tax expense</t>
        </is>
      </c>
      <c r="B20" s="5" t="n">
        <v>-7547</v>
      </c>
      <c r="C20" s="5" t="n">
        <v>-7182</v>
      </c>
    </row>
    <row r="21">
      <c r="A21" s="4" t="inlineStr">
        <is>
          <t>Net income</t>
        </is>
      </c>
      <c r="B21" s="5" t="n">
        <v>394676</v>
      </c>
      <c r="C21" s="5" t="n">
        <v>228698</v>
      </c>
    </row>
    <row r="22">
      <c r="A22" s="4" t="inlineStr">
        <is>
          <t>Net income attributable to noncontrolling interests</t>
        </is>
      </c>
      <c r="B22" s="5" t="n">
        <v>-8756</v>
      </c>
      <c r="C22" s="5" t="n">
        <v>-4684</v>
      </c>
    </row>
    <row r="23">
      <c r="A23" s="4" t="inlineStr">
        <is>
          <t>Net income attributable to Digital Realty Trust, Inc./Digital Realty Trust, L.P.</t>
        </is>
      </c>
      <c r="B23" s="5" t="n">
        <v>385920</v>
      </c>
      <c r="C23" s="5" t="n">
        <v>224014</v>
      </c>
    </row>
    <row r="24">
      <c r="A24" s="4" t="inlineStr">
        <is>
          <t>Preferred stock dividends, including undeclared dividends</t>
        </is>
      </c>
      <c r="B24" s="5" t="n">
        <v>-13514</v>
      </c>
      <c r="C24" s="5" t="n">
        <v>-21155</v>
      </c>
    </row>
    <row r="25">
      <c r="A25" s="4" t="inlineStr">
        <is>
          <t>Net income available to common stockholders</t>
        </is>
      </c>
      <c r="B25" s="6" t="n">
        <v>372406</v>
      </c>
      <c r="C25" s="6" t="n">
        <v>202859</v>
      </c>
    </row>
    <row r="26">
      <c r="A26" s="3" t="inlineStr">
        <is>
          <t>Net income per share available to common stockholders:</t>
        </is>
      </c>
    </row>
    <row r="27">
      <c r="A27" s="4" t="inlineStr">
        <is>
          <t>Basic (in dollars per share/unit)</t>
        </is>
      </c>
      <c r="B27" s="7" t="n">
        <v>1.32</v>
      </c>
      <c r="C27" s="7" t="n">
        <v>0.91</v>
      </c>
    </row>
    <row r="28">
      <c r="A28" s="4" t="inlineStr">
        <is>
          <t>Diluted (in dollars per share/unit)</t>
        </is>
      </c>
      <c r="B28" s="7" t="n">
        <v>1.32</v>
      </c>
      <c r="C28" s="7" t="n">
        <v>0.9</v>
      </c>
    </row>
    <row r="29">
      <c r="A29" s="3" t="inlineStr">
        <is>
          <t>Weighted average common shares/ units outstanding:</t>
        </is>
      </c>
    </row>
    <row r="30">
      <c r="A30" s="4" t="inlineStr">
        <is>
          <t>Basic (shares/units)</t>
        </is>
      </c>
      <c r="B30" s="5" t="n">
        <v>281094798</v>
      </c>
      <c r="C30" s="5" t="n">
        <v>222163324</v>
      </c>
    </row>
    <row r="31">
      <c r="A31" s="4" t="inlineStr">
        <is>
          <t>Diluted (shares/units)</t>
        </is>
      </c>
      <c r="B31" s="5" t="n">
        <v>281916961</v>
      </c>
      <c r="C31" s="5" t="n">
        <v>224474295</v>
      </c>
    </row>
    <row r="32">
      <c r="A32" s="4" t="inlineStr">
        <is>
          <t>Digital Realty Trust, L.P.</t>
        </is>
      </c>
    </row>
    <row r="33">
      <c r="A33" s="3" t="inlineStr">
        <is>
          <t>Operating Revenues:</t>
        </is>
      </c>
    </row>
    <row r="34">
      <c r="A34" s="4" t="inlineStr">
        <is>
          <t>Total operating revenues</t>
        </is>
      </c>
      <c r="B34" s="6" t="n">
        <v>1090391</v>
      </c>
      <c r="C34" s="6" t="n">
        <v>823337</v>
      </c>
    </row>
    <row r="35">
      <c r="A35" s="3" t="inlineStr">
        <is>
          <t>Operating Expenses:</t>
        </is>
      </c>
    </row>
    <row r="36">
      <c r="A36" s="4" t="inlineStr">
        <is>
          <t>Rental property operating and maintenance</t>
        </is>
      </c>
      <c r="B36" s="5" t="n">
        <v>361779</v>
      </c>
      <c r="C36" s="5" t="n">
        <v>265708</v>
      </c>
    </row>
    <row r="37">
      <c r="A37" s="4" t="inlineStr">
        <is>
          <t>Property taxes and insurance</t>
        </is>
      </c>
      <c r="B37" s="5" t="n">
        <v>52503</v>
      </c>
      <c r="C37" s="5" t="n">
        <v>45670</v>
      </c>
    </row>
    <row r="38">
      <c r="A38" s="4" t="inlineStr">
        <is>
          <t>Depreciation and amortization</t>
        </is>
      </c>
      <c r="B38" s="5" t="n">
        <v>369733</v>
      </c>
      <c r="C38" s="5" t="n">
        <v>291457</v>
      </c>
    </row>
    <row r="39">
      <c r="A39" s="4" t="inlineStr">
        <is>
          <t>General and administrative</t>
        </is>
      </c>
      <c r="B39" s="5" t="n">
        <v>99994</v>
      </c>
      <c r="C39" s="5" t="n">
        <v>63538</v>
      </c>
    </row>
    <row r="40">
      <c r="A40" s="4" t="inlineStr">
        <is>
          <t>Transactions and integration</t>
        </is>
      </c>
      <c r="B40" s="5" t="n">
        <v>14120</v>
      </c>
      <c r="C40" s="5" t="n">
        <v>56801</v>
      </c>
    </row>
    <row r="41">
      <c r="A41" s="4" t="inlineStr">
        <is>
          <t>Other</t>
        </is>
      </c>
      <c r="B41" s="5" t="n">
        <v>-257</v>
      </c>
      <c r="C41" s="5" t="n">
        <v>114</v>
      </c>
    </row>
    <row r="42">
      <c r="A42" s="4" t="inlineStr">
        <is>
          <t>Total operating expenses</t>
        </is>
      </c>
      <c r="B42" s="5" t="n">
        <v>897872</v>
      </c>
      <c r="C42" s="5" t="n">
        <v>723288</v>
      </c>
    </row>
    <row r="43">
      <c r="A43" s="4" t="inlineStr">
        <is>
          <t>Operating income</t>
        </is>
      </c>
      <c r="B43" s="5" t="n">
        <v>192519</v>
      </c>
      <c r="C43" s="5" t="n">
        <v>100049</v>
      </c>
    </row>
    <row r="44">
      <c r="A44" s="3" t="inlineStr">
        <is>
          <t>Other Income (Expenses):</t>
        </is>
      </c>
    </row>
    <row r="45">
      <c r="A45" s="4" t="inlineStr">
        <is>
          <t>Equity in loss of unconsolidated entities</t>
        </is>
      </c>
      <c r="B45" s="5" t="n">
        <v>-23031</v>
      </c>
      <c r="C45" s="5" t="n">
        <v>-78996</v>
      </c>
    </row>
    <row r="46">
      <c r="A46" s="4" t="inlineStr">
        <is>
          <t>Gain on disposition of properties, net</t>
        </is>
      </c>
      <c r="B46" s="5" t="n">
        <v>333921</v>
      </c>
      <c r="C46" s="5" t="n">
        <v>304801</v>
      </c>
    </row>
    <row r="47">
      <c r="A47" s="4" t="inlineStr">
        <is>
          <t>Other expense, net</t>
        </is>
      </c>
      <c r="B47" s="5" t="n">
        <v>-7186</v>
      </c>
      <c r="C47" s="5" t="n">
        <v>-3542</v>
      </c>
    </row>
    <row r="48">
      <c r="A48" s="4" t="inlineStr">
        <is>
          <t>Interest expense</t>
        </is>
      </c>
      <c r="B48" s="5" t="n">
        <v>-75653</v>
      </c>
      <c r="C48" s="5" t="n">
        <v>-85800</v>
      </c>
    </row>
    <row r="49">
      <c r="A49" s="4" t="inlineStr">
        <is>
          <t>Loss from early extinguishment of debt</t>
        </is>
      </c>
      <c r="B49" s="5" t="n">
        <v>-18347</v>
      </c>
      <c r="C49" s="5" t="n">
        <v>-632</v>
      </c>
    </row>
    <row r="50">
      <c r="A50" s="4" t="inlineStr">
        <is>
          <t>Income tax expense</t>
        </is>
      </c>
      <c r="B50" s="5" t="n">
        <v>-7547</v>
      </c>
      <c r="C50" s="5" t="n">
        <v>-7182</v>
      </c>
    </row>
    <row r="51">
      <c r="A51" s="4" t="inlineStr">
        <is>
          <t>Net income</t>
        </is>
      </c>
      <c r="B51" s="5" t="n">
        <v>394676</v>
      </c>
      <c r="C51" s="5" t="n">
        <v>228698</v>
      </c>
    </row>
    <row r="52">
      <c r="A52" s="4" t="inlineStr">
        <is>
          <t>Net income attributable to noncontrolling interests</t>
        </is>
      </c>
      <c r="B52" s="5" t="n">
        <v>1044</v>
      </c>
      <c r="C52" s="5" t="n">
        <v>3116</v>
      </c>
    </row>
    <row r="53">
      <c r="A53" s="4" t="inlineStr">
        <is>
          <t>Net income attributable to Digital Realty Trust, Inc./Digital Realty Trust, L.P.</t>
        </is>
      </c>
      <c r="B53" s="5" t="n">
        <v>395720</v>
      </c>
      <c r="C53" s="5" t="n">
        <v>231814</v>
      </c>
    </row>
    <row r="54">
      <c r="A54" s="4" t="inlineStr">
        <is>
          <t>Preferred stock dividends, including undeclared dividends</t>
        </is>
      </c>
      <c r="B54" s="5" t="n">
        <v>-13514</v>
      </c>
      <c r="C54" s="5" t="n">
        <v>-21155</v>
      </c>
    </row>
    <row r="55">
      <c r="A55" s="4" t="inlineStr">
        <is>
          <t>Net income available to common stockholders</t>
        </is>
      </c>
      <c r="B55" s="6" t="n">
        <v>382206</v>
      </c>
      <c r="C55" s="6" t="n">
        <v>210659</v>
      </c>
    </row>
    <row r="56">
      <c r="A56" s="3" t="inlineStr">
        <is>
          <t>Net income per share available to common stockholders:</t>
        </is>
      </c>
    </row>
    <row r="57">
      <c r="A57" s="4" t="inlineStr">
        <is>
          <t>Basic (in dollars per share/unit)</t>
        </is>
      </c>
      <c r="B57" s="7" t="n">
        <v>1.32</v>
      </c>
      <c r="C57" s="7" t="n">
        <v>0.91</v>
      </c>
    </row>
    <row r="58">
      <c r="A58" s="4" t="inlineStr">
        <is>
          <t>Diluted (in dollars per share/unit)</t>
        </is>
      </c>
      <c r="B58" s="7" t="n">
        <v>1.32</v>
      </c>
      <c r="C58" s="7" t="n">
        <v>0.9</v>
      </c>
    </row>
    <row r="59">
      <c r="A59" s="3" t="inlineStr">
        <is>
          <t>Weighted average common shares/ units outstanding:</t>
        </is>
      </c>
    </row>
    <row r="60">
      <c r="A60" s="4" t="inlineStr">
        <is>
          <t>Basic (shares/units)</t>
        </is>
      </c>
      <c r="B60" s="5" t="n">
        <v>288377282</v>
      </c>
      <c r="C60" s="5" t="n">
        <v>230442659</v>
      </c>
    </row>
    <row r="61">
      <c r="A61" s="4" t="inlineStr">
        <is>
          <t>Diluted (shares/units)</t>
        </is>
      </c>
      <c r="B61" s="5" t="n">
        <v>289199445</v>
      </c>
      <c r="C61" s="5" t="n">
        <v>232753630</v>
      </c>
    </row>
    <row r="62">
      <c r="A62" s="4" t="inlineStr">
        <is>
          <t>Rental and other services</t>
        </is>
      </c>
    </row>
    <row r="63">
      <c r="A63" s="3" t="inlineStr">
        <is>
          <t>Operating Revenues:</t>
        </is>
      </c>
    </row>
    <row r="64">
      <c r="A64" s="4" t="inlineStr">
        <is>
          <t>Total operating revenues</t>
        </is>
      </c>
      <c r="B64" s="6" t="n">
        <v>1087906</v>
      </c>
      <c r="C64" s="6" t="n">
        <v>820072</v>
      </c>
    </row>
    <row r="65">
      <c r="A65" s="4" t="inlineStr">
        <is>
          <t>Rental and other services | Digital Realty Trust, L.P.</t>
        </is>
      </c>
    </row>
    <row r="66">
      <c r="A66" s="3" t="inlineStr">
        <is>
          <t>Operating Revenues:</t>
        </is>
      </c>
    </row>
    <row r="67">
      <c r="A67" s="4" t="inlineStr">
        <is>
          <t>Total operating revenues</t>
        </is>
      </c>
      <c r="B67" s="5" t="n">
        <v>1087906</v>
      </c>
      <c r="C67" s="5" t="n">
        <v>820072</v>
      </c>
    </row>
    <row r="68">
      <c r="A68" s="4" t="inlineStr">
        <is>
          <t>Fee income and other</t>
        </is>
      </c>
    </row>
    <row r="69">
      <c r="A69" s="3" t="inlineStr">
        <is>
          <t>Operating Revenues:</t>
        </is>
      </c>
    </row>
    <row r="70">
      <c r="A70" s="4" t="inlineStr">
        <is>
          <t>Total operating revenues</t>
        </is>
      </c>
      <c r="B70" s="5" t="n">
        <v>2485</v>
      </c>
      <c r="C70" s="5" t="n">
        <v>3265</v>
      </c>
    </row>
    <row r="71">
      <c r="A71" s="4" t="inlineStr">
        <is>
          <t>Fee income and other | Digital Realty Trust, L.P.</t>
        </is>
      </c>
    </row>
    <row r="72">
      <c r="A72" s="3" t="inlineStr">
        <is>
          <t>Operating Revenues:</t>
        </is>
      </c>
    </row>
    <row r="73">
      <c r="A73" s="4" t="inlineStr">
        <is>
          <t>Total operating revenues</t>
        </is>
      </c>
      <c r="B73" s="6" t="n">
        <v>2485</v>
      </c>
      <c r="C73" s="6" t="n">
        <v>3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1</t>
        </is>
      </c>
      <c r="C2" s="2" t="inlineStr">
        <is>
          <t>Mar. 31, 2020</t>
        </is>
      </c>
    </row>
    <row r="3">
      <c r="A3" s="3" t="inlineStr">
        <is>
          <t>Leases</t>
        </is>
      </c>
    </row>
    <row r="4">
      <c r="A4" s="4" t="inlineStr">
        <is>
          <t>Rent expense</t>
        </is>
      </c>
      <c r="B4" s="8" t="n">
        <v>37.8</v>
      </c>
      <c r="C4" s="8" t="n">
        <v>2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Equity Method of Accounting Presented in our Consolidated Balance Sheets (Details) - USD ($) $ in Thousands</t>
        </is>
      </c>
      <c r="B1" s="2" t="inlineStr">
        <is>
          <t>Mar. 31, 2021</t>
        </is>
      </c>
      <c r="C1" s="2" t="inlineStr">
        <is>
          <t>Dec. 31, 2020</t>
        </is>
      </c>
    </row>
    <row r="2">
      <c r="A2" s="3" t="inlineStr">
        <is>
          <t>Schedule of Equity Method Investments [Line Items]</t>
        </is>
      </c>
    </row>
    <row r="3">
      <c r="A3" s="4" t="inlineStr">
        <is>
          <t>Noncontrolling interests in consolidated entities</t>
        </is>
      </c>
      <c r="B3" s="6" t="n">
        <v>150295</v>
      </c>
      <c r="C3" s="6" t="n">
        <v>119659</v>
      </c>
    </row>
    <row r="4">
      <c r="A4" s="4" t="inlineStr">
        <is>
          <t>Investments in Unconsolidated Entities</t>
        </is>
      </c>
    </row>
    <row r="5">
      <c r="A5" s="3" t="inlineStr">
        <is>
          <t>Schedule of Equity Method Investments [Line Items]</t>
        </is>
      </c>
    </row>
    <row r="6">
      <c r="A6" s="4" t="inlineStr">
        <is>
          <t>Investments in unconsolidated joint ventures</t>
        </is>
      </c>
      <c r="B6" s="5" t="n">
        <v>970703</v>
      </c>
      <c r="C6" s="5" t="n">
        <v>1148158</v>
      </c>
    </row>
    <row r="7">
      <c r="A7" s="4" t="inlineStr">
        <is>
          <t>Ascenty Acquisition</t>
        </is>
      </c>
    </row>
    <row r="8">
      <c r="A8" s="3" t="inlineStr">
        <is>
          <t>Schedule of Equity Method Investments [Line Items]</t>
        </is>
      </c>
    </row>
    <row r="9">
      <c r="A9" s="4" t="inlineStr">
        <is>
          <t>Noncontrolling interests in consolidated entities</t>
        </is>
      </c>
      <c r="B9" s="6" t="n">
        <v>19700</v>
      </c>
      <c r="C9" s="5" t="n">
        <v>21900</v>
      </c>
    </row>
    <row r="10">
      <c r="A10" s="4" t="inlineStr">
        <is>
          <t>Ascenty Acquisition | Investments in Unconsolidated Entities</t>
        </is>
      </c>
    </row>
    <row r="11">
      <c r="A11" s="3" t="inlineStr">
        <is>
          <t>Schedule of Equity Method Investments [Line Items]</t>
        </is>
      </c>
    </row>
    <row r="12">
      <c r="A12" s="4" t="inlineStr">
        <is>
          <t>% Ownership</t>
        </is>
      </c>
      <c r="B12" s="4" t="inlineStr">
        <is>
          <t>51.00%</t>
        </is>
      </c>
    </row>
    <row r="13">
      <c r="A13" s="4" t="inlineStr">
        <is>
          <t>Investments in unconsolidated joint ventures</t>
        </is>
      </c>
      <c r="B13" s="6" t="n">
        <v>499732</v>
      </c>
      <c r="C13" s="5" t="n">
        <v>567192</v>
      </c>
    </row>
    <row r="14">
      <c r="A14" s="4" t="inlineStr">
        <is>
          <t>Ascenty Acquisition | Subsidiary of Operating Partnership subsidiary</t>
        </is>
      </c>
    </row>
    <row r="15">
      <c r="A15" s="3" t="inlineStr">
        <is>
          <t>Schedule of Equity Method Investments [Line Items]</t>
        </is>
      </c>
    </row>
    <row r="16">
      <c r="A16" s="4" t="inlineStr">
        <is>
          <t>Ownership interest by noncontrolling interest</t>
        </is>
      </c>
      <c r="B16" s="4" t="inlineStr">
        <is>
          <t>2.00%</t>
        </is>
      </c>
    </row>
    <row r="17">
      <c r="A17" s="4" t="inlineStr">
        <is>
          <t>Mapletree JV | Investments in Unconsolidated Entities</t>
        </is>
      </c>
    </row>
    <row r="18">
      <c r="A18" s="3" t="inlineStr">
        <is>
          <t>Schedule of Equity Method Investments [Line Items]</t>
        </is>
      </c>
    </row>
    <row r="19">
      <c r="A19" s="4" t="inlineStr">
        <is>
          <t>% Ownership</t>
        </is>
      </c>
      <c r="B19" s="4" t="inlineStr">
        <is>
          <t>20.00%</t>
        </is>
      </c>
    </row>
    <row r="20">
      <c r="A20" s="4" t="inlineStr">
        <is>
          <t>Investments in unconsolidated joint ventures</t>
        </is>
      </c>
      <c r="B20" s="6" t="n">
        <v>181519</v>
      </c>
      <c r="C20" s="5" t="n">
        <v>184890</v>
      </c>
    </row>
    <row r="21">
      <c r="A21" s="4" t="inlineStr">
        <is>
          <t>Mitsubishi | Investments in Unconsolidated Entities</t>
        </is>
      </c>
    </row>
    <row r="22">
      <c r="A22" s="3" t="inlineStr">
        <is>
          <t>Schedule of Equity Method Investments [Line Items]</t>
        </is>
      </c>
    </row>
    <row r="23">
      <c r="A23" s="4" t="inlineStr">
        <is>
          <t>% Ownership</t>
        </is>
      </c>
      <c r="B23" s="4" t="inlineStr">
        <is>
          <t>50.00%</t>
        </is>
      </c>
    </row>
    <row r="24">
      <c r="A24" s="4" t="inlineStr">
        <is>
          <t>Investments in unconsolidated joint ventures</t>
        </is>
      </c>
      <c r="B24" s="6" t="n">
        <v>177388</v>
      </c>
      <c r="C24" s="5" t="n">
        <v>278947</v>
      </c>
    </row>
    <row r="25">
      <c r="A25" s="4" t="inlineStr">
        <is>
          <t>CenturyLink | Investments in Unconsolidated Entities</t>
        </is>
      </c>
    </row>
    <row r="26">
      <c r="A26" s="3" t="inlineStr">
        <is>
          <t>Schedule of Equity Method Investments [Line Items]</t>
        </is>
      </c>
    </row>
    <row r="27">
      <c r="A27" s="4" t="inlineStr">
        <is>
          <t>% Ownership</t>
        </is>
      </c>
      <c r="B27" s="4" t="inlineStr">
        <is>
          <t>50.00%</t>
        </is>
      </c>
    </row>
    <row r="28">
      <c r="A28" s="4" t="inlineStr">
        <is>
          <t>Investments in unconsolidated joint ventures</t>
        </is>
      </c>
      <c r="B28" s="6" t="n">
        <v>78639</v>
      </c>
      <c r="C28" s="5" t="n">
        <v>86600</v>
      </c>
    </row>
    <row r="29">
      <c r="A29" s="4" t="inlineStr">
        <is>
          <t>Other | Investments in Unconsolidated Entities</t>
        </is>
      </c>
    </row>
    <row r="30">
      <c r="A30" s="3" t="inlineStr">
        <is>
          <t>Schedule of Equity Method Investments [Line Items]</t>
        </is>
      </c>
    </row>
    <row r="31">
      <c r="A31" s="4" t="inlineStr">
        <is>
          <t>Investments in unconsolidated joint ventures</t>
        </is>
      </c>
      <c r="B31" s="6" t="n">
        <v>33425</v>
      </c>
      <c r="C31" s="6" t="n">
        <v>305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 Summary of Acquired Intangible Assets and Liabilities (Details) - USD ($) $ in Thousands</t>
        </is>
      </c>
      <c r="B1" s="2" t="inlineStr">
        <is>
          <t>Mar. 31, 2021</t>
        </is>
      </c>
      <c r="C1" s="2" t="inlineStr">
        <is>
          <t>Dec. 31, 2020</t>
        </is>
      </c>
    </row>
    <row r="2">
      <c r="A2" s="4" t="inlineStr">
        <is>
          <t>Customer Relationship Value</t>
        </is>
      </c>
    </row>
    <row r="3">
      <c r="A3" s="3" t="inlineStr">
        <is>
          <t>Finite-Lived Intangible Assets [Line Items]</t>
        </is>
      </c>
    </row>
    <row r="4">
      <c r="A4" s="4" t="inlineStr">
        <is>
          <t>Gross amount</t>
        </is>
      </c>
      <c r="B4" s="6" t="n">
        <v>2982331</v>
      </c>
      <c r="C4" s="6" t="n">
        <v>2993093</v>
      </c>
    </row>
    <row r="5">
      <c r="A5" s="4" t="inlineStr">
        <is>
          <t>Accumulated amortization</t>
        </is>
      </c>
      <c r="B5" s="5" t="n">
        <v>-612300</v>
      </c>
      <c r="C5" s="5" t="n">
        <v>-570886</v>
      </c>
    </row>
    <row r="6">
      <c r="A6" s="4" t="inlineStr">
        <is>
          <t>Total</t>
        </is>
      </c>
      <c r="B6" s="5" t="n">
        <v>2370031</v>
      </c>
      <c r="C6" s="5" t="n">
        <v>2422207</v>
      </c>
    </row>
    <row r="7">
      <c r="A7" s="4" t="inlineStr">
        <is>
          <t>Acquired in-place lease value</t>
        </is>
      </c>
    </row>
    <row r="8">
      <c r="A8" s="3" t="inlineStr">
        <is>
          <t>Finite-Lived Intangible Assets [Line Items]</t>
        </is>
      </c>
    </row>
    <row r="9">
      <c r="A9" s="4" t="inlineStr">
        <is>
          <t>Gross amount</t>
        </is>
      </c>
      <c r="B9" s="5" t="n">
        <v>1344868</v>
      </c>
      <c r="C9" s="5" t="n">
        <v>1382563</v>
      </c>
    </row>
    <row r="10">
      <c r="A10" s="4" t="inlineStr">
        <is>
          <t>Accumulated amortization</t>
        </is>
      </c>
      <c r="B10" s="5" t="n">
        <v>-991366</v>
      </c>
      <c r="C10" s="5" t="n">
        <v>-1004421</v>
      </c>
    </row>
    <row r="11">
      <c r="A11" s="4" t="inlineStr">
        <is>
          <t>Total</t>
        </is>
      </c>
      <c r="B11" s="5" t="n">
        <v>353502</v>
      </c>
      <c r="C11" s="5" t="n">
        <v>378142</v>
      </c>
    </row>
    <row r="12">
      <c r="A12" s="4" t="inlineStr">
        <is>
          <t>Other</t>
        </is>
      </c>
    </row>
    <row r="13">
      <c r="A13" s="3" t="inlineStr">
        <is>
          <t>Finite-Lived Intangible Assets [Line Items]</t>
        </is>
      </c>
    </row>
    <row r="14">
      <c r="A14" s="4" t="inlineStr">
        <is>
          <t>Gross amount</t>
        </is>
      </c>
      <c r="B14" s="5" t="n">
        <v>60213</v>
      </c>
      <c r="C14" s="5" t="n">
        <v>57370</v>
      </c>
    </row>
    <row r="15">
      <c r="A15" s="4" t="inlineStr">
        <is>
          <t>Accumulated amortization</t>
        </is>
      </c>
      <c r="B15" s="5" t="n">
        <v>-8907</v>
      </c>
      <c r="C15" s="5" t="n">
        <v>-7107</v>
      </c>
    </row>
    <row r="16">
      <c r="A16" s="4" t="inlineStr">
        <is>
          <t>Total</t>
        </is>
      </c>
      <c r="B16" s="5" t="n">
        <v>51306</v>
      </c>
      <c r="C16" s="5" t="n">
        <v>50263</v>
      </c>
    </row>
    <row r="17">
      <c r="A17" s="4" t="inlineStr">
        <is>
          <t>Acquired above-market leases</t>
        </is>
      </c>
    </row>
    <row r="18">
      <c r="A18" s="3" t="inlineStr">
        <is>
          <t>Finite-Lived Intangible Assets [Line Items]</t>
        </is>
      </c>
    </row>
    <row r="19">
      <c r="A19" s="4" t="inlineStr">
        <is>
          <t>Gross amount</t>
        </is>
      </c>
      <c r="B19" s="5" t="n">
        <v>275715</v>
      </c>
      <c r="C19" s="5" t="n">
        <v>280216</v>
      </c>
    </row>
    <row r="20">
      <c r="A20" s="4" t="inlineStr">
        <is>
          <t>Accumulated amortization</t>
        </is>
      </c>
      <c r="B20" s="5" t="n">
        <v>-238193</v>
      </c>
      <c r="C20" s="5" t="n">
        <v>-236923</v>
      </c>
    </row>
    <row r="21">
      <c r="A21" s="4" t="inlineStr">
        <is>
          <t>Total</t>
        </is>
      </c>
      <c r="B21" s="5" t="n">
        <v>37522</v>
      </c>
      <c r="C21" s="5" t="n">
        <v>43293</v>
      </c>
    </row>
    <row r="22">
      <c r="A22" s="4" t="inlineStr">
        <is>
          <t>Acquired below-market leases</t>
        </is>
      </c>
    </row>
    <row r="23">
      <c r="A23" s="3" t="inlineStr">
        <is>
          <t>Finite-Lived Intangible Assets [Line Items]</t>
        </is>
      </c>
    </row>
    <row r="24">
      <c r="A24" s="4" t="inlineStr">
        <is>
          <t>Below-market lease, gross amount</t>
        </is>
      </c>
      <c r="B24" s="5" t="n">
        <v>-383007</v>
      </c>
      <c r="C24" s="5" t="n">
        <v>-401539</v>
      </c>
    </row>
    <row r="25">
      <c r="A25" s="4" t="inlineStr">
        <is>
          <t>Below-market lease, accumulated amortization</t>
        </is>
      </c>
      <c r="B25" s="5" t="n">
        <v>261052</v>
      </c>
      <c r="C25" s="5" t="n">
        <v>270649</v>
      </c>
    </row>
    <row r="26">
      <c r="A26" s="4" t="inlineStr">
        <is>
          <t>Total</t>
        </is>
      </c>
      <c r="B26" s="6" t="n">
        <v>-121955</v>
      </c>
      <c r="C26" s="6" t="n">
        <v>-1308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Liabilities - Narrative (Details) - USD ($) $ in Millions</t>
        </is>
      </c>
      <c r="B1" s="2" t="inlineStr">
        <is>
          <t>3 Months Ended</t>
        </is>
      </c>
    </row>
    <row r="2">
      <c r="B2" s="2" t="inlineStr">
        <is>
          <t>Mar. 31, 2021</t>
        </is>
      </c>
      <c r="C2" s="2" t="inlineStr">
        <is>
          <t>Mar. 31, 2020</t>
        </is>
      </c>
    </row>
    <row r="3">
      <c r="A3" s="4" t="inlineStr">
        <is>
          <t>Below-Market Leases, Net of Above-Market Leases</t>
        </is>
      </c>
    </row>
    <row r="4">
      <c r="A4" s="3" t="inlineStr">
        <is>
          <t>Finite-Lived Intangible Assets [Line Items]</t>
        </is>
      </c>
    </row>
    <row r="5">
      <c r="A5" s="4" t="inlineStr">
        <is>
          <t>Amortization of acquired leases</t>
        </is>
      </c>
      <c r="B5" s="8" t="n">
        <v>-1.4</v>
      </c>
      <c r="C5" s="8" t="n">
        <v>-3.3</v>
      </c>
    </row>
    <row r="6">
      <c r="A6" s="4" t="inlineStr">
        <is>
          <t>Customer Relationship Value, Acquired In-Place Lease Value and Other Intangibles</t>
        </is>
      </c>
    </row>
    <row r="7">
      <c r="A7" s="3" t="inlineStr">
        <is>
          <t>Finite-Lived Intangible Assets [Line Items]</t>
        </is>
      </c>
    </row>
    <row r="8">
      <c r="A8" s="4" t="inlineStr">
        <is>
          <t>Amortization of customer relationship value, acquired in-place lease value and deferred leasing costs</t>
        </is>
      </c>
      <c r="B8" s="8" t="n">
        <v>67.7</v>
      </c>
      <c r="C8" s="8" t="n">
        <v>5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 Schedule of Estimated Annual Amortization of Intangible Assets (Details) - USD ($) $ in Thousands</t>
        </is>
      </c>
      <c r="B1" s="2" t="inlineStr">
        <is>
          <t>Mar. 31, 2021</t>
        </is>
      </c>
      <c r="C1" s="2" t="inlineStr">
        <is>
          <t>Dec. 31, 2020</t>
        </is>
      </c>
    </row>
    <row r="2">
      <c r="A2" s="4" t="inlineStr">
        <is>
          <t>Customer Relationship Value</t>
        </is>
      </c>
    </row>
    <row r="3">
      <c r="A3" s="3" t="inlineStr">
        <is>
          <t>Finite-Lived Intangible Assets, Net, Amortization Expense, Fiscal Year Maturity [Abstract]</t>
        </is>
      </c>
    </row>
    <row r="4">
      <c r="A4" s="4" t="inlineStr">
        <is>
          <t>Remainder of 2021</t>
        </is>
      </c>
      <c r="B4" s="6" t="n">
        <v>133361</v>
      </c>
    </row>
    <row r="5">
      <c r="A5" s="4" t="inlineStr">
        <is>
          <t>2022</t>
        </is>
      </c>
      <c r="B5" s="5" t="n">
        <v>176071</v>
      </c>
    </row>
    <row r="6">
      <c r="A6" s="4" t="inlineStr">
        <is>
          <t>2023</t>
        </is>
      </c>
      <c r="B6" s="5" t="n">
        <v>175402</v>
      </c>
    </row>
    <row r="7">
      <c r="A7" s="4" t="inlineStr">
        <is>
          <t>2024</t>
        </is>
      </c>
      <c r="B7" s="5" t="n">
        <v>174823</v>
      </c>
    </row>
    <row r="8">
      <c r="A8" s="4" t="inlineStr">
        <is>
          <t>2025</t>
        </is>
      </c>
      <c r="B8" s="5" t="n">
        <v>174320</v>
      </c>
    </row>
    <row r="9">
      <c r="A9" s="4" t="inlineStr">
        <is>
          <t>Thereafter</t>
        </is>
      </c>
      <c r="B9" s="5" t="n">
        <v>1536054</v>
      </c>
    </row>
    <row r="10">
      <c r="A10" s="4" t="inlineStr">
        <is>
          <t>Total</t>
        </is>
      </c>
      <c r="B10" s="5" t="n">
        <v>2370031</v>
      </c>
      <c r="C10" s="6" t="n">
        <v>2422207</v>
      </c>
    </row>
    <row r="11">
      <c r="A11" s="4" t="inlineStr">
        <is>
          <t>Acquired in-place lease value</t>
        </is>
      </c>
    </row>
    <row r="12">
      <c r="A12" s="3" t="inlineStr">
        <is>
          <t>Finite-Lived Intangible Assets, Net, Amortization Expense, Fiscal Year Maturity [Abstract]</t>
        </is>
      </c>
    </row>
    <row r="13">
      <c r="A13" s="4" t="inlineStr">
        <is>
          <t>Remainder of 2021</t>
        </is>
      </c>
      <c r="B13" s="5" t="n">
        <v>57624</v>
      </c>
    </row>
    <row r="14">
      <c r="A14" s="4" t="inlineStr">
        <is>
          <t>2022</t>
        </is>
      </c>
      <c r="B14" s="5" t="n">
        <v>59174</v>
      </c>
    </row>
    <row r="15">
      <c r="A15" s="4" t="inlineStr">
        <is>
          <t>2023</t>
        </is>
      </c>
      <c r="B15" s="5" t="n">
        <v>48134</v>
      </c>
    </row>
    <row r="16">
      <c r="A16" s="4" t="inlineStr">
        <is>
          <t>2024</t>
        </is>
      </c>
      <c r="B16" s="5" t="n">
        <v>41014</v>
      </c>
    </row>
    <row r="17">
      <c r="A17" s="4" t="inlineStr">
        <is>
          <t>2025</t>
        </is>
      </c>
      <c r="B17" s="5" t="n">
        <v>35761</v>
      </c>
    </row>
    <row r="18">
      <c r="A18" s="4" t="inlineStr">
        <is>
          <t>Thereafter</t>
        </is>
      </c>
      <c r="B18" s="5" t="n">
        <v>111795</v>
      </c>
    </row>
    <row r="19">
      <c r="A19" s="4" t="inlineStr">
        <is>
          <t>Total</t>
        </is>
      </c>
      <c r="B19" s="5" t="n">
        <v>353502</v>
      </c>
      <c r="C19" s="5" t="n">
        <v>378142</v>
      </c>
    </row>
    <row r="20">
      <c r="A20" s="4" t="inlineStr">
        <is>
          <t>Other (excludes power grid rights)</t>
        </is>
      </c>
    </row>
    <row r="21">
      <c r="A21" s="3" t="inlineStr">
        <is>
          <t>Finite-Lived Intangible Assets, Net, Amortization Expense, Fiscal Year Maturity [Abstract]</t>
        </is>
      </c>
    </row>
    <row r="22">
      <c r="A22" s="4" t="inlineStr">
        <is>
          <t>Remainder of 2021</t>
        </is>
      </c>
      <c r="B22" s="5" t="n">
        <v>6246</v>
      </c>
    </row>
    <row r="23">
      <c r="A23" s="4" t="inlineStr">
        <is>
          <t>2022</t>
        </is>
      </c>
      <c r="B23" s="5" t="n">
        <v>8328</v>
      </c>
    </row>
    <row r="24">
      <c r="A24" s="4" t="inlineStr">
        <is>
          <t>2023</t>
        </is>
      </c>
      <c r="B24" s="5" t="n">
        <v>1504</v>
      </c>
    </row>
    <row r="25">
      <c r="A25" s="4" t="inlineStr">
        <is>
          <t>Total</t>
        </is>
      </c>
      <c r="B25" s="5" t="n">
        <v>16078</v>
      </c>
    </row>
    <row r="26">
      <c r="A26" s="4" t="inlineStr">
        <is>
          <t>Power grid rights</t>
        </is>
      </c>
    </row>
    <row r="27">
      <c r="A27" s="3" t="inlineStr">
        <is>
          <t>Finite-Lived Intangible Assets, Net, Amortization Expense, Fiscal Year Maturity [Abstract]</t>
        </is>
      </c>
    </row>
    <row r="28">
      <c r="A28" s="4" t="inlineStr">
        <is>
          <t>Total</t>
        </is>
      </c>
      <c r="B28" s="5" t="n">
        <v>35200</v>
      </c>
    </row>
    <row r="29">
      <c r="A29" s="4" t="inlineStr">
        <is>
          <t>Acquired above-market leases</t>
        </is>
      </c>
    </row>
    <row r="30">
      <c r="A30" s="3" t="inlineStr">
        <is>
          <t>Finite-Lived Intangible Assets, Net, Amortization Expense, Fiscal Year Maturity [Abstract]</t>
        </is>
      </c>
    </row>
    <row r="31">
      <c r="A31" s="4" t="inlineStr">
        <is>
          <t>Remainder of 2021</t>
        </is>
      </c>
      <c r="B31" s="5" t="n">
        <v>15746</v>
      </c>
    </row>
    <row r="32">
      <c r="A32" s="4" t="inlineStr">
        <is>
          <t>2022</t>
        </is>
      </c>
      <c r="B32" s="5" t="n">
        <v>11301</v>
      </c>
    </row>
    <row r="33">
      <c r="A33" s="4" t="inlineStr">
        <is>
          <t>2023</t>
        </is>
      </c>
      <c r="B33" s="5" t="n">
        <v>4851</v>
      </c>
    </row>
    <row r="34">
      <c r="A34" s="4" t="inlineStr">
        <is>
          <t>2024</t>
        </is>
      </c>
      <c r="B34" s="5" t="n">
        <v>2587</v>
      </c>
    </row>
    <row r="35">
      <c r="A35" s="4" t="inlineStr">
        <is>
          <t>2025</t>
        </is>
      </c>
      <c r="B35" s="5" t="n">
        <v>1452</v>
      </c>
    </row>
    <row r="36">
      <c r="A36" s="4" t="inlineStr">
        <is>
          <t>Thereafter</t>
        </is>
      </c>
      <c r="B36" s="5" t="n">
        <v>1585</v>
      </c>
    </row>
    <row r="37">
      <c r="A37" s="4" t="inlineStr">
        <is>
          <t>Total</t>
        </is>
      </c>
      <c r="B37" s="5" t="n">
        <v>37522</v>
      </c>
      <c r="C37" s="6" t="n">
        <v>43293</v>
      </c>
    </row>
    <row r="38">
      <c r="A38" s="4" t="inlineStr">
        <is>
          <t>Acquired below-market leases</t>
        </is>
      </c>
    </row>
    <row r="39">
      <c r="A39" s="3" t="inlineStr">
        <is>
          <t>Finite-Lived Intangible Assets, Net, Amortization Expense, Fiscal Year Maturity [Abstract]</t>
        </is>
      </c>
    </row>
    <row r="40">
      <c r="A40" s="4" t="inlineStr">
        <is>
          <t>Remainder of 2021</t>
        </is>
      </c>
      <c r="B40" s="5" t="n">
        <v>-13652</v>
      </c>
    </row>
    <row r="41">
      <c r="A41" s="4" t="inlineStr">
        <is>
          <t>2022</t>
        </is>
      </c>
      <c r="B41" s="5" t="n">
        <v>-15968</v>
      </c>
    </row>
    <row r="42">
      <c r="A42" s="4" t="inlineStr">
        <is>
          <t>2023</t>
        </is>
      </c>
      <c r="B42" s="5" t="n">
        <v>-14283</v>
      </c>
    </row>
    <row r="43">
      <c r="A43" s="4" t="inlineStr">
        <is>
          <t>2024</t>
        </is>
      </c>
      <c r="B43" s="5" t="n">
        <v>-12671</v>
      </c>
    </row>
    <row r="44">
      <c r="A44" s="4" t="inlineStr">
        <is>
          <t>2025</t>
        </is>
      </c>
      <c r="B44" s="5" t="n">
        <v>-10774</v>
      </c>
    </row>
    <row r="45">
      <c r="A45" s="4" t="inlineStr">
        <is>
          <t>Thereafter</t>
        </is>
      </c>
      <c r="B45" s="5" t="n">
        <v>-54607</v>
      </c>
    </row>
    <row r="46">
      <c r="A46" s="4" t="inlineStr">
        <is>
          <t>Total</t>
        </is>
      </c>
      <c r="B46" s="6" t="n">
        <v>-1219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Indebtedness (Details) - Digital Realty Trust, L.P. - USD ($) $ in Thousands</t>
        </is>
      </c>
      <c r="B1" s="2" t="inlineStr">
        <is>
          <t>Mar. 31, 2021</t>
        </is>
      </c>
      <c r="C1" s="2" t="inlineStr">
        <is>
          <t>Dec. 31, 2020</t>
        </is>
      </c>
    </row>
    <row r="2">
      <c r="A2" s="3" t="inlineStr">
        <is>
          <t>Debt Instrument</t>
        </is>
      </c>
    </row>
    <row r="3">
      <c r="A3" s="4" t="inlineStr">
        <is>
          <t>Weighted-average interest rate</t>
        </is>
      </c>
      <c r="B3" s="4" t="inlineStr">
        <is>
          <t>2.30%</t>
        </is>
      </c>
      <c r="C3" s="4" t="inlineStr">
        <is>
          <t>2.38%</t>
        </is>
      </c>
    </row>
    <row r="4">
      <c r="A4" s="4" t="inlineStr">
        <is>
          <t>Amount Outstanding</t>
        </is>
      </c>
      <c r="B4" s="6" t="n">
        <v>13371342</v>
      </c>
      <c r="C4" s="6" t="n">
        <v>13413013</v>
      </c>
    </row>
    <row r="5">
      <c r="A5" s="4" t="inlineStr">
        <is>
          <t>Global revolving credit facilities</t>
        </is>
      </c>
    </row>
    <row r="6">
      <c r="A6" s="3" t="inlineStr">
        <is>
          <t>Debt Instrument</t>
        </is>
      </c>
    </row>
    <row r="7">
      <c r="A7" s="4" t="inlineStr">
        <is>
          <t>Weighted-average interest rate</t>
        </is>
      </c>
      <c r="B7" s="4" t="inlineStr">
        <is>
          <t>0.98%</t>
        </is>
      </c>
      <c r="C7" s="4" t="inlineStr">
        <is>
          <t>0.91%</t>
        </is>
      </c>
    </row>
    <row r="8">
      <c r="A8" s="4" t="inlineStr">
        <is>
          <t>Amount Outstanding</t>
        </is>
      </c>
      <c r="B8" s="6" t="n">
        <v>458343</v>
      </c>
      <c r="C8" s="6" t="n">
        <v>540184</v>
      </c>
    </row>
    <row r="9">
      <c r="A9" s="4" t="inlineStr">
        <is>
          <t>Unsecured term loans</t>
        </is>
      </c>
    </row>
    <row r="10">
      <c r="A10" s="3" t="inlineStr">
        <is>
          <t>Debt Instrument</t>
        </is>
      </c>
    </row>
    <row r="11">
      <c r="A11" s="4" t="inlineStr">
        <is>
          <t>Weighted-average interest rate</t>
        </is>
      </c>
      <c r="C11" s="4" t="inlineStr">
        <is>
          <t>1.20%</t>
        </is>
      </c>
    </row>
    <row r="12">
      <c r="A12" s="4" t="inlineStr">
        <is>
          <t>Amount Outstanding</t>
        </is>
      </c>
      <c r="C12" s="6" t="n">
        <v>537470</v>
      </c>
    </row>
    <row r="13">
      <c r="A13" s="4" t="inlineStr">
        <is>
          <t>Unsecured senior notes</t>
        </is>
      </c>
    </row>
    <row r="14">
      <c r="A14" s="3" t="inlineStr">
        <is>
          <t>Debt Instrument</t>
        </is>
      </c>
    </row>
    <row r="15">
      <c r="A15" s="4" t="inlineStr">
        <is>
          <t>Weighted-average interest rate</t>
        </is>
      </c>
      <c r="B15" s="4" t="inlineStr">
        <is>
          <t>2.33%</t>
        </is>
      </c>
      <c r="C15" s="4" t="inlineStr">
        <is>
          <t>2.49%</t>
        </is>
      </c>
    </row>
    <row r="16">
      <c r="A16" s="4" t="inlineStr">
        <is>
          <t>Amount Outstanding</t>
        </is>
      </c>
      <c r="B16" s="6" t="n">
        <v>12672889</v>
      </c>
      <c r="C16" s="6" t="n">
        <v>12096029</v>
      </c>
    </row>
    <row r="17">
      <c r="A17" s="4" t="inlineStr">
        <is>
          <t>Unsecured senior notes | 0.125% notes due 2022</t>
        </is>
      </c>
    </row>
    <row r="18">
      <c r="A18" s="3" t="inlineStr">
        <is>
          <t>Debt Instrument</t>
        </is>
      </c>
    </row>
    <row r="19">
      <c r="A19" s="4" t="inlineStr">
        <is>
          <t>Amount Outstanding</t>
        </is>
      </c>
      <c r="B19" s="5" t="n">
        <v>351900</v>
      </c>
      <c r="C19" s="5" t="n">
        <v>366480</v>
      </c>
    </row>
    <row r="20">
      <c r="A20" s="4" t="inlineStr">
        <is>
          <t>Unsecured senior notes | 2.750% notes due 2023</t>
        </is>
      </c>
    </row>
    <row r="21">
      <c r="A21" s="3" t="inlineStr">
        <is>
          <t>Debt Instrument</t>
        </is>
      </c>
    </row>
    <row r="22">
      <c r="A22" s="4" t="inlineStr">
        <is>
          <t>Amount Outstanding</t>
        </is>
      </c>
      <c r="C22" s="5" t="n">
        <v>350000</v>
      </c>
    </row>
    <row r="23">
      <c r="A23" s="4" t="inlineStr">
        <is>
          <t>Unsecured senior notes | 2.625% notes due 2024</t>
        </is>
      </c>
    </row>
    <row r="24">
      <c r="A24" s="3" t="inlineStr">
        <is>
          <t>Debt Instrument</t>
        </is>
      </c>
    </row>
    <row r="25">
      <c r="A25" s="4" t="inlineStr">
        <is>
          <t>Amount Outstanding</t>
        </is>
      </c>
      <c r="B25" s="5" t="n">
        <v>703800</v>
      </c>
      <c r="C25" s="5" t="n">
        <v>732960</v>
      </c>
    </row>
    <row r="26">
      <c r="A26" s="4" t="inlineStr">
        <is>
          <t>Unsecured senior notes | 2.750% notes due 2024</t>
        </is>
      </c>
    </row>
    <row r="27">
      <c r="A27" s="3" t="inlineStr">
        <is>
          <t>Debt Instrument</t>
        </is>
      </c>
    </row>
    <row r="28">
      <c r="A28" s="4" t="inlineStr">
        <is>
          <t>Amount Outstanding</t>
        </is>
      </c>
      <c r="B28" s="5" t="n">
        <v>344575</v>
      </c>
      <c r="C28" s="5" t="n">
        <v>341750</v>
      </c>
    </row>
    <row r="29">
      <c r="A29" s="4" t="inlineStr">
        <is>
          <t>Unsecured senior notes | 4.250% notes due 2025</t>
        </is>
      </c>
    </row>
    <row r="30">
      <c r="A30" s="3" t="inlineStr">
        <is>
          <t>Debt Instrument</t>
        </is>
      </c>
    </row>
    <row r="31">
      <c r="A31" s="4" t="inlineStr">
        <is>
          <t>Amount Outstanding</t>
        </is>
      </c>
      <c r="B31" s="5" t="n">
        <v>551320</v>
      </c>
      <c r="C31" s="5" t="n">
        <v>546800</v>
      </c>
    </row>
    <row r="32">
      <c r="A32" s="4" t="inlineStr">
        <is>
          <t>Unsecured senior notes | 0.625% notes due 2025</t>
        </is>
      </c>
    </row>
    <row r="33">
      <c r="A33" s="3" t="inlineStr">
        <is>
          <t>Debt Instrument</t>
        </is>
      </c>
    </row>
    <row r="34">
      <c r="A34" s="4" t="inlineStr">
        <is>
          <t>Amount Outstanding</t>
        </is>
      </c>
      <c r="B34" s="5" t="n">
        <v>762450</v>
      </c>
      <c r="C34" s="5" t="n">
        <v>794040</v>
      </c>
    </row>
    <row r="35">
      <c r="A35" s="4" t="inlineStr">
        <is>
          <t>Unsecured senior notes | 2.500% notes due 2026</t>
        </is>
      </c>
    </row>
    <row r="36">
      <c r="A36" s="3" t="inlineStr">
        <is>
          <t>Debt Instrument</t>
        </is>
      </c>
    </row>
    <row r="37">
      <c r="A37" s="4" t="inlineStr">
        <is>
          <t>Amount Outstanding</t>
        </is>
      </c>
      <c r="B37" s="5" t="n">
        <v>1260974</v>
      </c>
      <c r="C37" s="5" t="n">
        <v>1313219</v>
      </c>
    </row>
    <row r="38">
      <c r="A38" s="4" t="inlineStr">
        <is>
          <t>Unsecured senior notes | 3.700% notes due 2027</t>
        </is>
      </c>
    </row>
    <row r="39">
      <c r="A39" s="3" t="inlineStr">
        <is>
          <t>Debt Instrument</t>
        </is>
      </c>
    </row>
    <row r="40">
      <c r="A40" s="4" t="inlineStr">
        <is>
          <t>Amount Outstanding</t>
        </is>
      </c>
      <c r="B40" s="5" t="n">
        <v>1000000</v>
      </c>
      <c r="C40" s="5" t="n">
        <v>1000000</v>
      </c>
    </row>
    <row r="41">
      <c r="A41" s="4" t="inlineStr">
        <is>
          <t>Unsecured senior notes | 1.125% notes due 2028</t>
        </is>
      </c>
    </row>
    <row r="42">
      <c r="A42" s="3" t="inlineStr">
        <is>
          <t>Debt Instrument</t>
        </is>
      </c>
    </row>
    <row r="43">
      <c r="A43" s="4" t="inlineStr">
        <is>
          <t>Amount Outstanding</t>
        </is>
      </c>
      <c r="B43" s="5" t="n">
        <v>586500</v>
      </c>
      <c r="C43" s="5" t="n">
        <v>610800</v>
      </c>
    </row>
    <row r="44">
      <c r="A44" s="4" t="inlineStr">
        <is>
          <t>Unsecured senior notes | 4.450% notes due 2028</t>
        </is>
      </c>
    </row>
    <row r="45">
      <c r="A45" s="3" t="inlineStr">
        <is>
          <t>Debt Instrument</t>
        </is>
      </c>
    </row>
    <row r="46">
      <c r="A46" s="4" t="inlineStr">
        <is>
          <t>Amount Outstanding</t>
        </is>
      </c>
      <c r="B46" s="5" t="n">
        <v>650000</v>
      </c>
      <c r="C46" s="5" t="n">
        <v>650000</v>
      </c>
    </row>
    <row r="47">
      <c r="A47" s="4" t="inlineStr">
        <is>
          <t>Unsecured senior notes | 3.600% notes due 2029</t>
        </is>
      </c>
    </row>
    <row r="48">
      <c r="A48" s="3" t="inlineStr">
        <is>
          <t>Debt Instrument</t>
        </is>
      </c>
    </row>
    <row r="49">
      <c r="A49" s="4" t="inlineStr">
        <is>
          <t>Amount Outstanding</t>
        </is>
      </c>
      <c r="B49" s="5" t="n">
        <v>900000</v>
      </c>
      <c r="C49" s="5" t="n">
        <v>900000</v>
      </c>
    </row>
    <row r="50">
      <c r="A50" s="4" t="inlineStr">
        <is>
          <t>Unsecured senior notes | 3.300% notes due 2029</t>
        </is>
      </c>
    </row>
    <row r="51">
      <c r="A51" s="3" t="inlineStr">
        <is>
          <t>Debt Instrument</t>
        </is>
      </c>
    </row>
    <row r="52">
      <c r="A52" s="4" t="inlineStr">
        <is>
          <t>Amount Outstanding</t>
        </is>
      </c>
      <c r="B52" s="5" t="n">
        <v>482405</v>
      </c>
      <c r="C52" s="5" t="n">
        <v>478450</v>
      </c>
    </row>
    <row r="53">
      <c r="A53" s="4" t="inlineStr">
        <is>
          <t>Unsecured senior notes | 3.750% notes due 2030</t>
        </is>
      </c>
    </row>
    <row r="54">
      <c r="A54" s="3" t="inlineStr">
        <is>
          <t>Debt Instrument</t>
        </is>
      </c>
    </row>
    <row r="55">
      <c r="A55" s="4" t="inlineStr">
        <is>
          <t>Amount Outstanding</t>
        </is>
      </c>
      <c r="B55" s="5" t="n">
        <v>758065</v>
      </c>
      <c r="C55" s="6" t="n">
        <v>751850</v>
      </c>
    </row>
    <row r="56">
      <c r="A56" s="4" t="inlineStr">
        <is>
          <t>Senior Notes.</t>
        </is>
      </c>
    </row>
    <row r="57">
      <c r="A57" s="3" t="inlineStr">
        <is>
          <t>Debt Instrument</t>
        </is>
      </c>
    </row>
    <row r="58">
      <c r="A58" s="4" t="inlineStr">
        <is>
          <t>Amount Outstanding</t>
        </is>
      </c>
      <c r="B58" s="6" t="n">
        <v>12672889</v>
      </c>
    </row>
    <row r="59">
      <c r="A59" s="4" t="inlineStr">
        <is>
          <t>Secured debt</t>
        </is>
      </c>
    </row>
    <row r="60">
      <c r="A60" s="3" t="inlineStr">
        <is>
          <t>Debt Instrument</t>
        </is>
      </c>
    </row>
    <row r="61">
      <c r="A61" s="4" t="inlineStr">
        <is>
          <t>Weighted-average interest rate</t>
        </is>
      </c>
      <c r="B61" s="4" t="inlineStr">
        <is>
          <t>2.96%</t>
        </is>
      </c>
      <c r="C61" s="4" t="inlineStr">
        <is>
          <t>2.92%</t>
        </is>
      </c>
    </row>
    <row r="62">
      <c r="A62" s="4" t="inlineStr">
        <is>
          <t>Amount Outstanding</t>
        </is>
      </c>
      <c r="B62" s="6" t="n">
        <v>240110</v>
      </c>
      <c r="C62" s="6" t="n">
        <v>2393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Functional Currencies (Details) - Digital Realty Trust, L.P. - USD ($) $ in Thousands</t>
        </is>
      </c>
      <c r="B1" s="2" t="inlineStr">
        <is>
          <t>Mar. 31, 2021</t>
        </is>
      </c>
      <c r="C1" s="2" t="inlineStr">
        <is>
          <t>Dec. 31, 2020</t>
        </is>
      </c>
    </row>
    <row r="2">
      <c r="A2" s="3" t="inlineStr">
        <is>
          <t>Debt Instrument</t>
        </is>
      </c>
    </row>
    <row r="3">
      <c r="A3" s="4" t="inlineStr">
        <is>
          <t>Amount Outstanding</t>
        </is>
      </c>
      <c r="B3" s="6" t="n">
        <v>13371342</v>
      </c>
      <c r="C3" s="6" t="n">
        <v>13413013</v>
      </c>
    </row>
    <row r="4">
      <c r="A4" s="4" t="inlineStr">
        <is>
          <t>Weighted-average interest rate</t>
        </is>
      </c>
      <c r="B4" s="4" t="inlineStr">
        <is>
          <t>2.30%</t>
        </is>
      </c>
      <c r="C4" s="4" t="inlineStr">
        <is>
          <t>2.38%</t>
        </is>
      </c>
    </row>
    <row r="5">
      <c r="A5" s="4" t="inlineStr">
        <is>
          <t>Global revolving credit facilities</t>
        </is>
      </c>
    </row>
    <row r="6">
      <c r="A6" s="3" t="inlineStr">
        <is>
          <t>Debt Instrument</t>
        </is>
      </c>
    </row>
    <row r="7">
      <c r="A7" s="4" t="inlineStr">
        <is>
          <t>Amount Outstanding</t>
        </is>
      </c>
      <c r="B7" s="6" t="n">
        <v>458343</v>
      </c>
      <c r="C7" s="6" t="n">
        <v>540184</v>
      </c>
    </row>
    <row r="8">
      <c r="A8" s="4" t="inlineStr">
        <is>
          <t>Weighted-average interest rate</t>
        </is>
      </c>
      <c r="B8" s="4" t="inlineStr">
        <is>
          <t>0.98%</t>
        </is>
      </c>
      <c r="C8" s="4" t="inlineStr">
        <is>
          <t>0.91%</t>
        </is>
      </c>
    </row>
    <row r="9">
      <c r="A9" s="4" t="inlineStr">
        <is>
          <t>Unsecured term loans</t>
        </is>
      </c>
    </row>
    <row r="10">
      <c r="A10" s="3" t="inlineStr">
        <is>
          <t>Debt Instrument</t>
        </is>
      </c>
    </row>
    <row r="11">
      <c r="A11" s="4" t="inlineStr">
        <is>
          <t>Amount Outstanding</t>
        </is>
      </c>
      <c r="C11" s="6" t="n">
        <v>537470</v>
      </c>
    </row>
    <row r="12">
      <c r="A12" s="4" t="inlineStr">
        <is>
          <t>Weighted-average interest rate</t>
        </is>
      </c>
      <c r="C12" s="4" t="inlineStr">
        <is>
          <t>1.20%</t>
        </is>
      </c>
    </row>
    <row r="13">
      <c r="A13" s="4" t="inlineStr">
        <is>
          <t>Unsecured senior notes</t>
        </is>
      </c>
    </row>
    <row r="14">
      <c r="A14" s="3" t="inlineStr">
        <is>
          <t>Debt Instrument</t>
        </is>
      </c>
    </row>
    <row r="15">
      <c r="A15" s="4" t="inlineStr">
        <is>
          <t>Amount Outstanding</t>
        </is>
      </c>
      <c r="B15" s="6" t="n">
        <v>12672889</v>
      </c>
      <c r="C15" s="6" t="n">
        <v>12096029</v>
      </c>
    </row>
    <row r="16">
      <c r="A16" s="4" t="inlineStr">
        <is>
          <t>Weighted-average interest rate</t>
        </is>
      </c>
      <c r="B16" s="4" t="inlineStr">
        <is>
          <t>2.33%</t>
        </is>
      </c>
      <c r="C16" s="4" t="inlineStr">
        <is>
          <t>2.49%</t>
        </is>
      </c>
    </row>
    <row r="17">
      <c r="A17" s="4" t="inlineStr">
        <is>
          <t>Senior Notes.</t>
        </is>
      </c>
    </row>
    <row r="18">
      <c r="A18" s="3" t="inlineStr">
        <is>
          <t>Debt Instrument</t>
        </is>
      </c>
    </row>
    <row r="19">
      <c r="A19" s="4" t="inlineStr">
        <is>
          <t>Amount Outstanding</t>
        </is>
      </c>
      <c r="B19" s="6" t="n">
        <v>12672889</v>
      </c>
    </row>
    <row r="20">
      <c r="A20" s="4" t="inlineStr">
        <is>
          <t>Secured debt</t>
        </is>
      </c>
    </row>
    <row r="21">
      <c r="A21" s="3" t="inlineStr">
        <is>
          <t>Debt Instrument</t>
        </is>
      </c>
    </row>
    <row r="22">
      <c r="A22" s="4" t="inlineStr">
        <is>
          <t>Amount Outstanding</t>
        </is>
      </c>
      <c r="B22" s="6" t="n">
        <v>240110</v>
      </c>
      <c r="C22" s="6" t="n">
        <v>239330</v>
      </c>
    </row>
    <row r="23">
      <c r="A23" s="4" t="inlineStr">
        <is>
          <t>Weighted-average interest rate</t>
        </is>
      </c>
      <c r="B23" s="4" t="inlineStr">
        <is>
          <t>2.96%</t>
        </is>
      </c>
      <c r="C23" s="4" t="inlineStr">
        <is>
          <t>2.92%</t>
        </is>
      </c>
    </row>
    <row r="24">
      <c r="A24" s="4" t="inlineStr">
        <is>
          <t>3.750% notes due 2030 | Unsecured senior notes</t>
        </is>
      </c>
    </row>
    <row r="25">
      <c r="A25" s="3" t="inlineStr">
        <is>
          <t>Debt Instrument</t>
        </is>
      </c>
    </row>
    <row r="26">
      <c r="A26" s="4" t="inlineStr">
        <is>
          <t>Amount Outstanding</t>
        </is>
      </c>
      <c r="B26" s="6" t="n">
        <v>758065</v>
      </c>
      <c r="C26" s="6" t="n">
        <v>751850</v>
      </c>
    </row>
    <row r="27">
      <c r="A27" s="4" t="inlineStr">
        <is>
          <t>2.750% notes due 2023 | Unsecured senior notes</t>
        </is>
      </c>
    </row>
    <row r="28">
      <c r="A28" s="3" t="inlineStr">
        <is>
          <t>Debt Instrument</t>
        </is>
      </c>
    </row>
    <row r="29">
      <c r="A29" s="4" t="inlineStr">
        <is>
          <t>Amount Outstanding</t>
        </is>
      </c>
      <c r="C29" s="5" t="n">
        <v>350000</v>
      </c>
    </row>
    <row r="30">
      <c r="A30" s="4" t="inlineStr">
        <is>
          <t>U.S. dollar ($)</t>
        </is>
      </c>
    </row>
    <row r="31">
      <c r="A31" s="3" t="inlineStr">
        <is>
          <t>Debt Instrument</t>
        </is>
      </c>
    </row>
    <row r="32">
      <c r="A32" s="4" t="inlineStr">
        <is>
          <t>Amount Outstanding</t>
        </is>
      </c>
      <c r="B32" s="6" t="n">
        <v>3469000</v>
      </c>
      <c r="C32" s="6" t="n">
        <v>3629000</v>
      </c>
    </row>
    <row r="33">
      <c r="A33" s="4" t="inlineStr">
        <is>
          <t>Weighted-average interest rate</t>
        </is>
      </c>
      <c r="B33" s="4" t="inlineStr">
        <is>
          <t>25.90%</t>
        </is>
      </c>
      <c r="C33" s="4" t="inlineStr">
        <is>
          <t>27.10%</t>
        </is>
      </c>
    </row>
    <row r="34">
      <c r="A34" s="4" t="inlineStr">
        <is>
          <t>British pound sterling ()</t>
        </is>
      </c>
    </row>
    <row r="35">
      <c r="A35" s="3" t="inlineStr">
        <is>
          <t>Debt Instrument</t>
        </is>
      </c>
    </row>
    <row r="36">
      <c r="A36" s="4" t="inlineStr">
        <is>
          <t>Amount Outstanding</t>
        </is>
      </c>
      <c r="B36" s="6" t="n">
        <v>2136365</v>
      </c>
      <c r="C36" s="6" t="n">
        <v>2166695</v>
      </c>
    </row>
    <row r="37">
      <c r="A37" s="4" t="inlineStr">
        <is>
          <t>Weighted-average interest rate</t>
        </is>
      </c>
      <c r="B37" s="4" t="inlineStr">
        <is>
          <t>16.00%</t>
        </is>
      </c>
      <c r="C37" s="4" t="inlineStr">
        <is>
          <t>16.20%</t>
        </is>
      </c>
    </row>
    <row r="38">
      <c r="A38" s="4" t="inlineStr">
        <is>
          <t>Euro ()</t>
        </is>
      </c>
    </row>
    <row r="39">
      <c r="A39" s="3" t="inlineStr">
        <is>
          <t>Debt Instrument</t>
        </is>
      </c>
    </row>
    <row r="40">
      <c r="A40" s="4" t="inlineStr">
        <is>
          <t>Amount Outstanding</t>
        </is>
      </c>
      <c r="B40" s="6" t="n">
        <v>7537634</v>
      </c>
      <c r="C40" s="6" t="n">
        <v>6912142</v>
      </c>
    </row>
    <row r="41">
      <c r="A41" s="4" t="inlineStr">
        <is>
          <t>Weighted-average interest rate</t>
        </is>
      </c>
      <c r="B41" s="4" t="inlineStr">
        <is>
          <t>56.40%</t>
        </is>
      </c>
      <c r="C41" s="4" t="inlineStr">
        <is>
          <t>51.50%</t>
        </is>
      </c>
    </row>
    <row r="42">
      <c r="A42" s="4" t="inlineStr">
        <is>
          <t>Singapore dollar (SGD)</t>
        </is>
      </c>
    </row>
    <row r="43">
      <c r="A43" s="3" t="inlineStr">
        <is>
          <t>Debt Instrument</t>
        </is>
      </c>
    </row>
    <row r="44">
      <c r="A44" s="4" t="inlineStr">
        <is>
          <t>Amount Outstanding</t>
        </is>
      </c>
      <c r="B44" s="6" t="n">
        <v>131638</v>
      </c>
      <c r="C44" s="6" t="n">
        <v>262039</v>
      </c>
    </row>
    <row r="45">
      <c r="A45" s="4" t="inlineStr">
        <is>
          <t>Weighted-average interest rate</t>
        </is>
      </c>
      <c r="B45" s="4" t="inlineStr">
        <is>
          <t>1.00%</t>
        </is>
      </c>
      <c r="C45" s="4" t="inlineStr">
        <is>
          <t>2.00%</t>
        </is>
      </c>
    </row>
    <row r="46">
      <c r="A46" s="4" t="inlineStr">
        <is>
          <t>Australian dollar (AUD)</t>
        </is>
      </c>
    </row>
    <row r="47">
      <c r="A47" s="3" t="inlineStr">
        <is>
          <t>Debt Instrument</t>
        </is>
      </c>
    </row>
    <row r="48">
      <c r="A48" s="4" t="inlineStr">
        <is>
          <t>Amount Outstanding</t>
        </is>
      </c>
      <c r="C48" s="6" t="n">
        <v>223357</v>
      </c>
    </row>
    <row r="49">
      <c r="A49" s="4" t="inlineStr">
        <is>
          <t>Weighted-average interest rate</t>
        </is>
      </c>
      <c r="C49" s="4" t="inlineStr">
        <is>
          <t>1.70%</t>
        </is>
      </c>
    </row>
    <row r="50">
      <c r="A50" s="4" t="inlineStr">
        <is>
          <t>Hong Kong dollar (HKD)</t>
        </is>
      </c>
    </row>
    <row r="51">
      <c r="A51" s="3" t="inlineStr">
        <is>
          <t>Debt Instrument</t>
        </is>
      </c>
    </row>
    <row r="52">
      <c r="A52" s="4" t="inlineStr">
        <is>
          <t>Amount Outstanding</t>
        </is>
      </c>
      <c r="C52" s="6" t="n">
        <v>86062</v>
      </c>
    </row>
    <row r="53">
      <c r="A53" s="4" t="inlineStr">
        <is>
          <t>Weighted-average interest rate</t>
        </is>
      </c>
      <c r="C53" s="4" t="inlineStr">
        <is>
          <t>0.60%</t>
        </is>
      </c>
    </row>
    <row r="54">
      <c r="A54" s="4" t="inlineStr">
        <is>
          <t>Canadian dollar (CAD)</t>
        </is>
      </c>
    </row>
    <row r="55">
      <c r="A55" s="3" t="inlineStr">
        <is>
          <t>Debt Instrument</t>
        </is>
      </c>
    </row>
    <row r="56">
      <c r="A56" s="4" t="inlineStr">
        <is>
          <t>Amount Outstanding</t>
        </is>
      </c>
      <c r="B56" s="6" t="n">
        <v>16320</v>
      </c>
      <c r="C56" s="6" t="n">
        <v>86775</v>
      </c>
    </row>
    <row r="57">
      <c r="A57" s="4" t="inlineStr">
        <is>
          <t>Weighted-average interest rate</t>
        </is>
      </c>
      <c r="B57" s="4" t="inlineStr">
        <is>
          <t>0.10%</t>
        </is>
      </c>
      <c r="C57" s="4" t="inlineStr">
        <is>
          <t>0.60%</t>
        </is>
      </c>
    </row>
    <row r="58">
      <c r="A58" s="4" t="inlineStr">
        <is>
          <t>Japanese yen (JPY)</t>
        </is>
      </c>
    </row>
    <row r="59">
      <c r="A59" s="3" t="inlineStr">
        <is>
          <t>Debt Instrument</t>
        </is>
      </c>
    </row>
    <row r="60">
      <c r="A60" s="4" t="inlineStr">
        <is>
          <t>Amount Outstanding</t>
        </is>
      </c>
      <c r="B60" s="6" t="n">
        <v>80385</v>
      </c>
      <c r="C60" s="6" t="n">
        <v>46943</v>
      </c>
    </row>
    <row r="61">
      <c r="A61" s="4" t="inlineStr">
        <is>
          <t>Weighted-average interest rate</t>
        </is>
      </c>
      <c r="B61" s="4" t="inlineStr">
        <is>
          <t>0.60%</t>
        </is>
      </c>
      <c r="C61" s="4" t="inlineStr">
        <is>
          <t>0.3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Unsecured Senior Notes (Details) - Digital Realty Trust, L.P. € in Thousands, £ in Thousands, $ in Thousands</t>
        </is>
      </c>
      <c r="B1" s="2" t="inlineStr">
        <is>
          <t>Mar. 31, 2021USD ($)</t>
        </is>
      </c>
      <c r="C1" s="2" t="inlineStr">
        <is>
          <t>Mar. 31, 2021EUR (€)</t>
        </is>
      </c>
      <c r="D1" s="2" t="inlineStr">
        <is>
          <t>Mar. 31, 2021GBP (£)</t>
        </is>
      </c>
      <c r="E1" s="2" t="inlineStr">
        <is>
          <t>Dec. 31, 2020USD ($)</t>
        </is>
      </c>
    </row>
    <row r="2">
      <c r="A2" s="3" t="inlineStr">
        <is>
          <t>Debt of the Operating Partnership [Line Items]</t>
        </is>
      </c>
    </row>
    <row r="3">
      <c r="A3" s="4" t="inlineStr">
        <is>
          <t>Long-term Debt, Gross</t>
        </is>
      </c>
      <c r="B3" s="6" t="n">
        <v>13371342</v>
      </c>
      <c r="E3" s="6" t="n">
        <v>13413013</v>
      </c>
    </row>
    <row r="4">
      <c r="A4" s="4" t="inlineStr">
        <is>
          <t>Deferred financing costs</t>
        </is>
      </c>
      <c r="B4" s="5" t="n">
        <v>-75949</v>
      </c>
    </row>
    <row r="5">
      <c r="A5" s="4" t="inlineStr">
        <is>
          <t>Senior Notes.</t>
        </is>
      </c>
    </row>
    <row r="6">
      <c r="A6" s="3" t="inlineStr">
        <is>
          <t>Debt of the Operating Partnership [Line Items]</t>
        </is>
      </c>
    </row>
    <row r="7">
      <c r="A7" s="4" t="inlineStr">
        <is>
          <t>Long-term Debt, Gross</t>
        </is>
      </c>
      <c r="B7" s="5" t="n">
        <v>12672889</v>
      </c>
    </row>
    <row r="8">
      <c r="A8" s="4" t="inlineStr">
        <is>
          <t>Deferred financing costs</t>
        </is>
      </c>
      <c r="B8" s="5" t="n">
        <v>-68137</v>
      </c>
    </row>
    <row r="9">
      <c r="A9" s="4" t="inlineStr">
        <is>
          <t>Unsecured senior notes</t>
        </is>
      </c>
    </row>
    <row r="10">
      <c r="A10" s="3" t="inlineStr">
        <is>
          <t>Debt of the Operating Partnership [Line Items]</t>
        </is>
      </c>
    </row>
    <row r="11">
      <c r="A11" s="4" t="inlineStr">
        <is>
          <t>Long-term Debt, Gross</t>
        </is>
      </c>
      <c r="B11" s="5" t="n">
        <v>12672889</v>
      </c>
      <c r="E11" s="5" t="n">
        <v>12096029</v>
      </c>
    </row>
    <row r="12">
      <c r="A12" s="4" t="inlineStr">
        <is>
          <t>Unamortized discounts, net of premiums</t>
        </is>
      </c>
      <c r="B12" s="5" t="n">
        <v>-38554</v>
      </c>
      <c r="E12" s="5" t="n">
        <v>-34988</v>
      </c>
    </row>
    <row r="13">
      <c r="A13" s="4" t="inlineStr">
        <is>
          <t>Deferred financing costs</t>
        </is>
      </c>
      <c r="B13" s="5" t="n">
        <v>-68137</v>
      </c>
      <c r="E13" s="5" t="n">
        <v>-64031</v>
      </c>
    </row>
    <row r="14">
      <c r="A14" s="4" t="inlineStr">
        <is>
          <t>Total unsecured senior notes, net of discount and deferred financing costs</t>
        </is>
      </c>
      <c r="B14" s="5" t="n">
        <v>12566198</v>
      </c>
      <c r="E14" s="5" t="n">
        <v>11997010</v>
      </c>
    </row>
    <row r="15">
      <c r="A15" s="4" t="inlineStr">
        <is>
          <t>Floating Rate Notes due 2022 | Unsecured senior notes</t>
        </is>
      </c>
    </row>
    <row r="16">
      <c r="A16" s="3" t="inlineStr">
        <is>
          <t>Debt of the Operating Partnership [Line Items]</t>
        </is>
      </c>
    </row>
    <row r="17">
      <c r="A17" s="4" t="inlineStr">
        <is>
          <t>Aggregate principal amount</t>
        </is>
      </c>
      <c r="B17" s="5" t="n">
        <v>349800</v>
      </c>
      <c r="C17" s="9" t="n">
        <v>300000</v>
      </c>
    </row>
    <row r="18">
      <c r="A18" s="4" t="inlineStr">
        <is>
          <t>Long-term Debt, Gross</t>
        </is>
      </c>
      <c r="B18" s="6" t="n">
        <v>351900</v>
      </c>
      <c r="E18" s="5" t="n">
        <v>366480</v>
      </c>
    </row>
    <row r="19">
      <c r="A19" s="4" t="inlineStr">
        <is>
          <t>0.125% notes due 2022 | Unsecured senior notes</t>
        </is>
      </c>
    </row>
    <row r="20">
      <c r="A20" s="3" t="inlineStr">
        <is>
          <t>Debt of the Operating Partnership [Line Items]</t>
        </is>
      </c>
    </row>
    <row r="21">
      <c r="A21" s="4" t="inlineStr">
        <is>
          <t>Stated interest rate</t>
        </is>
      </c>
      <c r="B21" s="4" t="inlineStr">
        <is>
          <t>0.125%</t>
        </is>
      </c>
      <c r="C21" s="4" t="inlineStr">
        <is>
          <t>0.125%</t>
        </is>
      </c>
      <c r="D21" s="4" t="inlineStr">
        <is>
          <t>0.125%</t>
        </is>
      </c>
    </row>
    <row r="22">
      <c r="A22" s="4" t="inlineStr">
        <is>
          <t>Aggregate principal amount</t>
        </is>
      </c>
      <c r="B22" s="6" t="n">
        <v>332760</v>
      </c>
      <c r="C22" s="9" t="n">
        <v>300000</v>
      </c>
    </row>
    <row r="23">
      <c r="A23" s="4" t="inlineStr">
        <is>
          <t>Long-term Debt, Gross</t>
        </is>
      </c>
      <c r="B23" s="6" t="n">
        <v>351900</v>
      </c>
      <c r="E23" s="5" t="n">
        <v>366480</v>
      </c>
    </row>
    <row r="24">
      <c r="A24" s="4" t="inlineStr">
        <is>
          <t>2.750% notes due 2023 | Unsecured senior notes</t>
        </is>
      </c>
    </row>
    <row r="25">
      <c r="A25" s="3" t="inlineStr">
        <is>
          <t>Debt of the Operating Partnership [Line Items]</t>
        </is>
      </c>
    </row>
    <row r="26">
      <c r="A26" s="4" t="inlineStr">
        <is>
          <t>Stated interest rate</t>
        </is>
      </c>
      <c r="B26" s="4" t="inlineStr">
        <is>
          <t>2.75%</t>
        </is>
      </c>
      <c r="C26" s="4" t="inlineStr">
        <is>
          <t>2.75%</t>
        </is>
      </c>
      <c r="D26" s="4" t="inlineStr">
        <is>
          <t>2.75%</t>
        </is>
      </c>
    </row>
    <row r="27">
      <c r="A27" s="4" t="inlineStr">
        <is>
          <t>Aggregate principal amount</t>
        </is>
      </c>
      <c r="B27" s="6" t="n">
        <v>350000</v>
      </c>
    </row>
    <row r="28">
      <c r="A28" s="4" t="inlineStr">
        <is>
          <t>Long-term Debt, Gross</t>
        </is>
      </c>
      <c r="E28" s="5" t="n">
        <v>350000</v>
      </c>
    </row>
    <row r="29">
      <c r="A29" s="4" t="inlineStr">
        <is>
          <t>2.625% notes due 2024 | Unsecured senior notes</t>
        </is>
      </c>
    </row>
    <row r="30">
      <c r="A30" s="3" t="inlineStr">
        <is>
          <t>Debt of the Operating Partnership [Line Items]</t>
        </is>
      </c>
    </row>
    <row r="31">
      <c r="A31" s="4" t="inlineStr">
        <is>
          <t>Stated interest rate</t>
        </is>
      </c>
      <c r="B31" s="4" t="inlineStr">
        <is>
          <t>2.625%</t>
        </is>
      </c>
      <c r="C31" s="4" t="inlineStr">
        <is>
          <t>2.625%</t>
        </is>
      </c>
      <c r="D31" s="4" t="inlineStr">
        <is>
          <t>2.625%</t>
        </is>
      </c>
    </row>
    <row r="32">
      <c r="A32" s="4" t="inlineStr">
        <is>
          <t>Aggregate principal amount</t>
        </is>
      </c>
      <c r="B32" s="6" t="n">
        <v>677040</v>
      </c>
      <c r="C32" s="9" t="n">
        <v>600000</v>
      </c>
    </row>
    <row r="33">
      <c r="A33" s="4" t="inlineStr">
        <is>
          <t>Long-term Debt, Gross</t>
        </is>
      </c>
      <c r="B33" s="6" t="n">
        <v>703800</v>
      </c>
      <c r="E33" s="5" t="n">
        <v>732960</v>
      </c>
    </row>
    <row r="34">
      <c r="A34" s="4" t="inlineStr">
        <is>
          <t>2.750% notes due 2024 | Unsecured senior notes</t>
        </is>
      </c>
    </row>
    <row r="35">
      <c r="A35" s="3" t="inlineStr">
        <is>
          <t>Debt of the Operating Partnership [Line Items]</t>
        </is>
      </c>
    </row>
    <row r="36">
      <c r="A36" s="4" t="inlineStr">
        <is>
          <t>Stated interest rate</t>
        </is>
      </c>
      <c r="B36" s="4" t="inlineStr">
        <is>
          <t>2.75%</t>
        </is>
      </c>
      <c r="C36" s="4" t="inlineStr">
        <is>
          <t>2.75%</t>
        </is>
      </c>
      <c r="D36" s="4" t="inlineStr">
        <is>
          <t>2.75%</t>
        </is>
      </c>
    </row>
    <row r="37">
      <c r="A37" s="4" t="inlineStr">
        <is>
          <t>Aggregate principal amount</t>
        </is>
      </c>
      <c r="B37" s="6" t="n">
        <v>324925</v>
      </c>
      <c r="D37" s="10" t="n">
        <v>250000</v>
      </c>
    </row>
    <row r="38">
      <c r="A38" s="4" t="inlineStr">
        <is>
          <t>Long-term Debt, Gross</t>
        </is>
      </c>
      <c r="B38" s="6" t="n">
        <v>344575</v>
      </c>
      <c r="E38" s="5" t="n">
        <v>341750</v>
      </c>
    </row>
    <row r="39">
      <c r="A39" s="4" t="inlineStr">
        <is>
          <t>4.250% notes due 2025 | Unsecured senior notes</t>
        </is>
      </c>
    </row>
    <row r="40">
      <c r="A40" s="3" t="inlineStr">
        <is>
          <t>Debt of the Operating Partnership [Line Items]</t>
        </is>
      </c>
    </row>
    <row r="41">
      <c r="A41" s="4" t="inlineStr">
        <is>
          <t>Stated interest rate</t>
        </is>
      </c>
      <c r="B41" s="4" t="inlineStr">
        <is>
          <t>4.25%</t>
        </is>
      </c>
      <c r="C41" s="4" t="inlineStr">
        <is>
          <t>4.25%</t>
        </is>
      </c>
      <c r="D41" s="4" t="inlineStr">
        <is>
          <t>4.25%</t>
        </is>
      </c>
    </row>
    <row r="42">
      <c r="A42" s="4" t="inlineStr">
        <is>
          <t>Aggregate principal amount</t>
        </is>
      </c>
      <c r="B42" s="6" t="n">
        <v>634480</v>
      </c>
      <c r="D42" s="10" t="n">
        <v>400000</v>
      </c>
    </row>
    <row r="43">
      <c r="A43" s="4" t="inlineStr">
        <is>
          <t>Long-term Debt, Gross</t>
        </is>
      </c>
      <c r="B43" s="6" t="n">
        <v>551320</v>
      </c>
      <c r="E43" s="5" t="n">
        <v>546800</v>
      </c>
    </row>
    <row r="44">
      <c r="A44" s="4" t="inlineStr">
        <is>
          <t>0.625% notes due 2025 | Unsecured senior notes</t>
        </is>
      </c>
    </row>
    <row r="45">
      <c r="A45" s="3" t="inlineStr">
        <is>
          <t>Debt of the Operating Partnership [Line Items]</t>
        </is>
      </c>
    </row>
    <row r="46">
      <c r="A46" s="4" t="inlineStr">
        <is>
          <t>Stated interest rate</t>
        </is>
      </c>
      <c r="B46" s="4" t="inlineStr">
        <is>
          <t>0.625%</t>
        </is>
      </c>
      <c r="C46" s="4" t="inlineStr">
        <is>
          <t>0.625%</t>
        </is>
      </c>
      <c r="D46" s="4" t="inlineStr">
        <is>
          <t>0.625%</t>
        </is>
      </c>
    </row>
    <row r="47">
      <c r="A47" s="4" t="inlineStr">
        <is>
          <t>Aggregate principal amount</t>
        </is>
      </c>
      <c r="B47" s="6" t="n">
        <v>720980</v>
      </c>
      <c r="C47" s="9" t="n">
        <v>650000</v>
      </c>
    </row>
    <row r="48">
      <c r="A48" s="4" t="inlineStr">
        <is>
          <t>Long-term Debt, Gross</t>
        </is>
      </c>
      <c r="B48" s="6" t="n">
        <v>762450</v>
      </c>
      <c r="E48" s="5" t="n">
        <v>794040</v>
      </c>
    </row>
    <row r="49">
      <c r="A49" s="4" t="inlineStr">
        <is>
          <t>4.750% Notes due 2025 | Unsecured senior notes</t>
        </is>
      </c>
    </row>
    <row r="50">
      <c r="A50" s="3" t="inlineStr">
        <is>
          <t>Debt of the Operating Partnership [Line Items]</t>
        </is>
      </c>
    </row>
    <row r="51">
      <c r="A51" s="4" t="inlineStr">
        <is>
          <t>Stated interest rate</t>
        </is>
      </c>
      <c r="B51" s="4" t="inlineStr">
        <is>
          <t>4.75%</t>
        </is>
      </c>
      <c r="C51" s="4" t="inlineStr">
        <is>
          <t>4.75%</t>
        </is>
      </c>
      <c r="D51" s="4" t="inlineStr">
        <is>
          <t>4.75%</t>
        </is>
      </c>
    </row>
    <row r="52">
      <c r="A52" s="4" t="inlineStr">
        <is>
          <t>Aggregate principal amount</t>
        </is>
      </c>
      <c r="B52" s="6" t="n">
        <v>450000</v>
      </c>
    </row>
    <row r="53">
      <c r="A53" s="4" t="inlineStr">
        <is>
          <t>Long-term Debt, Gross</t>
        </is>
      </c>
      <c r="B53" s="6" t="n">
        <v>450000</v>
      </c>
      <c r="E53" s="5" t="n">
        <v>450000</v>
      </c>
    </row>
    <row r="54">
      <c r="A54" s="4" t="inlineStr">
        <is>
          <t>2.500% notes due 2026 | Unsecured senior notes</t>
        </is>
      </c>
    </row>
    <row r="55">
      <c r="A55" s="3" t="inlineStr">
        <is>
          <t>Debt of the Operating Partnership [Line Items]</t>
        </is>
      </c>
    </row>
    <row r="56">
      <c r="A56" s="4" t="inlineStr">
        <is>
          <t>Stated interest rate</t>
        </is>
      </c>
      <c r="B56" s="4" t="inlineStr">
        <is>
          <t>2.50%</t>
        </is>
      </c>
      <c r="C56" s="4" t="inlineStr">
        <is>
          <t>2.50%</t>
        </is>
      </c>
      <c r="D56" s="4" t="inlineStr">
        <is>
          <t>2.50%</t>
        </is>
      </c>
    </row>
    <row r="57">
      <c r="A57" s="4" t="inlineStr">
        <is>
          <t>Aggregate principal amount</t>
        </is>
      </c>
      <c r="B57" s="6" t="n">
        <v>1224640</v>
      </c>
      <c r="C57" s="9" t="n">
        <v>1075000</v>
      </c>
    </row>
    <row r="58">
      <c r="A58" s="4" t="inlineStr">
        <is>
          <t>Long-term Debt, Gross</t>
        </is>
      </c>
      <c r="B58" s="6" t="n">
        <v>1260974</v>
      </c>
      <c r="E58" s="5" t="n">
        <v>1313219</v>
      </c>
    </row>
    <row r="59">
      <c r="A59" s="4" t="inlineStr">
        <is>
          <t>3.700% notes due 2027 | Unsecured senior notes</t>
        </is>
      </c>
    </row>
    <row r="60">
      <c r="A60" s="3" t="inlineStr">
        <is>
          <t>Debt of the Operating Partnership [Line Items]</t>
        </is>
      </c>
    </row>
    <row r="61">
      <c r="A61" s="4" t="inlineStr">
        <is>
          <t>Stated interest rate</t>
        </is>
      </c>
      <c r="B61" s="4" t="inlineStr">
        <is>
          <t>3.70%</t>
        </is>
      </c>
      <c r="C61" s="4" t="inlineStr">
        <is>
          <t>3.70%</t>
        </is>
      </c>
      <c r="D61" s="4" t="inlineStr">
        <is>
          <t>3.70%</t>
        </is>
      </c>
    </row>
    <row r="62">
      <c r="A62" s="4" t="inlineStr">
        <is>
          <t>Aggregate principal amount</t>
        </is>
      </c>
      <c r="B62" s="6" t="n">
        <v>1000000</v>
      </c>
    </row>
    <row r="63">
      <c r="A63" s="4" t="inlineStr">
        <is>
          <t>Long-term Debt, Gross</t>
        </is>
      </c>
      <c r="B63" s="6" t="n">
        <v>1000000</v>
      </c>
      <c r="E63" s="5" t="n">
        <v>1000000</v>
      </c>
    </row>
    <row r="64">
      <c r="A64" s="4" t="inlineStr">
        <is>
          <t>1.125% notes due 2028 | Unsecured senior notes</t>
        </is>
      </c>
    </row>
    <row r="65">
      <c r="A65" s="3" t="inlineStr">
        <is>
          <t>Debt of the Operating Partnership [Line Items]</t>
        </is>
      </c>
    </row>
    <row r="66">
      <c r="A66" s="4" t="inlineStr">
        <is>
          <t>Stated interest rate</t>
        </is>
      </c>
      <c r="B66" s="4" t="inlineStr">
        <is>
          <t>1.125%</t>
        </is>
      </c>
      <c r="C66" s="4" t="inlineStr">
        <is>
          <t>1.125%</t>
        </is>
      </c>
      <c r="D66" s="4" t="inlineStr">
        <is>
          <t>1.125%</t>
        </is>
      </c>
    </row>
    <row r="67">
      <c r="A67" s="4" t="inlineStr">
        <is>
          <t>Aggregate principal amount</t>
        </is>
      </c>
      <c r="B67" s="6" t="n">
        <v>548550</v>
      </c>
      <c r="C67" s="9" t="n">
        <v>500000</v>
      </c>
    </row>
    <row r="68">
      <c r="A68" s="4" t="inlineStr">
        <is>
          <t>Long-term Debt, Gross</t>
        </is>
      </c>
      <c r="B68" s="6" t="n">
        <v>586500</v>
      </c>
      <c r="E68" s="5" t="n">
        <v>610800</v>
      </c>
    </row>
    <row r="69">
      <c r="A69" s="4" t="inlineStr">
        <is>
          <t>4.450% notes due 2028 | Unsecured senior notes</t>
        </is>
      </c>
    </row>
    <row r="70">
      <c r="A70" s="3" t="inlineStr">
        <is>
          <t>Debt of the Operating Partnership [Line Items]</t>
        </is>
      </c>
    </row>
    <row r="71">
      <c r="A71" s="4" t="inlineStr">
        <is>
          <t>Stated interest rate</t>
        </is>
      </c>
      <c r="B71" s="4" t="inlineStr">
        <is>
          <t>4.45%</t>
        </is>
      </c>
      <c r="C71" s="4" t="inlineStr">
        <is>
          <t>4.45%</t>
        </is>
      </c>
      <c r="D71" s="4" t="inlineStr">
        <is>
          <t>4.45%</t>
        </is>
      </c>
    </row>
    <row r="72">
      <c r="A72" s="4" t="inlineStr">
        <is>
          <t>Aggregate principal amount</t>
        </is>
      </c>
      <c r="B72" s="6" t="n">
        <v>650000</v>
      </c>
    </row>
    <row r="73">
      <c r="A73" s="4" t="inlineStr">
        <is>
          <t>Long-term Debt, Gross</t>
        </is>
      </c>
      <c r="B73" s="6" t="n">
        <v>650000</v>
      </c>
      <c r="E73" s="5" t="n">
        <v>650000</v>
      </c>
    </row>
    <row r="74">
      <c r="A74" s="4" t="inlineStr">
        <is>
          <t>3.300% notes due 2029 | Unsecured senior notes</t>
        </is>
      </c>
    </row>
    <row r="75">
      <c r="A75" s="3" t="inlineStr">
        <is>
          <t>Debt of the Operating Partnership [Line Items]</t>
        </is>
      </c>
    </row>
    <row r="76">
      <c r="A76" s="4" t="inlineStr">
        <is>
          <t>Stated interest rate</t>
        </is>
      </c>
      <c r="B76" s="4" t="inlineStr">
        <is>
          <t>3.30%</t>
        </is>
      </c>
      <c r="C76" s="4" t="inlineStr">
        <is>
          <t>3.30%</t>
        </is>
      </c>
      <c r="D76" s="4" t="inlineStr">
        <is>
          <t>3.30%</t>
        </is>
      </c>
    </row>
    <row r="77">
      <c r="A77" s="4" t="inlineStr">
        <is>
          <t>Aggregate principal amount</t>
        </is>
      </c>
      <c r="B77" s="6" t="n">
        <v>454895</v>
      </c>
      <c r="D77" s="10" t="n">
        <v>350000</v>
      </c>
    </row>
    <row r="78">
      <c r="A78" s="4" t="inlineStr">
        <is>
          <t>Long-term Debt, Gross</t>
        </is>
      </c>
      <c r="B78" s="6" t="n">
        <v>482405</v>
      </c>
      <c r="E78" s="5" t="n">
        <v>478450</v>
      </c>
    </row>
    <row r="79">
      <c r="A79" s="4" t="inlineStr">
        <is>
          <t>3.600% notes due 2029 | Unsecured senior notes</t>
        </is>
      </c>
    </row>
    <row r="80">
      <c r="A80" s="3" t="inlineStr">
        <is>
          <t>Debt of the Operating Partnership [Line Items]</t>
        </is>
      </c>
    </row>
    <row r="81">
      <c r="A81" s="4" t="inlineStr">
        <is>
          <t>Stated interest rate</t>
        </is>
      </c>
      <c r="B81" s="4" t="inlineStr">
        <is>
          <t>3.60%</t>
        </is>
      </c>
      <c r="C81" s="4" t="inlineStr">
        <is>
          <t>3.60%</t>
        </is>
      </c>
      <c r="D81" s="4" t="inlineStr">
        <is>
          <t>3.60%</t>
        </is>
      </c>
    </row>
    <row r="82">
      <c r="A82" s="4" t="inlineStr">
        <is>
          <t>Aggregate principal amount</t>
        </is>
      </c>
      <c r="B82" s="6" t="n">
        <v>900000</v>
      </c>
    </row>
    <row r="83">
      <c r="A83" s="4" t="inlineStr">
        <is>
          <t>Long-term Debt, Gross</t>
        </is>
      </c>
      <c r="B83" s="6" t="n">
        <v>900000</v>
      </c>
      <c r="E83" s="5" t="n">
        <v>900000</v>
      </c>
    </row>
    <row r="84">
      <c r="A84" s="4" t="inlineStr">
        <is>
          <t>1.500% Notes due 2030 | Unsecured senior notes</t>
        </is>
      </c>
    </row>
    <row r="85">
      <c r="A85" s="3" t="inlineStr">
        <is>
          <t>Debt of the Operating Partnership [Line Items]</t>
        </is>
      </c>
    </row>
    <row r="86">
      <c r="A86" s="4" t="inlineStr">
        <is>
          <t>Stated interest rate</t>
        </is>
      </c>
      <c r="B86" s="4" t="inlineStr">
        <is>
          <t>1.50%</t>
        </is>
      </c>
      <c r="C86" s="4" t="inlineStr">
        <is>
          <t>1.50%</t>
        </is>
      </c>
      <c r="D86" s="4" t="inlineStr">
        <is>
          <t>1.50%</t>
        </is>
      </c>
    </row>
    <row r="87">
      <c r="A87" s="4" t="inlineStr">
        <is>
          <t>Aggregate principal amount</t>
        </is>
      </c>
      <c r="B87" s="6" t="n">
        <v>831900</v>
      </c>
      <c r="C87" s="9" t="n">
        <v>750000</v>
      </c>
    </row>
    <row r="88">
      <c r="A88" s="4" t="inlineStr">
        <is>
          <t>Long-term Debt, Gross</t>
        </is>
      </c>
      <c r="B88" s="6" t="n">
        <v>879750</v>
      </c>
      <c r="E88" s="5" t="n">
        <v>916200</v>
      </c>
    </row>
    <row r="89">
      <c r="A89" s="4" t="inlineStr">
        <is>
          <t>3.750% notes due 2030 | Unsecured senior notes</t>
        </is>
      </c>
    </row>
    <row r="90">
      <c r="A90" s="3" t="inlineStr">
        <is>
          <t>Debt of the Operating Partnership [Line Items]</t>
        </is>
      </c>
    </row>
    <row r="91">
      <c r="A91" s="4" t="inlineStr">
        <is>
          <t>Stated interest rate</t>
        </is>
      </c>
      <c r="B91" s="4" t="inlineStr">
        <is>
          <t>3.75%</t>
        </is>
      </c>
      <c r="C91" s="4" t="inlineStr">
        <is>
          <t>3.75%</t>
        </is>
      </c>
      <c r="D91" s="4" t="inlineStr">
        <is>
          <t>3.75%</t>
        </is>
      </c>
    </row>
    <row r="92">
      <c r="A92" s="4" t="inlineStr">
        <is>
          <t>Aggregate principal amount</t>
        </is>
      </c>
      <c r="B92" s="6" t="n">
        <v>719825</v>
      </c>
      <c r="D92" s="10" t="n">
        <v>550000</v>
      </c>
    </row>
    <row r="93">
      <c r="A93" s="4" t="inlineStr">
        <is>
          <t>Long-term Debt, Gross</t>
        </is>
      </c>
      <c r="B93" s="6" t="n">
        <v>758065</v>
      </c>
      <c r="E93" s="5" t="n">
        <v>751850</v>
      </c>
    </row>
    <row r="94">
      <c r="A94" s="4" t="inlineStr">
        <is>
          <t>1.250% Notes due 2031 | Unsecured senior notes</t>
        </is>
      </c>
    </row>
    <row r="95">
      <c r="A95" s="3" t="inlineStr">
        <is>
          <t>Debt of the Operating Partnership [Line Items]</t>
        </is>
      </c>
    </row>
    <row r="96">
      <c r="A96" s="4" t="inlineStr">
        <is>
          <t>Stated interest rate</t>
        </is>
      </c>
      <c r="B96" s="4" t="inlineStr">
        <is>
          <t>1.25%</t>
        </is>
      </c>
      <c r="C96" s="4" t="inlineStr">
        <is>
          <t>1.25%</t>
        </is>
      </c>
      <c r="D96" s="4" t="inlineStr">
        <is>
          <t>1.25%</t>
        </is>
      </c>
    </row>
    <row r="97">
      <c r="A97" s="4" t="inlineStr">
        <is>
          <t>Aggregate principal amount</t>
        </is>
      </c>
      <c r="B97" s="6" t="n">
        <v>560950</v>
      </c>
      <c r="C97" s="9" t="n">
        <v>500000</v>
      </c>
    </row>
    <row r="98">
      <c r="A98" s="4" t="inlineStr">
        <is>
          <t>Long-term Debt, Gross</t>
        </is>
      </c>
      <c r="B98" s="6" t="n">
        <v>586500</v>
      </c>
      <c r="E98" s="5" t="n">
        <v>610800</v>
      </c>
    </row>
    <row r="99">
      <c r="A99" s="4" t="inlineStr">
        <is>
          <t>0.625% notes due 2031 | Unsecured senior notes</t>
        </is>
      </c>
    </row>
    <row r="100">
      <c r="A100" s="3" t="inlineStr">
        <is>
          <t>Debt of the Operating Partnership [Line Items]</t>
        </is>
      </c>
    </row>
    <row r="101">
      <c r="A101" s="4" t="inlineStr">
        <is>
          <t>Stated interest rate</t>
        </is>
      </c>
      <c r="B101" s="4" t="inlineStr">
        <is>
          <t>0.625%</t>
        </is>
      </c>
      <c r="C101" s="4" t="inlineStr">
        <is>
          <t>0.625%</t>
        </is>
      </c>
      <c r="D101" s="4" t="inlineStr">
        <is>
          <t>0.625%</t>
        </is>
      </c>
    </row>
    <row r="102">
      <c r="A102" s="4" t="inlineStr">
        <is>
          <t>Aggregate principal amount</t>
        </is>
      </c>
      <c r="B102" s="6" t="n">
        <v>1220700</v>
      </c>
      <c r="C102" s="9" t="n">
        <v>1000000</v>
      </c>
    </row>
    <row r="103">
      <c r="A103" s="4" t="inlineStr">
        <is>
          <t>Long-term Debt, Gross</t>
        </is>
      </c>
      <c r="B103" s="6" t="n">
        <v>1173000</v>
      </c>
    </row>
    <row r="104">
      <c r="A104" s="4" t="inlineStr">
        <is>
          <t>1.000% Notes due 2032 | Unsecured senior notes</t>
        </is>
      </c>
    </row>
    <row r="105">
      <c r="A105" s="3" t="inlineStr">
        <is>
          <t>Debt of the Operating Partnership [Line Items]</t>
        </is>
      </c>
    </row>
    <row r="106">
      <c r="A106" s="4" t="inlineStr">
        <is>
          <t>Stated interest rate</t>
        </is>
      </c>
      <c r="B106" s="4" t="inlineStr">
        <is>
          <t>1.00%</t>
        </is>
      </c>
      <c r="C106" s="4" t="inlineStr">
        <is>
          <t>1.00%</t>
        </is>
      </c>
      <c r="D106" s="4" t="inlineStr">
        <is>
          <t>1.00%</t>
        </is>
      </c>
    </row>
    <row r="107">
      <c r="A107" s="4" t="inlineStr">
        <is>
          <t>Aggregate principal amount</t>
        </is>
      </c>
      <c r="B107" s="6" t="n">
        <v>874500</v>
      </c>
      <c r="C107" s="9" t="n">
        <v>750000</v>
      </c>
    </row>
    <row r="108">
      <c r="A108" s="4" t="inlineStr">
        <is>
          <t>Long-term Debt, Gross</t>
        </is>
      </c>
      <c r="B108" s="6" t="n">
        <v>879750</v>
      </c>
      <c r="E108" s="6" t="n">
        <v>916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Narrative (Details) - USD ($) $ in Thousands</t>
        </is>
      </c>
      <c r="B1" s="2" t="inlineStr">
        <is>
          <t>3 Months Ended</t>
        </is>
      </c>
    </row>
    <row r="2">
      <c r="B2" s="2" t="inlineStr">
        <is>
          <t>Mar. 31, 2021</t>
        </is>
      </c>
      <c r="C2" s="2" t="inlineStr">
        <is>
          <t>Mar. 31, 2020</t>
        </is>
      </c>
    </row>
    <row r="3">
      <c r="A3" s="3" t="inlineStr">
        <is>
          <t>Debt Instrument</t>
        </is>
      </c>
    </row>
    <row r="4">
      <c r="A4" s="4" t="inlineStr">
        <is>
          <t>Leverage ratio</t>
        </is>
      </c>
      <c r="B4" s="4" t="inlineStr">
        <is>
          <t>60.00%</t>
        </is>
      </c>
    </row>
    <row r="5">
      <c r="A5" s="4" t="inlineStr">
        <is>
          <t>Secured debt leverage ratio, maximum</t>
        </is>
      </c>
      <c r="B5" s="4" t="inlineStr">
        <is>
          <t>40.00%</t>
        </is>
      </c>
    </row>
    <row r="6">
      <c r="A6" s="4" t="inlineStr">
        <is>
          <t>Interest coverage ratio</t>
        </is>
      </c>
      <c r="B6" s="11" t="n">
        <v>1.5</v>
      </c>
    </row>
    <row r="7">
      <c r="A7" s="4" t="inlineStr">
        <is>
          <t>Total unencumbered assets</t>
        </is>
      </c>
      <c r="B7" s="4" t="inlineStr">
        <is>
          <t>150.00%</t>
        </is>
      </c>
    </row>
    <row r="8">
      <c r="A8" s="4" t="inlineStr">
        <is>
          <t>Loss from early extinguishment of debt</t>
        </is>
      </c>
      <c r="B8" s="6" t="n">
        <v>-18347</v>
      </c>
      <c r="C8" s="6" t="n">
        <v>-632</v>
      </c>
    </row>
    <row r="9">
      <c r="A9" s="4" t="inlineStr">
        <is>
          <t>Digital Realty Trust, L.P.</t>
        </is>
      </c>
    </row>
    <row r="10">
      <c r="A10" s="3" t="inlineStr">
        <is>
          <t>Debt Instrument</t>
        </is>
      </c>
    </row>
    <row r="11">
      <c r="A11" s="4" t="inlineStr">
        <is>
          <t>Loss from early extinguishment of debt</t>
        </is>
      </c>
      <c r="B11" s="5" t="n">
        <v>-18347</v>
      </c>
      <c r="C11" s="6" t="n">
        <v>-632</v>
      </c>
    </row>
    <row r="12">
      <c r="A12" s="4" t="inlineStr">
        <is>
          <t>Unsecured senior notes | 2.750% notes due 2023 | Digital Realty Trust, L.P.</t>
        </is>
      </c>
    </row>
    <row r="13">
      <c r="A13" s="3" t="inlineStr">
        <is>
          <t>Debt Instrument</t>
        </is>
      </c>
    </row>
    <row r="14">
      <c r="A14" s="4" t="inlineStr">
        <is>
          <t>Loss from early extinguishment of debt</t>
        </is>
      </c>
      <c r="B14" s="6" t="n">
        <v>18300</v>
      </c>
    </row>
    <row r="15">
      <c r="A15" s="4" t="inlineStr">
        <is>
          <t>Stated interest rate</t>
        </is>
      </c>
      <c r="B15" s="4" t="inlineStr">
        <is>
          <t>2.7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 Schedule of Debt Maturities And Principal Payments (Details) - Digital Realty Trust, L.P. $ in Thousands</t>
        </is>
      </c>
      <c r="B1" s="2" t="inlineStr">
        <is>
          <t>3 Months Ended</t>
        </is>
      </c>
    </row>
    <row r="2">
      <c r="B2" s="2" t="inlineStr">
        <is>
          <t>Mar. 31, 2021USD ($)item</t>
        </is>
      </c>
      <c r="C2" s="2" t="inlineStr">
        <is>
          <t>Dec. 31, 2020USD ($)</t>
        </is>
      </c>
    </row>
    <row r="3">
      <c r="A3" s="3" t="inlineStr">
        <is>
          <t>Debt Instrument</t>
        </is>
      </c>
    </row>
    <row r="4">
      <c r="A4" s="4" t="inlineStr">
        <is>
          <t>Remainder of 2021</t>
        </is>
      </c>
      <c r="B4" s="6" t="n">
        <v>0</v>
      </c>
    </row>
    <row r="5">
      <c r="A5" s="4" t="inlineStr">
        <is>
          <t>2022</t>
        </is>
      </c>
      <c r="B5" s="5" t="n">
        <v>703800</v>
      </c>
    </row>
    <row r="6">
      <c r="A6" s="4" t="inlineStr">
        <is>
          <t>2023</t>
        </is>
      </c>
      <c r="B6" s="5" t="n">
        <v>481958</v>
      </c>
    </row>
    <row r="7">
      <c r="A7" s="4" t="inlineStr">
        <is>
          <t>2024</t>
        </is>
      </c>
      <c r="B7" s="5" t="n">
        <v>1128760</v>
      </c>
    </row>
    <row r="8">
      <c r="A8" s="4" t="inlineStr">
        <is>
          <t>2025</t>
        </is>
      </c>
      <c r="B8" s="5" t="n">
        <v>1763770</v>
      </c>
    </row>
    <row r="9">
      <c r="A9" s="4" t="inlineStr">
        <is>
          <t>Thereafter</t>
        </is>
      </c>
      <c r="B9" s="5" t="n">
        <v>9293054</v>
      </c>
    </row>
    <row r="10">
      <c r="A10" s="4" t="inlineStr">
        <is>
          <t>Subtotal</t>
        </is>
      </c>
      <c r="B10" s="5" t="n">
        <v>13371342</v>
      </c>
      <c r="C10" s="6" t="n">
        <v>13413013</v>
      </c>
    </row>
    <row r="11">
      <c r="A11" s="4" t="inlineStr">
        <is>
          <t>Unamortized net discounts</t>
        </is>
      </c>
      <c r="B11" s="5" t="n">
        <v>-38554</v>
      </c>
    </row>
    <row r="12">
      <c r="A12" s="4" t="inlineStr">
        <is>
          <t>Unamortized deferred financing costs</t>
        </is>
      </c>
      <c r="B12" s="5" t="n">
        <v>-75949</v>
      </c>
    </row>
    <row r="13">
      <c r="A13" s="4" t="inlineStr">
        <is>
          <t>Total</t>
        </is>
      </c>
      <c r="B13" s="5" t="n">
        <v>13256839</v>
      </c>
    </row>
    <row r="14">
      <c r="A14" s="4" t="inlineStr">
        <is>
          <t>Global revolving credit facilities</t>
        </is>
      </c>
    </row>
    <row r="15">
      <c r="A15" s="3" t="inlineStr">
        <is>
          <t>Debt Instrument</t>
        </is>
      </c>
    </row>
    <row r="16">
      <c r="A16" s="4" t="inlineStr">
        <is>
          <t>Remainder of 2021</t>
        </is>
      </c>
      <c r="B16" s="5" t="n">
        <v>0</v>
      </c>
    </row>
    <row r="17">
      <c r="A17" s="4" t="inlineStr">
        <is>
          <t>2022</t>
        </is>
      </c>
      <c r="B17" s="5" t="n">
        <v>0</v>
      </c>
    </row>
    <row r="18">
      <c r="A18" s="4" t="inlineStr">
        <is>
          <t>2023</t>
        </is>
      </c>
      <c r="B18" s="5" t="n">
        <v>377958</v>
      </c>
    </row>
    <row r="19">
      <c r="A19" s="4" t="inlineStr">
        <is>
          <t>2024</t>
        </is>
      </c>
      <c r="B19" s="5" t="n">
        <v>80385</v>
      </c>
    </row>
    <row r="20">
      <c r="A20" s="4" t="inlineStr">
        <is>
          <t>2025</t>
        </is>
      </c>
      <c r="B20" s="5" t="n">
        <v>0</v>
      </c>
    </row>
    <row r="21">
      <c r="A21" s="4" t="inlineStr">
        <is>
          <t>Thereafter</t>
        </is>
      </c>
      <c r="B21" s="5" t="n">
        <v>0</v>
      </c>
    </row>
    <row r="22">
      <c r="A22" s="4" t="inlineStr">
        <is>
          <t>Subtotal</t>
        </is>
      </c>
      <c r="B22" s="5" t="n">
        <v>458343</v>
      </c>
      <c r="C22" s="5" t="n">
        <v>540184</v>
      </c>
    </row>
    <row r="23">
      <c r="A23" s="4" t="inlineStr">
        <is>
          <t>Unamortized net discounts</t>
        </is>
      </c>
      <c r="B23" s="5" t="n">
        <v>0</v>
      </c>
    </row>
    <row r="24">
      <c r="A24" s="4" t="inlineStr">
        <is>
          <t>Unamortized deferred financing costs</t>
        </is>
      </c>
      <c r="B24" s="5" t="n">
        <v>-7336</v>
      </c>
    </row>
    <row r="25">
      <c r="A25" s="4" t="inlineStr">
        <is>
          <t>Total</t>
        </is>
      </c>
      <c r="B25" s="6" t="n">
        <v>451007</v>
      </c>
    </row>
    <row r="26">
      <c r="A26" s="4" t="inlineStr">
        <is>
          <t>Number of extension options | item</t>
        </is>
      </c>
      <c r="B26" s="5" t="n">
        <v>2</v>
      </c>
    </row>
    <row r="27">
      <c r="A27" s="4" t="inlineStr">
        <is>
          <t>Debt instrument, extension term</t>
        </is>
      </c>
      <c r="B27" s="4" t="inlineStr">
        <is>
          <t>6 months</t>
        </is>
      </c>
    </row>
    <row r="28">
      <c r="A28" s="4" t="inlineStr">
        <is>
          <t>Unsecured term loans</t>
        </is>
      </c>
    </row>
    <row r="29">
      <c r="A29" s="3" t="inlineStr">
        <is>
          <t>Debt Instrument</t>
        </is>
      </c>
    </row>
    <row r="30">
      <c r="A30" s="4" t="inlineStr">
        <is>
          <t>Subtotal</t>
        </is>
      </c>
      <c r="C30" s="5" t="n">
        <v>537470</v>
      </c>
    </row>
    <row r="31">
      <c r="A31" s="4" t="inlineStr">
        <is>
          <t>Senior Notes.</t>
        </is>
      </c>
    </row>
    <row r="32">
      <c r="A32" s="3" t="inlineStr">
        <is>
          <t>Debt Instrument</t>
        </is>
      </c>
    </row>
    <row r="33">
      <c r="A33" s="4" t="inlineStr">
        <is>
          <t>Remainder of 2021</t>
        </is>
      </c>
      <c r="B33" s="6" t="n">
        <v>0</v>
      </c>
    </row>
    <row r="34">
      <c r="A34" s="4" t="inlineStr">
        <is>
          <t>2022</t>
        </is>
      </c>
      <c r="B34" s="5" t="n">
        <v>703800</v>
      </c>
    </row>
    <row r="35">
      <c r="A35" s="4" t="inlineStr">
        <is>
          <t>2023</t>
        </is>
      </c>
      <c r="B35" s="5" t="n">
        <v>0</v>
      </c>
    </row>
    <row r="36">
      <c r="A36" s="4" t="inlineStr">
        <is>
          <t>2024</t>
        </is>
      </c>
      <c r="B36" s="5" t="n">
        <v>1048375</v>
      </c>
    </row>
    <row r="37">
      <c r="A37" s="4" t="inlineStr">
        <is>
          <t>2025</t>
        </is>
      </c>
      <c r="B37" s="5" t="n">
        <v>1763770</v>
      </c>
    </row>
    <row r="38">
      <c r="A38" s="4" t="inlineStr">
        <is>
          <t>Thereafter</t>
        </is>
      </c>
      <c r="B38" s="5" t="n">
        <v>9156944</v>
      </c>
    </row>
    <row r="39">
      <c r="A39" s="4" t="inlineStr">
        <is>
          <t>Subtotal</t>
        </is>
      </c>
      <c r="B39" s="5" t="n">
        <v>12672889</v>
      </c>
    </row>
    <row r="40">
      <c r="A40" s="4" t="inlineStr">
        <is>
          <t>Unamortized net discounts</t>
        </is>
      </c>
      <c r="B40" s="5" t="n">
        <v>-38554</v>
      </c>
    </row>
    <row r="41">
      <c r="A41" s="4" t="inlineStr">
        <is>
          <t>Unamortized deferred financing costs</t>
        </is>
      </c>
      <c r="B41" s="5" t="n">
        <v>-68137</v>
      </c>
    </row>
    <row r="42">
      <c r="A42" s="4" t="inlineStr">
        <is>
          <t>Total</t>
        </is>
      </c>
      <c r="B42" s="5" t="n">
        <v>12566198</v>
      </c>
    </row>
    <row r="43">
      <c r="A43" s="4" t="inlineStr">
        <is>
          <t>Secured debt</t>
        </is>
      </c>
    </row>
    <row r="44">
      <c r="A44" s="3" t="inlineStr">
        <is>
          <t>Debt Instrument</t>
        </is>
      </c>
    </row>
    <row r="45">
      <c r="A45" s="4" t="inlineStr">
        <is>
          <t>Remainder of 2021</t>
        </is>
      </c>
      <c r="B45" s="5" t="n">
        <v>0</v>
      </c>
    </row>
    <row r="46">
      <c r="A46" s="4" t="inlineStr">
        <is>
          <t>2022</t>
        </is>
      </c>
      <c r="B46" s="5" t="n">
        <v>0</v>
      </c>
    </row>
    <row r="47">
      <c r="A47" s="4" t="inlineStr">
        <is>
          <t>2023</t>
        </is>
      </c>
      <c r="B47" s="5" t="n">
        <v>104000</v>
      </c>
    </row>
    <row r="48">
      <c r="A48" s="4" t="inlineStr">
        <is>
          <t>2024</t>
        </is>
      </c>
      <c r="B48" s="5" t="n">
        <v>0</v>
      </c>
    </row>
    <row r="49">
      <c r="A49" s="4" t="inlineStr">
        <is>
          <t>2025</t>
        </is>
      </c>
      <c r="B49" s="5" t="n">
        <v>0</v>
      </c>
    </row>
    <row r="50">
      <c r="A50" s="4" t="inlineStr">
        <is>
          <t>Thereafter</t>
        </is>
      </c>
      <c r="B50" s="5" t="n">
        <v>136110</v>
      </c>
    </row>
    <row r="51">
      <c r="A51" s="4" t="inlineStr">
        <is>
          <t>Subtotal</t>
        </is>
      </c>
      <c r="B51" s="5" t="n">
        <v>240110</v>
      </c>
      <c r="C51" s="6" t="n">
        <v>239330</v>
      </c>
    </row>
    <row r="52">
      <c r="A52" s="4" t="inlineStr">
        <is>
          <t>Unamortized net discounts</t>
        </is>
      </c>
      <c r="B52" s="5" t="n">
        <v>0</v>
      </c>
    </row>
    <row r="53">
      <c r="A53" s="4" t="inlineStr">
        <is>
          <t>Unamortized deferred financing costs</t>
        </is>
      </c>
      <c r="B53" s="5" t="n">
        <v>-476</v>
      </c>
    </row>
    <row r="54">
      <c r="A54" s="4" t="inlineStr">
        <is>
          <t>Total</t>
        </is>
      </c>
      <c r="B54" s="6" t="n">
        <v>2396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4" t="inlineStr">
        <is>
          <t>Net income</t>
        </is>
      </c>
      <c r="B3" s="6" t="n">
        <v>394676</v>
      </c>
      <c r="C3" s="6" t="n">
        <v>228698</v>
      </c>
    </row>
    <row r="4">
      <c r="A4" s="3" t="inlineStr">
        <is>
          <t>Other comprehensive income (loss):</t>
        </is>
      </c>
    </row>
    <row r="5">
      <c r="A5" s="4" t="inlineStr">
        <is>
          <t>Foreign currency translation adjustments</t>
        </is>
      </c>
      <c r="B5" s="5" t="n">
        <v>-219002</v>
      </c>
      <c r="C5" s="5" t="n">
        <v>-357202</v>
      </c>
    </row>
    <row r="6">
      <c r="A6" s="4" t="inlineStr">
        <is>
          <t>Increase (decrease) in fair value of interest rate swaps</t>
        </is>
      </c>
      <c r="B6" s="5" t="n">
        <v>337</v>
      </c>
      <c r="C6" s="5" t="n">
        <v>-11838</v>
      </c>
    </row>
    <row r="7">
      <c r="A7" s="4" t="inlineStr">
        <is>
          <t>Reclassification to interest expense from interest rate swaps</t>
        </is>
      </c>
      <c r="B7" s="5" t="n">
        <v>359</v>
      </c>
      <c r="C7" s="5" t="n">
        <v>-558</v>
      </c>
    </row>
    <row r="8">
      <c r="A8" s="4" t="inlineStr">
        <is>
          <t>Other comprehensive loss</t>
        </is>
      </c>
      <c r="B8" s="5" t="n">
        <v>-218306</v>
      </c>
      <c r="C8" s="5" t="n">
        <v>-369598</v>
      </c>
    </row>
    <row r="9">
      <c r="A9" s="4" t="inlineStr">
        <is>
          <t>Comprehensive income (loss)</t>
        </is>
      </c>
      <c r="B9" s="5" t="n">
        <v>176370</v>
      </c>
      <c r="C9" s="5" t="n">
        <v>-140900</v>
      </c>
    </row>
    <row r="10">
      <c r="A10" s="4" t="inlineStr">
        <is>
          <t>Comprehensive (income) loss attributable to noncontrolling interests</t>
        </is>
      </c>
      <c r="B10" s="5" t="n">
        <v>-3143</v>
      </c>
      <c r="C10" s="5" t="n">
        <v>8613</v>
      </c>
    </row>
    <row r="11">
      <c r="A11" s="4" t="inlineStr">
        <is>
          <t>Comprehensive income (loss) attributable to Digital Realty Trust, Inc./ Digital Realty Trust, L.P.</t>
        </is>
      </c>
      <c r="B11" s="5" t="n">
        <v>173227</v>
      </c>
      <c r="C11" s="5" t="n">
        <v>-132287</v>
      </c>
    </row>
    <row r="12">
      <c r="A12" s="4" t="inlineStr">
        <is>
          <t>Digital Realty Trust, L.P.</t>
        </is>
      </c>
    </row>
    <row r="13">
      <c r="A13" s="4" t="inlineStr">
        <is>
          <t>Net income</t>
        </is>
      </c>
      <c r="B13" s="5" t="n">
        <v>394676</v>
      </c>
      <c r="C13" s="5" t="n">
        <v>228698</v>
      </c>
    </row>
    <row r="14">
      <c r="A14" s="3" t="inlineStr">
        <is>
          <t>Other comprehensive income (loss):</t>
        </is>
      </c>
    </row>
    <row r="15">
      <c r="A15" s="4" t="inlineStr">
        <is>
          <t>Foreign currency translation adjustments</t>
        </is>
      </c>
      <c r="B15" s="5" t="n">
        <v>-219002</v>
      </c>
      <c r="C15" s="5" t="n">
        <v>-357202</v>
      </c>
    </row>
    <row r="16">
      <c r="A16" s="4" t="inlineStr">
        <is>
          <t>Increase (decrease) in fair value of interest rate swaps</t>
        </is>
      </c>
      <c r="B16" s="5" t="n">
        <v>337</v>
      </c>
      <c r="C16" s="5" t="n">
        <v>-11838</v>
      </c>
    </row>
    <row r="17">
      <c r="A17" s="4" t="inlineStr">
        <is>
          <t>Reclassification to interest expense from interest rate swaps</t>
        </is>
      </c>
      <c r="B17" s="5" t="n">
        <v>359</v>
      </c>
      <c r="C17" s="5" t="n">
        <v>-558</v>
      </c>
    </row>
    <row r="18">
      <c r="A18" s="4" t="inlineStr">
        <is>
          <t>Other comprehensive loss</t>
        </is>
      </c>
      <c r="B18" s="5" t="n">
        <v>-218306</v>
      </c>
      <c r="C18" s="5" t="n">
        <v>-369598</v>
      </c>
    </row>
    <row r="19">
      <c r="A19" s="4" t="inlineStr">
        <is>
          <t>Comprehensive income (loss)</t>
        </is>
      </c>
      <c r="B19" s="5" t="n">
        <v>176370</v>
      </c>
      <c r="C19" s="5" t="n">
        <v>-140900</v>
      </c>
    </row>
    <row r="20">
      <c r="A20" s="4" t="inlineStr">
        <is>
          <t>Comprehensive (income) loss attributable to noncontrolling interests</t>
        </is>
      </c>
      <c r="B20" s="5" t="n">
        <v>1044</v>
      </c>
      <c r="C20" s="5" t="n">
        <v>3116</v>
      </c>
    </row>
    <row r="21">
      <c r="A21" s="4" t="inlineStr">
        <is>
          <t>Comprehensive income (loss) attributable to Digital Realty Trust, Inc./ Digital Realty Trust, L.P.</t>
        </is>
      </c>
      <c r="B21" s="6" t="n">
        <v>177414</v>
      </c>
      <c r="C21" s="6" t="n">
        <v>-1377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or Unit - Summary of Basic and Diluted Earnings per Share and Unit (Details) - USD ($) $ / shares in Units, $ in Thousands</t>
        </is>
      </c>
      <c r="B1" s="2" t="inlineStr">
        <is>
          <t>3 Months Ended</t>
        </is>
      </c>
    </row>
    <row r="2">
      <c r="B2" s="2" t="inlineStr">
        <is>
          <t>Mar. 31, 2021</t>
        </is>
      </c>
      <c r="C2" s="2" t="inlineStr">
        <is>
          <t>Mar. 31, 2020</t>
        </is>
      </c>
    </row>
    <row r="3">
      <c r="A3" s="3" t="inlineStr">
        <is>
          <t>Class of Stock</t>
        </is>
      </c>
    </row>
    <row r="4">
      <c r="A4" s="4" t="inlineStr">
        <is>
          <t>Net income available to common stockholders</t>
        </is>
      </c>
      <c r="B4" s="6" t="n">
        <v>372406</v>
      </c>
      <c r="C4" s="6" t="n">
        <v>202859</v>
      </c>
    </row>
    <row r="5">
      <c r="A5" s="4" t="inlineStr">
        <is>
          <t>Weighted average units outstanding-basic (shares/units)</t>
        </is>
      </c>
      <c r="B5" s="5" t="n">
        <v>281094798</v>
      </c>
      <c r="C5" s="5" t="n">
        <v>222163324</v>
      </c>
    </row>
    <row r="6">
      <c r="A6" s="3" t="inlineStr">
        <is>
          <t>Potentially dilutive common shares/units:</t>
        </is>
      </c>
    </row>
    <row r="7">
      <c r="A7" s="4" t="inlineStr">
        <is>
          <t>Unvested incentive units (shares/units)</t>
        </is>
      </c>
      <c r="B7" s="5" t="n">
        <v>323921</v>
      </c>
      <c r="C7" s="5" t="n">
        <v>224558</v>
      </c>
    </row>
    <row r="8">
      <c r="A8" s="4" t="inlineStr">
        <is>
          <t>Unvested restricted stock (shares/units)</t>
        </is>
      </c>
      <c r="B8" s="5" t="n">
        <v>158022</v>
      </c>
      <c r="C8" s="5" t="n">
        <v>158022</v>
      </c>
    </row>
    <row r="9">
      <c r="A9" s="4" t="inlineStr">
        <is>
          <t>Forward equity offering (shares/units)</t>
        </is>
      </c>
      <c r="C9" s="5" t="n">
        <v>1392934</v>
      </c>
    </row>
    <row r="10">
      <c r="A10" s="4" t="inlineStr">
        <is>
          <t>Market performance-based awards (shares/units)</t>
        </is>
      </c>
      <c r="B10" s="5" t="n">
        <v>340220</v>
      </c>
      <c r="C10" s="5" t="n">
        <v>535457</v>
      </c>
    </row>
    <row r="11">
      <c r="A11" s="4" t="inlineStr">
        <is>
          <t>Weighted average shares/units outstanding-diluted (shares/units)</t>
        </is>
      </c>
      <c r="B11" s="5" t="n">
        <v>281916961</v>
      </c>
      <c r="C11" s="5" t="n">
        <v>224474295</v>
      </c>
    </row>
    <row r="12">
      <c r="A12" s="3" t="inlineStr">
        <is>
          <t>Income per share/unit:</t>
        </is>
      </c>
    </row>
    <row r="13">
      <c r="A13" s="4" t="inlineStr">
        <is>
          <t>Basic (in dollars per share/unit)</t>
        </is>
      </c>
      <c r="B13" s="7" t="n">
        <v>1.32</v>
      </c>
      <c r="C13" s="7" t="n">
        <v>0.91</v>
      </c>
    </row>
    <row r="14">
      <c r="A14" s="4" t="inlineStr">
        <is>
          <t>Diluted (in dollars per share/unit)</t>
        </is>
      </c>
      <c r="B14" s="7" t="n">
        <v>1.32</v>
      </c>
      <c r="C14" s="7" t="n">
        <v>0.9</v>
      </c>
    </row>
    <row r="15">
      <c r="A15" s="4" t="inlineStr">
        <is>
          <t>Digital Realty Trust, L.P.</t>
        </is>
      </c>
    </row>
    <row r="16">
      <c r="A16" s="3" t="inlineStr">
        <is>
          <t>Class of Stock</t>
        </is>
      </c>
    </row>
    <row r="17">
      <c r="A17" s="4" t="inlineStr">
        <is>
          <t>Net income available to common stockholders</t>
        </is>
      </c>
      <c r="B17" s="6" t="n">
        <v>382206</v>
      </c>
      <c r="C17" s="6" t="n">
        <v>210659</v>
      </c>
    </row>
    <row r="18">
      <c r="A18" s="4" t="inlineStr">
        <is>
          <t>Weighted average units outstanding-basic (shares/units)</t>
        </is>
      </c>
      <c r="B18" s="5" t="n">
        <v>288377282</v>
      </c>
      <c r="C18" s="5" t="n">
        <v>230442659</v>
      </c>
    </row>
    <row r="19">
      <c r="A19" s="3" t="inlineStr">
        <is>
          <t>Potentially dilutive common shares/units:</t>
        </is>
      </c>
    </row>
    <row r="20">
      <c r="A20" s="4" t="inlineStr">
        <is>
          <t>Unvested incentive units (shares/units)</t>
        </is>
      </c>
      <c r="B20" s="5" t="n">
        <v>323921</v>
      </c>
      <c r="C20" s="5" t="n">
        <v>224558</v>
      </c>
    </row>
    <row r="21">
      <c r="A21" s="4" t="inlineStr">
        <is>
          <t>Unvested restricted stock (shares/units)</t>
        </is>
      </c>
      <c r="B21" s="5" t="n">
        <v>158022</v>
      </c>
      <c r="C21" s="5" t="n">
        <v>158022</v>
      </c>
    </row>
    <row r="22">
      <c r="A22" s="4" t="inlineStr">
        <is>
          <t>Forward equity offering (shares/units)</t>
        </is>
      </c>
      <c r="C22" s="5" t="n">
        <v>1392934</v>
      </c>
    </row>
    <row r="23">
      <c r="A23" s="4" t="inlineStr">
        <is>
          <t>Market performance-based awards (shares/units)</t>
        </is>
      </c>
      <c r="B23" s="5" t="n">
        <v>340220</v>
      </c>
      <c r="C23" s="5" t="n">
        <v>535457</v>
      </c>
    </row>
    <row r="24">
      <c r="A24" s="4" t="inlineStr">
        <is>
          <t>Weighted average shares/units outstanding-diluted (shares/units)</t>
        </is>
      </c>
      <c r="B24" s="5" t="n">
        <v>289199445</v>
      </c>
      <c r="C24" s="5" t="n">
        <v>232753630</v>
      </c>
    </row>
    <row r="25">
      <c r="A25" s="3" t="inlineStr">
        <is>
          <t>Income per share/unit:</t>
        </is>
      </c>
    </row>
    <row r="26">
      <c r="A26" s="4" t="inlineStr">
        <is>
          <t>Basic (in dollars per share/unit)</t>
        </is>
      </c>
      <c r="B26" s="7" t="n">
        <v>1.32</v>
      </c>
      <c r="C26" s="7" t="n">
        <v>0.91</v>
      </c>
    </row>
    <row r="27">
      <c r="A27" s="4" t="inlineStr">
        <is>
          <t>Diluted (in dollars per share/unit)</t>
        </is>
      </c>
      <c r="B27" s="7" t="n">
        <v>1.32</v>
      </c>
      <c r="C27" s="7" t="n">
        <v>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or Unit - Schedule of Antidilutive Securities Excluded from Computation of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 (shares)</t>
        </is>
      </c>
      <c r="B4" s="5" t="n">
        <v>14279089</v>
      </c>
      <c r="C4" s="5" t="n">
        <v>19802124</v>
      </c>
    </row>
    <row r="5">
      <c r="A5" s="4" t="inlineStr">
        <is>
          <t>Weighted average of Operating Partnership common units not owned by Digital Realty Trust, Inc.</t>
        </is>
      </c>
    </row>
    <row r="6">
      <c r="A6" s="3" t="inlineStr">
        <is>
          <t>Antidilutive Securities Excluded from Computation of Earnings Per Share [Line Items]</t>
        </is>
      </c>
    </row>
    <row r="7">
      <c r="A7" s="4" t="inlineStr">
        <is>
          <t>Potentially dilutive securities (shares)</t>
        </is>
      </c>
      <c r="B7" s="5" t="n">
        <v>7282484</v>
      </c>
      <c r="C7" s="5" t="n">
        <v>8279335</v>
      </c>
    </row>
    <row r="8">
      <c r="A8" s="4" t="inlineStr">
        <is>
          <t>Series C Cumulative Redeemable Perpetual Preferred Stock</t>
        </is>
      </c>
    </row>
    <row r="9">
      <c r="A9" s="3" t="inlineStr">
        <is>
          <t>Antidilutive Securities Excluded from Computation of Earnings Per Share [Line Items]</t>
        </is>
      </c>
    </row>
    <row r="10">
      <c r="A10" s="4" t="inlineStr">
        <is>
          <t>Potentially dilutive securities (shares)</t>
        </is>
      </c>
      <c r="B10" s="5" t="n">
        <v>1476016</v>
      </c>
      <c r="C10" s="5" t="n">
        <v>1596099</v>
      </c>
    </row>
    <row r="11">
      <c r="A11" s="4" t="inlineStr">
        <is>
          <t>Series G Cumulative Redeemable Preferred Stock</t>
        </is>
      </c>
    </row>
    <row r="12">
      <c r="A12" s="3" t="inlineStr">
        <is>
          <t>Antidilutive Securities Excluded from Computation of Earnings Per Share [Line Items]</t>
        </is>
      </c>
    </row>
    <row r="13">
      <c r="A13" s="4" t="inlineStr">
        <is>
          <t>Potentially dilutive securities (shares)</t>
        </is>
      </c>
      <c r="C13" s="5" t="n">
        <v>1979075</v>
      </c>
    </row>
    <row r="14">
      <c r="A14" s="4" t="inlineStr">
        <is>
          <t>Series I Cumulative Redeemable Preferred Stock</t>
        </is>
      </c>
    </row>
    <row r="15">
      <c r="A15" s="3" t="inlineStr">
        <is>
          <t>Antidilutive Securities Excluded from Computation of Earnings Per Share [Line Items]</t>
        </is>
      </c>
    </row>
    <row r="16">
      <c r="A16" s="4" t="inlineStr">
        <is>
          <t>Potentially dilutive securities (shares)</t>
        </is>
      </c>
      <c r="C16" s="5" t="n">
        <v>1981391</v>
      </c>
    </row>
    <row r="17">
      <c r="A17" s="4" t="inlineStr">
        <is>
          <t>Series J Cumulative Redeemable Preferred Stock</t>
        </is>
      </c>
    </row>
    <row r="18">
      <c r="A18" s="3" t="inlineStr">
        <is>
          <t>Antidilutive Securities Excluded from Computation of Earnings Per Share [Line Items]</t>
        </is>
      </c>
    </row>
    <row r="19">
      <c r="A19" s="4" t="inlineStr">
        <is>
          <t>Potentially dilutive securities (shares)</t>
        </is>
      </c>
      <c r="B19" s="5" t="n">
        <v>1461888</v>
      </c>
      <c r="C19" s="5" t="n">
        <v>1580822</v>
      </c>
    </row>
    <row r="20">
      <c r="A20" s="4" t="inlineStr">
        <is>
          <t>Series K Cumulative Redeemable Preferred Stock</t>
        </is>
      </c>
    </row>
    <row r="21">
      <c r="A21" s="3" t="inlineStr">
        <is>
          <t>Antidilutive Securities Excluded from Computation of Earnings Per Share [Line Items]</t>
        </is>
      </c>
    </row>
    <row r="22">
      <c r="A22" s="4" t="inlineStr">
        <is>
          <t>Potentially dilutive securities (shares)</t>
        </is>
      </c>
      <c r="B22" s="5" t="n">
        <v>1537255</v>
      </c>
      <c r="C22" s="5" t="n">
        <v>1662320</v>
      </c>
    </row>
    <row r="23">
      <c r="A23" s="4" t="inlineStr">
        <is>
          <t>Series L Cumulative Redeemable Preferred Units</t>
        </is>
      </c>
    </row>
    <row r="24">
      <c r="A24" s="3" t="inlineStr">
        <is>
          <t>Antidilutive Securities Excluded from Computation of Earnings Per Share [Line Items]</t>
        </is>
      </c>
    </row>
    <row r="25">
      <c r="A25" s="4" t="inlineStr">
        <is>
          <t>Potentially dilutive securities (shares)</t>
        </is>
      </c>
      <c r="B25" s="5" t="n">
        <v>2521446</v>
      </c>
      <c r="C25" s="5" t="n">
        <v>27230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apital - Equity Distribution Agreement (Details) - 2020 Equity distribution agreement - USD ($) shares in Millions, $ in Millions</t>
        </is>
      </c>
      <c r="B1" s="2" t="inlineStr">
        <is>
          <t>3 Months Ended</t>
        </is>
      </c>
    </row>
    <row r="2">
      <c r="B2" s="2" t="inlineStr">
        <is>
          <t>Mar. 31, 2021</t>
        </is>
      </c>
      <c r="C2" s="2" t="inlineStr">
        <is>
          <t>Mar. 31, 2020</t>
        </is>
      </c>
    </row>
    <row r="3">
      <c r="A3" s="3" t="inlineStr">
        <is>
          <t>Class of Stock [Line Items]</t>
        </is>
      </c>
    </row>
    <row r="4">
      <c r="A4" s="4" t="inlineStr">
        <is>
          <t>Common stock issued in public offering (shares)</t>
        </is>
      </c>
      <c r="B4" s="5" t="n">
        <v>0</v>
      </c>
      <c r="C4" s="5" t="n">
        <v>0</v>
      </c>
    </row>
    <row r="5">
      <c r="A5" s="4" t="inlineStr">
        <is>
          <t>Amount of shares reserved for future issuance</t>
        </is>
      </c>
      <c r="B5" s="8" t="n">
        <v>749.4</v>
      </c>
    </row>
    <row r="6">
      <c r="A6" s="4" t="inlineStr">
        <is>
          <t>Maximum</t>
        </is>
      </c>
    </row>
    <row r="7">
      <c r="A7" s="3" t="inlineStr">
        <is>
          <t>Class of Stock [Line Items]</t>
        </is>
      </c>
    </row>
    <row r="8">
      <c r="A8" s="4" t="inlineStr">
        <is>
          <t>Aggregate offering price of the distribution agreement maximum</t>
        </is>
      </c>
      <c r="B8" s="6" t="n">
        <v>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Capital - Noncontrolling Interests (Details) - USD ($) $ in Thousands</t>
        </is>
      </c>
      <c r="B1" s="2" t="inlineStr">
        <is>
          <t>Mar. 31, 2021</t>
        </is>
      </c>
      <c r="C1" s="2" t="inlineStr">
        <is>
          <t>Dec. 31, 2020</t>
        </is>
      </c>
    </row>
    <row r="2">
      <c r="A2" s="3" t="inlineStr">
        <is>
          <t>Class of Stock [Line Items]</t>
        </is>
      </c>
    </row>
    <row r="3">
      <c r="A3" s="4" t="inlineStr">
        <is>
          <t>Noncontrolling interests in operating partnership</t>
        </is>
      </c>
      <c r="B3" s="6" t="n">
        <v>571292</v>
      </c>
      <c r="C3" s="6" t="n">
        <v>608980</v>
      </c>
    </row>
    <row r="4">
      <c r="A4" s="4" t="inlineStr">
        <is>
          <t>Noncontrolling interests in consolidated entities</t>
        </is>
      </c>
      <c r="B4" s="5" t="n">
        <v>150295</v>
      </c>
      <c r="C4" s="5" t="n">
        <v>119659</v>
      </c>
    </row>
    <row r="5">
      <c r="A5" s="4" t="inlineStr">
        <is>
          <t>Total noncontrolling interests</t>
        </is>
      </c>
      <c r="B5" s="5" t="n">
        <v>721587</v>
      </c>
      <c r="C5" s="5" t="n">
        <v>728639</v>
      </c>
    </row>
    <row r="6">
      <c r="A6" s="4" t="inlineStr">
        <is>
          <t>Digital Realty Trust, L.P.</t>
        </is>
      </c>
    </row>
    <row r="7">
      <c r="A7" s="3" t="inlineStr">
        <is>
          <t>Class of Stock [Line Items]</t>
        </is>
      </c>
    </row>
    <row r="8">
      <c r="A8" s="4" t="inlineStr">
        <is>
          <t>Noncontrolling interests in consolidated entities</t>
        </is>
      </c>
      <c r="B8" s="6" t="n">
        <v>150295</v>
      </c>
      <c r="C8" s="6" t="n">
        <v>1196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Capital - Noncontrolling Interests in Operating Partnership (Details) - USD ($) $ in Millions</t>
        </is>
      </c>
      <c r="B1" s="2" t="inlineStr">
        <is>
          <t>Mar. 31, 2021</t>
        </is>
      </c>
      <c r="C1" s="2" t="inlineStr">
        <is>
          <t>Dec. 31, 2020</t>
        </is>
      </c>
    </row>
    <row r="2">
      <c r="A2" s="3" t="inlineStr">
        <is>
          <t>Class of Stock</t>
        </is>
      </c>
    </row>
    <row r="3">
      <c r="A3" s="4" t="inlineStr">
        <is>
          <t>Number of units (units)</t>
        </is>
      </c>
      <c r="B3" s="5" t="n">
        <v>281372310</v>
      </c>
      <c r="C3" s="5" t="n">
        <v>280289726</v>
      </c>
    </row>
    <row r="4">
      <c r="A4" s="4" t="inlineStr">
        <is>
          <t>Percentage of total</t>
        </is>
      </c>
      <c r="B4" s="4" t="inlineStr">
        <is>
          <t>97.30%</t>
        </is>
      </c>
      <c r="C4" s="4" t="inlineStr">
        <is>
          <t>97.20%</t>
        </is>
      </c>
    </row>
    <row r="5">
      <c r="A5" s="4" t="inlineStr">
        <is>
          <t>Common stock conversion ratio</t>
        </is>
      </c>
      <c r="B5" s="5" t="n">
        <v>1</v>
      </c>
    </row>
    <row r="6">
      <c r="A6" s="4" t="inlineStr">
        <is>
          <t>Digital Realty Trust, L.P.</t>
        </is>
      </c>
    </row>
    <row r="7">
      <c r="A7" s="3" t="inlineStr">
        <is>
          <t>Class of Stock</t>
        </is>
      </c>
    </row>
    <row r="8">
      <c r="A8" s="4" t="inlineStr">
        <is>
          <t>Redeemable noncontrolling interests - operating partnership</t>
        </is>
      </c>
      <c r="B8" s="8" t="n">
        <v>1040.6</v>
      </c>
      <c r="C8" s="8" t="n">
        <v>1078.9</v>
      </c>
    </row>
    <row r="9">
      <c r="A9" s="4" t="inlineStr">
        <is>
          <t>Common units held by third parties</t>
        </is>
      </c>
    </row>
    <row r="10">
      <c r="A10" s="3" t="inlineStr">
        <is>
          <t>Class of Stock</t>
        </is>
      </c>
    </row>
    <row r="11">
      <c r="A11" s="4" t="inlineStr">
        <is>
          <t>Common units held by third parties (units)</t>
        </is>
      </c>
      <c r="B11" s="5" t="n">
        <v>5609330</v>
      </c>
      <c r="C11" s="5" t="n">
        <v>6212369</v>
      </c>
    </row>
    <row r="12">
      <c r="A12" s="4" t="inlineStr">
        <is>
          <t>Percentage of total</t>
        </is>
      </c>
      <c r="B12" s="4" t="inlineStr">
        <is>
          <t>2.00%</t>
        </is>
      </c>
      <c r="C12" s="4" t="inlineStr">
        <is>
          <t>2.20%</t>
        </is>
      </c>
    </row>
    <row r="13">
      <c r="A13" s="4" t="inlineStr">
        <is>
          <t>Incentive units held by employees and directors</t>
        </is>
      </c>
    </row>
    <row r="14">
      <c r="A14" s="3" t="inlineStr">
        <is>
          <t>Class of Stock</t>
        </is>
      </c>
    </row>
    <row r="15">
      <c r="A15" s="4" t="inlineStr">
        <is>
          <t>Incentive units held by employees and directors (units)</t>
        </is>
      </c>
      <c r="B15" s="5" t="n">
        <v>2131941</v>
      </c>
      <c r="C15" s="5" t="n">
        <v>1833898</v>
      </c>
    </row>
    <row r="16">
      <c r="A16" s="4" t="inlineStr">
        <is>
          <t>Percentage of total</t>
        </is>
      </c>
      <c r="B16" s="4" t="inlineStr">
        <is>
          <t>0.70%</t>
        </is>
      </c>
      <c r="C16" s="4" t="inlineStr">
        <is>
          <t>0.60%</t>
        </is>
      </c>
    </row>
    <row r="17">
      <c r="A17" s="4" t="inlineStr">
        <is>
          <t>Noncontrolling Interests in Operating Partnership</t>
        </is>
      </c>
    </row>
    <row r="18">
      <c r="A18" s="3" t="inlineStr">
        <is>
          <t>Class of Stock</t>
        </is>
      </c>
    </row>
    <row r="19">
      <c r="A19" s="4" t="inlineStr">
        <is>
          <t>Number of units (units)</t>
        </is>
      </c>
      <c r="B19" s="5" t="n">
        <v>289113581</v>
      </c>
      <c r="C19" s="5" t="n">
        <v>288335993</v>
      </c>
    </row>
    <row r="20">
      <c r="A20" s="4" t="inlineStr">
        <is>
          <t>Percentage of total</t>
        </is>
      </c>
      <c r="B20" s="4" t="inlineStr">
        <is>
          <t>100.00%</t>
        </is>
      </c>
      <c r="C20"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Equity and Capital - Summary of Activity For Noncontrolling Interests in The Operating Partnership (Details)</t>
        </is>
      </c>
      <c r="B1" s="2" t="inlineStr">
        <is>
          <t>3 Months Ended</t>
        </is>
      </c>
    </row>
    <row r="2">
      <c r="B2" s="2" t="inlineStr">
        <is>
          <t>Mar. 31, 2021shares</t>
        </is>
      </c>
    </row>
    <row r="3">
      <c r="A3" s="3" t="inlineStr">
        <is>
          <t>Common And Incentive Unit Activity [Roll Forward]</t>
        </is>
      </c>
    </row>
    <row r="4">
      <c r="A4" s="4" t="inlineStr">
        <is>
          <t>Beginning balance (units)</t>
        </is>
      </c>
      <c r="B4" s="5" t="n">
        <v>8046267</v>
      </c>
    </row>
    <row r="5">
      <c r="A5" s="4" t="inlineStr">
        <is>
          <t>Redemption of common units for shares of Digital Realty Trust, Inc. common stock (units)</t>
        </is>
      </c>
      <c r="B5" s="5" t="n">
        <v>-603039</v>
      </c>
    </row>
    <row r="6">
      <c r="A6" s="4" t="inlineStr">
        <is>
          <t>Conversion of incentive units held by employees and directors for shares of Digital Realty Trust, Inc. common stock (units)</t>
        </is>
      </c>
      <c r="B6" s="5" t="n">
        <v>-39151</v>
      </c>
    </row>
    <row r="7">
      <c r="A7" s="4" t="inlineStr">
        <is>
          <t>Incentive units issued upon achievement of market performance condition (units)</t>
        </is>
      </c>
      <c r="B7" s="5" t="n">
        <v>219652</v>
      </c>
    </row>
    <row r="8">
      <c r="A8" s="4" t="inlineStr">
        <is>
          <t>Grant of incentive units to employees and directors (units)</t>
        </is>
      </c>
      <c r="B8" s="5" t="n">
        <v>119418</v>
      </c>
    </row>
    <row r="9">
      <c r="A9" s="4" t="inlineStr">
        <is>
          <t>Cancellation / forfeitures of incentive units held by employees and directors (units)</t>
        </is>
      </c>
      <c r="B9" s="5" t="n">
        <v>-1876</v>
      </c>
    </row>
    <row r="10">
      <c r="A10" s="4" t="inlineStr">
        <is>
          <t>Ending balance (units)</t>
        </is>
      </c>
      <c r="B10" s="5" t="n">
        <v>7741271</v>
      </c>
    </row>
    <row r="11">
      <c r="A11" s="4" t="inlineStr">
        <is>
          <t>Common Units</t>
        </is>
      </c>
    </row>
    <row r="12">
      <c r="A12" s="3" t="inlineStr">
        <is>
          <t>Common And Incentive Unit Activity [Roll Forward]</t>
        </is>
      </c>
    </row>
    <row r="13">
      <c r="A13" s="4" t="inlineStr">
        <is>
          <t>Beginning balance (units)</t>
        </is>
      </c>
      <c r="B13" s="5" t="n">
        <v>6212369</v>
      </c>
    </row>
    <row r="14">
      <c r="A14" s="4" t="inlineStr">
        <is>
          <t>Redemption of common units for shares of Digital Realty Trust, Inc. common stock (units)</t>
        </is>
      </c>
      <c r="B14" s="5" t="n">
        <v>-603039</v>
      </c>
    </row>
    <row r="15">
      <c r="A15" s="4" t="inlineStr">
        <is>
          <t>Conversion of incentive units held by employees and directors for shares of Digital Realty Trust, Inc. common stock (units)</t>
        </is>
      </c>
      <c r="B15" s="5" t="n">
        <v>0</v>
      </c>
    </row>
    <row r="16">
      <c r="A16" s="4" t="inlineStr">
        <is>
          <t>Incentive units issued upon achievement of market performance condition (units)</t>
        </is>
      </c>
      <c r="B16" s="5" t="n">
        <v>0</v>
      </c>
    </row>
    <row r="17">
      <c r="A17" s="4" t="inlineStr">
        <is>
          <t>Grant of incentive units to employees and directors (units)</t>
        </is>
      </c>
      <c r="B17" s="5" t="n">
        <v>0</v>
      </c>
    </row>
    <row r="18">
      <c r="A18" s="4" t="inlineStr">
        <is>
          <t>Cancellation / forfeitures of incentive units held by employees and directors (units)</t>
        </is>
      </c>
      <c r="B18" s="5" t="n">
        <v>0</v>
      </c>
    </row>
    <row r="19">
      <c r="A19" s="4" t="inlineStr">
        <is>
          <t>Ending balance (units)</t>
        </is>
      </c>
      <c r="B19" s="5" t="n">
        <v>5609330</v>
      </c>
    </row>
    <row r="20">
      <c r="A20" s="4" t="inlineStr">
        <is>
          <t>Incentive Units</t>
        </is>
      </c>
    </row>
    <row r="21">
      <c r="A21" s="3" t="inlineStr">
        <is>
          <t>Common And Incentive Unit Activity [Roll Forward]</t>
        </is>
      </c>
    </row>
    <row r="22">
      <c r="A22" s="4" t="inlineStr">
        <is>
          <t>Beginning balance (units)</t>
        </is>
      </c>
      <c r="B22" s="5" t="n">
        <v>1833898</v>
      </c>
    </row>
    <row r="23">
      <c r="A23" s="4" t="inlineStr">
        <is>
          <t>Redemption of common units for shares of Digital Realty Trust, Inc. common stock (units)</t>
        </is>
      </c>
      <c r="B23" s="5" t="n">
        <v>0</v>
      </c>
    </row>
    <row r="24">
      <c r="A24" s="4" t="inlineStr">
        <is>
          <t>Conversion of incentive units held by employees and directors for shares of Digital Realty Trust, Inc. common stock (units)</t>
        </is>
      </c>
      <c r="B24" s="5" t="n">
        <v>-39151</v>
      </c>
    </row>
    <row r="25">
      <c r="A25" s="4" t="inlineStr">
        <is>
          <t>Incentive units issued upon achievement of market performance condition (units)</t>
        </is>
      </c>
      <c r="B25" s="5" t="n">
        <v>219652</v>
      </c>
    </row>
    <row r="26">
      <c r="A26" s="4" t="inlineStr">
        <is>
          <t>Grant of incentive units to employees and directors (units)</t>
        </is>
      </c>
      <c r="B26" s="5" t="n">
        <v>119418</v>
      </c>
    </row>
    <row r="27">
      <c r="A27" s="4" t="inlineStr">
        <is>
          <t>Cancellation / forfeitures of incentive units held by employees and directors (units)</t>
        </is>
      </c>
      <c r="B27" s="5" t="n">
        <v>-1876</v>
      </c>
    </row>
    <row r="28">
      <c r="A28" s="4" t="inlineStr">
        <is>
          <t>Ending balance (units)</t>
        </is>
      </c>
      <c r="B28" s="5" t="n">
        <v>21319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1" customWidth="1" min="2" max="2"/>
  </cols>
  <sheetData>
    <row r="1">
      <c r="A1" s="1" t="inlineStr">
        <is>
          <t>Equity and Capital - Schedule of Dividends and Distributions (Details) $ / shares in Units, $ in Thousands</t>
        </is>
      </c>
      <c r="B1" s="2" t="inlineStr">
        <is>
          <t>3 Months Ended</t>
        </is>
      </c>
    </row>
    <row r="2">
      <c r="B2" s="2" t="inlineStr">
        <is>
          <t>Mar. 31, 2021USD ($)$ / shares</t>
        </is>
      </c>
    </row>
    <row r="3">
      <c r="A3" s="4" t="inlineStr">
        <is>
          <t>Series C Preferred Units</t>
        </is>
      </c>
    </row>
    <row r="4">
      <c r="A4" s="3" t="inlineStr">
        <is>
          <t>Dividends Payable [Line Items]</t>
        </is>
      </c>
    </row>
    <row r="5">
      <c r="A5" s="4" t="inlineStr">
        <is>
          <t>Preferred stock dividend per share amount (in dollars per share/unit) | $ / shares</t>
        </is>
      </c>
      <c r="B5" s="12" t="n">
        <v>1.65625</v>
      </c>
    </row>
    <row r="6">
      <c r="A6" s="4" t="inlineStr">
        <is>
          <t>Series J Preferred Units</t>
        </is>
      </c>
    </row>
    <row r="7">
      <c r="A7" s="3" t="inlineStr">
        <is>
          <t>Dividends Payable [Line Items]</t>
        </is>
      </c>
    </row>
    <row r="8">
      <c r="A8" s="4" t="inlineStr">
        <is>
          <t>Preferred stock dividend per share amount (in dollars per share/unit) | $ / shares</t>
        </is>
      </c>
      <c r="B8" s="13" t="n">
        <v>1.3125</v>
      </c>
    </row>
    <row r="9">
      <c r="A9" s="4" t="inlineStr">
        <is>
          <t>Series K Preferred Units</t>
        </is>
      </c>
    </row>
    <row r="10">
      <c r="A10" s="3" t="inlineStr">
        <is>
          <t>Dividends Payable [Line Items]</t>
        </is>
      </c>
    </row>
    <row r="11">
      <c r="A11" s="4" t="inlineStr">
        <is>
          <t>Preferred stock dividend per share amount (in dollars per share/unit) | $ / shares</t>
        </is>
      </c>
      <c r="B11" s="13" t="n">
        <v>1.4625</v>
      </c>
    </row>
    <row r="12">
      <c r="A12" s="4" t="inlineStr">
        <is>
          <t>Series L Preferred Units</t>
        </is>
      </c>
    </row>
    <row r="13">
      <c r="A13" s="3" t="inlineStr">
        <is>
          <t>Dividends Payable [Line Items]</t>
        </is>
      </c>
    </row>
    <row r="14">
      <c r="A14" s="4" t="inlineStr">
        <is>
          <t>Preferred stock dividend per share amount (in dollars per share/unit) | $ / shares</t>
        </is>
      </c>
      <c r="B14" s="13" t="n">
        <v>1.3</v>
      </c>
    </row>
    <row r="15">
      <c r="A15" s="4" t="inlineStr">
        <is>
          <t>Common Units</t>
        </is>
      </c>
    </row>
    <row r="16">
      <c r="A16" s="3" t="inlineStr">
        <is>
          <t>Dividends Payable [Line Items]</t>
        </is>
      </c>
    </row>
    <row r="17">
      <c r="A17" s="4" t="inlineStr">
        <is>
          <t>Common stock dividend per share amount (in dollars per share/unit) | $ / shares</t>
        </is>
      </c>
      <c r="B17" s="12" t="n">
        <v>4.64</v>
      </c>
    </row>
    <row r="18">
      <c r="A18" s="4" t="inlineStr">
        <is>
          <t>February 25 2021 | Series C Preferred Units</t>
        </is>
      </c>
    </row>
    <row r="19">
      <c r="A19" s="3" t="inlineStr">
        <is>
          <t>Dividends Payable [Line Items]</t>
        </is>
      </c>
    </row>
    <row r="20">
      <c r="A20" s="4" t="inlineStr">
        <is>
          <t>Dividends/Distributions, preferred units | $</t>
        </is>
      </c>
      <c r="B20" s="6" t="n">
        <v>3333</v>
      </c>
    </row>
    <row r="21">
      <c r="A21" s="4" t="inlineStr">
        <is>
          <t>February 25 2021 | Series J Preferred Units</t>
        </is>
      </c>
    </row>
    <row r="22">
      <c r="A22" s="3" t="inlineStr">
        <is>
          <t>Dividends Payable [Line Items]</t>
        </is>
      </c>
    </row>
    <row r="23">
      <c r="A23" s="4" t="inlineStr">
        <is>
          <t>Dividends/Distributions, preferred units | $</t>
        </is>
      </c>
      <c r="B23" s="5" t="n">
        <v>2625</v>
      </c>
    </row>
    <row r="24">
      <c r="A24" s="4" t="inlineStr">
        <is>
          <t>February 25 2021 | Series K Preferred Units</t>
        </is>
      </c>
    </row>
    <row r="25">
      <c r="A25" s="3" t="inlineStr">
        <is>
          <t>Dividends Payable [Line Items]</t>
        </is>
      </c>
    </row>
    <row r="26">
      <c r="A26" s="4" t="inlineStr">
        <is>
          <t>Dividends/Distributions, preferred units | $</t>
        </is>
      </c>
      <c r="B26" s="5" t="n">
        <v>3071</v>
      </c>
    </row>
    <row r="27">
      <c r="A27" s="4" t="inlineStr">
        <is>
          <t>February 25 2021 | Series L Preferred Units</t>
        </is>
      </c>
    </row>
    <row r="28">
      <c r="A28" s="3" t="inlineStr">
        <is>
          <t>Dividends Payable [Line Items]</t>
        </is>
      </c>
    </row>
    <row r="29">
      <c r="A29" s="4" t="inlineStr">
        <is>
          <t>Dividends/Distributions, preferred units | $</t>
        </is>
      </c>
      <c r="B29" s="5" t="n">
        <v>4485</v>
      </c>
    </row>
    <row r="30">
      <c r="A30" s="4" t="inlineStr">
        <is>
          <t>February 25 2021 | Common Units</t>
        </is>
      </c>
    </row>
    <row r="31">
      <c r="A31" s="3" t="inlineStr">
        <is>
          <t>Dividends Payable [Line Items]</t>
        </is>
      </c>
    </row>
    <row r="32">
      <c r="A32" s="4" t="inlineStr">
        <is>
          <t>Dividends/Distributions, common stock/units | $</t>
        </is>
      </c>
      <c r="B32" s="6" t="n">
        <v>326965</v>
      </c>
    </row>
    <row r="33">
      <c r="A33" s="4" t="inlineStr">
        <is>
          <t>Digital Realty Trust, L.P. | Series C Preferred Units</t>
        </is>
      </c>
    </row>
    <row r="34">
      <c r="A34" s="3" t="inlineStr">
        <is>
          <t>Dividends Payable [Line Items]</t>
        </is>
      </c>
    </row>
    <row r="35">
      <c r="A35" s="4" t="inlineStr">
        <is>
          <t>Preferred stock dividend per share amount (in dollars per share/unit) | $ / shares</t>
        </is>
      </c>
      <c r="B35" s="12" t="n">
        <v>1.65625</v>
      </c>
    </row>
    <row r="36">
      <c r="A36" s="4" t="inlineStr">
        <is>
          <t>Digital Realty Trust, L.P. | Series J Preferred Units</t>
        </is>
      </c>
    </row>
    <row r="37">
      <c r="A37" s="3" t="inlineStr">
        <is>
          <t>Dividends Payable [Line Items]</t>
        </is>
      </c>
    </row>
    <row r="38">
      <c r="A38" s="4" t="inlineStr">
        <is>
          <t>Preferred stock dividend per share amount (in dollars per share/unit) | $ / shares</t>
        </is>
      </c>
      <c r="B38" s="13" t="n">
        <v>1.3125</v>
      </c>
    </row>
    <row r="39">
      <c r="A39" s="4" t="inlineStr">
        <is>
          <t>Digital Realty Trust, L.P. | Series K Preferred Units</t>
        </is>
      </c>
    </row>
    <row r="40">
      <c r="A40" s="3" t="inlineStr">
        <is>
          <t>Dividends Payable [Line Items]</t>
        </is>
      </c>
    </row>
    <row r="41">
      <c r="A41" s="4" t="inlineStr">
        <is>
          <t>Preferred stock dividend per share amount (in dollars per share/unit) | $ / shares</t>
        </is>
      </c>
      <c r="B41" s="13" t="n">
        <v>1.4625</v>
      </c>
    </row>
    <row r="42">
      <c r="A42" s="4" t="inlineStr">
        <is>
          <t>Digital Realty Trust, L.P. | Series L Preferred Units</t>
        </is>
      </c>
    </row>
    <row r="43">
      <c r="A43" s="3" t="inlineStr">
        <is>
          <t>Dividends Payable [Line Items]</t>
        </is>
      </c>
    </row>
    <row r="44">
      <c r="A44" s="4" t="inlineStr">
        <is>
          <t>Preferred stock dividend per share amount (in dollars per share/unit) | $ / shares</t>
        </is>
      </c>
      <c r="B44" s="13" t="n">
        <v>1.3</v>
      </c>
    </row>
    <row r="45">
      <c r="A45" s="4" t="inlineStr">
        <is>
          <t>Digital Realty Trust, L.P. | Common Units</t>
        </is>
      </c>
    </row>
    <row r="46">
      <c r="A46" s="3" t="inlineStr">
        <is>
          <t>Dividends Payable [Line Items]</t>
        </is>
      </c>
    </row>
    <row r="47">
      <c r="A47" s="4" t="inlineStr">
        <is>
          <t>Common stock dividend per share amount (in dollars per share/unit) | $ / shares</t>
        </is>
      </c>
      <c r="B47" s="12" t="n">
        <v>4.64</v>
      </c>
    </row>
    <row r="48">
      <c r="A48" s="4" t="inlineStr">
        <is>
          <t>Digital Realty Trust, L.P. | February 25 2021 | Series C Preferred Units</t>
        </is>
      </c>
    </row>
    <row r="49">
      <c r="A49" s="3" t="inlineStr">
        <is>
          <t>Dividends Payable [Line Items]</t>
        </is>
      </c>
    </row>
    <row r="50">
      <c r="A50" s="4" t="inlineStr">
        <is>
          <t>Dividends/Distributions, preferred units | $</t>
        </is>
      </c>
      <c r="B50" s="6" t="n">
        <v>3333</v>
      </c>
    </row>
    <row r="51">
      <c r="A51" s="4" t="inlineStr">
        <is>
          <t>Digital Realty Trust, L.P. | February 25 2021 | Series J Preferred Units</t>
        </is>
      </c>
    </row>
    <row r="52">
      <c r="A52" s="3" t="inlineStr">
        <is>
          <t>Dividends Payable [Line Items]</t>
        </is>
      </c>
    </row>
    <row r="53">
      <c r="A53" s="4" t="inlineStr">
        <is>
          <t>Dividends/Distributions, preferred units | $</t>
        </is>
      </c>
      <c r="B53" s="5" t="n">
        <v>2625</v>
      </c>
    </row>
    <row r="54">
      <c r="A54" s="4" t="inlineStr">
        <is>
          <t>Digital Realty Trust, L.P. | February 25 2021 | Series K Preferred Units</t>
        </is>
      </c>
    </row>
    <row r="55">
      <c r="A55" s="3" t="inlineStr">
        <is>
          <t>Dividends Payable [Line Items]</t>
        </is>
      </c>
    </row>
    <row r="56">
      <c r="A56" s="4" t="inlineStr">
        <is>
          <t>Dividends/Distributions, preferred units | $</t>
        </is>
      </c>
      <c r="B56" s="5" t="n">
        <v>3071</v>
      </c>
    </row>
    <row r="57">
      <c r="A57" s="4" t="inlineStr">
        <is>
          <t>Digital Realty Trust, L.P. | February 25 2021 | Series L Preferred Units</t>
        </is>
      </c>
    </row>
    <row r="58">
      <c r="A58" s="3" t="inlineStr">
        <is>
          <t>Dividends Payable [Line Items]</t>
        </is>
      </c>
    </row>
    <row r="59">
      <c r="A59" s="4" t="inlineStr">
        <is>
          <t>Dividends/Distributions, preferred units | $</t>
        </is>
      </c>
      <c r="B59" s="5" t="n">
        <v>4485</v>
      </c>
    </row>
    <row r="60">
      <c r="A60" s="4" t="inlineStr">
        <is>
          <t>Digital Realty Trust, L.P. | February 25 2021 | Common Units</t>
        </is>
      </c>
    </row>
    <row r="61">
      <c r="A61" s="3" t="inlineStr">
        <is>
          <t>Dividends Payable [Line Items]</t>
        </is>
      </c>
    </row>
    <row r="62">
      <c r="A62" s="4" t="inlineStr">
        <is>
          <t>Dividends/Distributions, common stock/units | $</t>
        </is>
      </c>
      <c r="B62" s="6" t="n">
        <v>3360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Net (Details) $ in Thousands</t>
        </is>
      </c>
      <c r="B1" s="2" t="inlineStr">
        <is>
          <t>3 Months Ended</t>
        </is>
      </c>
    </row>
    <row r="2">
      <c r="B2" s="2" t="inlineStr">
        <is>
          <t>Mar. 31, 2021USD ($)</t>
        </is>
      </c>
    </row>
    <row r="3">
      <c r="A3" s="4" t="inlineStr">
        <is>
          <t>Foreign currency translation adjustments</t>
        </is>
      </c>
    </row>
    <row r="4">
      <c r="A4" s="3" t="inlineStr">
        <is>
          <t>Accumulated Other Comprehensive Loss, Net</t>
        </is>
      </c>
    </row>
    <row r="5">
      <c r="A5" s="4" t="inlineStr">
        <is>
          <t>Beginning balance</t>
        </is>
      </c>
      <c r="B5" s="6" t="n">
        <v>98760</v>
      </c>
    </row>
    <row r="6">
      <c r="A6" s="4" t="inlineStr">
        <is>
          <t>Net current period change</t>
        </is>
      </c>
      <c r="B6" s="5" t="n">
        <v>-213471</v>
      </c>
    </row>
    <row r="7">
      <c r="A7" s="4" t="inlineStr">
        <is>
          <t>Ending balance</t>
        </is>
      </c>
      <c r="B7" s="5" t="n">
        <v>-114711</v>
      </c>
    </row>
    <row r="8">
      <c r="A8" s="4" t="inlineStr">
        <is>
          <t>Cash flow hedge adjustments</t>
        </is>
      </c>
    </row>
    <row r="9">
      <c r="A9" s="3" t="inlineStr">
        <is>
          <t>Accumulated Other Comprehensive Loss, Net</t>
        </is>
      </c>
    </row>
    <row r="10">
      <c r="A10" s="4" t="inlineStr">
        <is>
          <t>Beginning balance</t>
        </is>
      </c>
      <c r="B10" s="5" t="n">
        <v>-2630</v>
      </c>
    </row>
    <row r="11">
      <c r="A11" s="4" t="inlineStr">
        <is>
          <t>Net current period change</t>
        </is>
      </c>
      <c r="B11" s="5" t="n">
        <v>328</v>
      </c>
    </row>
    <row r="12">
      <c r="A12" s="4" t="inlineStr">
        <is>
          <t>Reclassification to interest expense from interest rate swaps</t>
        </is>
      </c>
      <c r="B12" s="5" t="n">
        <v>350</v>
      </c>
    </row>
    <row r="13">
      <c r="A13" s="4" t="inlineStr">
        <is>
          <t>Ending balance</t>
        </is>
      </c>
      <c r="B13" s="5" t="n">
        <v>-1952</v>
      </c>
    </row>
    <row r="14">
      <c r="A14" s="4" t="inlineStr">
        <is>
          <t>Foreign currency net investment hedge adjustments</t>
        </is>
      </c>
    </row>
    <row r="15">
      <c r="A15" s="3" t="inlineStr">
        <is>
          <t>Accumulated Other Comprehensive Loss, Net</t>
        </is>
      </c>
    </row>
    <row r="16">
      <c r="A16" s="4" t="inlineStr">
        <is>
          <t>Beginning balance</t>
        </is>
      </c>
      <c r="B16" s="5" t="n">
        <v>38880</v>
      </c>
    </row>
    <row r="17">
      <c r="A17" s="4" t="inlineStr">
        <is>
          <t>Ending balance</t>
        </is>
      </c>
      <c r="B17" s="5" t="n">
        <v>38880</v>
      </c>
    </row>
    <row r="18">
      <c r="A18" s="4" t="inlineStr">
        <is>
          <t>Accumulated other comprehensive income (loss), net</t>
        </is>
      </c>
    </row>
    <row r="19">
      <c r="A19" s="3" t="inlineStr">
        <is>
          <t>Accumulated Other Comprehensive Loss, Net</t>
        </is>
      </c>
    </row>
    <row r="20">
      <c r="A20" s="4" t="inlineStr">
        <is>
          <t>Beginning balance</t>
        </is>
      </c>
      <c r="B20" s="5" t="n">
        <v>135010</v>
      </c>
    </row>
    <row r="21">
      <c r="A21" s="4" t="inlineStr">
        <is>
          <t>Net current period change</t>
        </is>
      </c>
      <c r="B21" s="5" t="n">
        <v>-213143</v>
      </c>
    </row>
    <row r="22">
      <c r="A22" s="4" t="inlineStr">
        <is>
          <t>Reclassification to interest expense from interest rate swaps</t>
        </is>
      </c>
      <c r="B22" s="5" t="n">
        <v>350</v>
      </c>
    </row>
    <row r="23">
      <c r="A23" s="4" t="inlineStr">
        <is>
          <t>Ending balance</t>
        </is>
      </c>
      <c r="B23" s="5" t="n">
        <v>-77783</v>
      </c>
    </row>
    <row r="24">
      <c r="A24" s="4" t="inlineStr">
        <is>
          <t>Digital Realty Trust, L.P.</t>
        </is>
      </c>
    </row>
    <row r="25">
      <c r="A25" s="3" t="inlineStr">
        <is>
          <t>Accumulated Other Comprehensive Loss, Net</t>
        </is>
      </c>
    </row>
    <row r="26">
      <c r="A26" s="4" t="inlineStr">
        <is>
          <t>Beginning balance</t>
        </is>
      </c>
      <c r="B26" s="5" t="n">
        <v>18446336</v>
      </c>
    </row>
    <row r="27">
      <c r="A27" s="4" t="inlineStr">
        <is>
          <t>Ending balance</t>
        </is>
      </c>
      <c r="B27" s="5" t="n">
        <v>18345324</v>
      </c>
    </row>
    <row r="28">
      <c r="A28" s="4" t="inlineStr">
        <is>
          <t>Digital Realty Trust, L.P. | Foreign currency translation adjustments</t>
        </is>
      </c>
    </row>
    <row r="29">
      <c r="A29" s="3" t="inlineStr">
        <is>
          <t>Accumulated Other Comprehensive Loss, Net</t>
        </is>
      </c>
    </row>
    <row r="30">
      <c r="A30" s="4" t="inlineStr">
        <is>
          <t>Beginning balance</t>
        </is>
      </c>
      <c r="B30" s="5" t="n">
        <v>98946</v>
      </c>
    </row>
    <row r="31">
      <c r="A31" s="4" t="inlineStr">
        <is>
          <t>Net current period change</t>
        </is>
      </c>
      <c r="B31" s="5" t="n">
        <v>-219002</v>
      </c>
    </row>
    <row r="32">
      <c r="A32" s="4" t="inlineStr">
        <is>
          <t>Ending balance</t>
        </is>
      </c>
      <c r="B32" s="5" t="n">
        <v>-120056</v>
      </c>
    </row>
    <row r="33">
      <c r="A33" s="4" t="inlineStr">
        <is>
          <t>Digital Realty Trust, L.P. | Cash flow hedge adjustments</t>
        </is>
      </c>
    </row>
    <row r="34">
      <c r="A34" s="3" t="inlineStr">
        <is>
          <t>Accumulated Other Comprehensive Loss, Net</t>
        </is>
      </c>
    </row>
    <row r="35">
      <c r="A35" s="4" t="inlineStr">
        <is>
          <t>Beginning balance</t>
        </is>
      </c>
      <c r="B35" s="5" t="n">
        <v>-3823</v>
      </c>
    </row>
    <row r="36">
      <c r="A36" s="4" t="inlineStr">
        <is>
          <t>Net current period change</t>
        </is>
      </c>
      <c r="B36" s="5" t="n">
        <v>337</v>
      </c>
    </row>
    <row r="37">
      <c r="A37" s="4" t="inlineStr">
        <is>
          <t>Reclassification to interest expense from interest rate swaps</t>
        </is>
      </c>
      <c r="B37" s="5" t="n">
        <v>359</v>
      </c>
    </row>
    <row r="38">
      <c r="A38" s="4" t="inlineStr">
        <is>
          <t>Ending balance</t>
        </is>
      </c>
      <c r="B38" s="5" t="n">
        <v>-3127</v>
      </c>
    </row>
    <row r="39">
      <c r="A39" s="4" t="inlineStr">
        <is>
          <t>Digital Realty Trust, L.P. | Foreign currency net investment hedge adjustments</t>
        </is>
      </c>
    </row>
    <row r="40">
      <c r="A40" s="3" t="inlineStr">
        <is>
          <t>Accumulated Other Comprehensive Loss, Net</t>
        </is>
      </c>
    </row>
    <row r="41">
      <c r="A41" s="4" t="inlineStr">
        <is>
          <t>Beginning balance</t>
        </is>
      </c>
      <c r="B41" s="5" t="n">
        <v>39677</v>
      </c>
    </row>
    <row r="42">
      <c r="A42" s="4" t="inlineStr">
        <is>
          <t>Ending balance</t>
        </is>
      </c>
      <c r="B42" s="5" t="n">
        <v>39677</v>
      </c>
    </row>
    <row r="43">
      <c r="A43" s="4" t="inlineStr">
        <is>
          <t>Digital Realty Trust, L.P. | Accumulated other comprehensive income (loss), net</t>
        </is>
      </c>
    </row>
    <row r="44">
      <c r="A44" s="3" t="inlineStr">
        <is>
          <t>Accumulated Other Comprehensive Loss, Net</t>
        </is>
      </c>
    </row>
    <row r="45">
      <c r="A45" s="4" t="inlineStr">
        <is>
          <t>Beginning balance</t>
        </is>
      </c>
      <c r="B45" s="5" t="n">
        <v>134800</v>
      </c>
    </row>
    <row r="46">
      <c r="A46" s="4" t="inlineStr">
        <is>
          <t>Net current period change</t>
        </is>
      </c>
      <c r="B46" s="5" t="n">
        <v>-218665</v>
      </c>
    </row>
    <row r="47">
      <c r="A47" s="4" t="inlineStr">
        <is>
          <t>Reclassification to interest expense from interest rate swaps</t>
        </is>
      </c>
      <c r="B47" s="5" t="n">
        <v>359</v>
      </c>
    </row>
    <row r="48">
      <c r="A48" s="4" t="inlineStr">
        <is>
          <t>Ending balance</t>
        </is>
      </c>
      <c r="B48" s="6" t="n">
        <v>-835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0" customWidth="1" min="2" max="2"/>
  </cols>
  <sheetData>
    <row r="1">
      <c r="A1" s="1" t="inlineStr">
        <is>
          <t>Incentive Plan - Summary of Long-Term Incentive Units (Details)</t>
        </is>
      </c>
      <c r="B1" s="2" t="inlineStr">
        <is>
          <t>3 Months Ended</t>
        </is>
      </c>
    </row>
    <row r="2">
      <c r="B2" s="2" t="inlineStr">
        <is>
          <t>Mar. 31, 2021$ / sharesshares</t>
        </is>
      </c>
    </row>
    <row r="3">
      <c r="A3" s="3" t="inlineStr">
        <is>
          <t>Units</t>
        </is>
      </c>
    </row>
    <row r="4">
      <c r="A4" s="4" t="inlineStr">
        <is>
          <t>Granted (shares)</t>
        </is>
      </c>
      <c r="B4" s="5" t="n">
        <v>119418</v>
      </c>
    </row>
    <row r="5">
      <c r="A5" s="4" t="inlineStr">
        <is>
          <t>Long-term incentive units</t>
        </is>
      </c>
    </row>
    <row r="6">
      <c r="A6" s="3" t="inlineStr">
        <is>
          <t>Units</t>
        </is>
      </c>
    </row>
    <row r="7">
      <c r="A7" s="4" t="inlineStr">
        <is>
          <t>Unvested beginning of period (shares)</t>
        </is>
      </c>
      <c r="B7" s="5" t="n">
        <v>235535</v>
      </c>
    </row>
    <row r="8">
      <c r="A8" s="4" t="inlineStr">
        <is>
          <t>Granted (shares)</t>
        </is>
      </c>
      <c r="B8" s="5" t="n">
        <v>119418</v>
      </c>
    </row>
    <row r="9">
      <c r="A9" s="4" t="inlineStr">
        <is>
          <t>Vested (shares)</t>
        </is>
      </c>
      <c r="B9" s="5" t="n">
        <v>-105662</v>
      </c>
    </row>
    <row r="10">
      <c r="A10" s="4" t="inlineStr">
        <is>
          <t>Cancelled or expired (shares)</t>
        </is>
      </c>
      <c r="B10" s="5" t="n">
        <v>-1016</v>
      </c>
    </row>
    <row r="11">
      <c r="A11" s="4" t="inlineStr">
        <is>
          <t>Unvested end of period (shares)</t>
        </is>
      </c>
      <c r="B11" s="5" t="n">
        <v>248275</v>
      </c>
    </row>
    <row r="12">
      <c r="A12" s="3" t="inlineStr">
        <is>
          <t>Weighted-Average Grant Date Fair Value</t>
        </is>
      </c>
    </row>
    <row r="13">
      <c r="A13" s="4" t="inlineStr">
        <is>
          <t>Unvested, beginning of period (in dollars per share) | $ / shares</t>
        </is>
      </c>
      <c r="B13" s="7" t="n">
        <v>122.22</v>
      </c>
    </row>
    <row r="14">
      <c r="A14" s="4" t="inlineStr">
        <is>
          <t>Granted (in dollars per share) | $ / shares</t>
        </is>
      </c>
      <c r="B14" s="11" t="n">
        <v>136.27</v>
      </c>
    </row>
    <row r="15">
      <c r="A15" s="4" t="inlineStr">
        <is>
          <t>Vested (in dollars per share) | $ / shares</t>
        </is>
      </c>
      <c r="B15" s="11" t="n">
        <v>119.69</v>
      </c>
    </row>
    <row r="16">
      <c r="A16" s="4" t="inlineStr">
        <is>
          <t>Cancelled or expired (in dollars per share) | $ / shares</t>
        </is>
      </c>
      <c r="B16" s="11" t="n">
        <v>128.38</v>
      </c>
    </row>
    <row r="17">
      <c r="A17" s="4" t="inlineStr">
        <is>
          <t>Unvested, end of period (in dollars per share) | $ / shares</t>
        </is>
      </c>
      <c r="B17" s="7" t="n">
        <v>130.07</v>
      </c>
    </row>
    <row r="18">
      <c r="A18" s="4" t="inlineStr">
        <is>
          <t>Long-term incentive units | Minimum</t>
        </is>
      </c>
    </row>
    <row r="19">
      <c r="A19" s="3" t="inlineStr">
        <is>
          <t>Share-based Compensation Arrangement by Share-based Payment Award [Line Items]</t>
        </is>
      </c>
    </row>
    <row r="20">
      <c r="A20" s="4" t="inlineStr">
        <is>
          <t>Award vesting period</t>
        </is>
      </c>
      <c r="B20" s="4" t="inlineStr">
        <is>
          <t>3 years</t>
        </is>
      </c>
    </row>
    <row r="21">
      <c r="A21" s="4" t="inlineStr">
        <is>
          <t>Long-term incentive units | Maximum</t>
        </is>
      </c>
    </row>
    <row r="22">
      <c r="A22" s="3" t="inlineStr">
        <is>
          <t>Share-based Compensation Arrangement by Share-based Payment Award [Line Items]</t>
        </is>
      </c>
    </row>
    <row r="23">
      <c r="A23" s="4" t="inlineStr">
        <is>
          <t>Award vesting period</t>
        </is>
      </c>
      <c r="B23"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8" customWidth="1" min="3" max="3"/>
    <col width="20" customWidth="1" min="4" max="4"/>
    <col width="21" customWidth="1" min="5" max="5"/>
    <col width="27" customWidth="1" min="6" max="6"/>
  </cols>
  <sheetData>
    <row r="1">
      <c r="A1" s="1" t="inlineStr">
        <is>
          <t>Incentive Plan - Market Performance Based Awards (Details) $ in Millions</t>
        </is>
      </c>
      <c r="B1" s="2" t="inlineStr">
        <is>
          <t>Feb. 22, 2022</t>
        </is>
      </c>
      <c r="C1" s="2" t="inlineStr">
        <is>
          <t>Feb. 27, 2021item</t>
        </is>
      </c>
      <c r="D1" s="2" t="inlineStr">
        <is>
          <t>Jan. 31, 2021shares</t>
        </is>
      </c>
      <c r="E1" s="2" t="inlineStr">
        <is>
          <t>Mar. 31, 2021USD ($)</t>
        </is>
      </c>
      <c r="F1" s="2" t="inlineStr">
        <is>
          <t>Dec. 31, 2020USD ($)shares</t>
        </is>
      </c>
    </row>
    <row r="2">
      <c r="A2" s="4" t="inlineStr">
        <is>
          <t>Market performance-based awards</t>
        </is>
      </c>
    </row>
    <row r="3">
      <c r="A3" s="3" t="inlineStr">
        <is>
          <t>Share-based Compensation Arrangement by Share-based Payment Award [Line Items]</t>
        </is>
      </c>
    </row>
    <row r="4">
      <c r="A4" s="4" t="inlineStr">
        <is>
          <t>Performance period</t>
        </is>
      </c>
      <c r="C4" s="4" t="inlineStr">
        <is>
          <t>3 years</t>
        </is>
      </c>
    </row>
    <row r="5">
      <c r="A5" s="4" t="inlineStr">
        <is>
          <t>Number of trials | item</t>
        </is>
      </c>
      <c r="C5" s="5" t="n">
        <v>100000</v>
      </c>
    </row>
    <row r="6">
      <c r="A6" s="4" t="inlineStr">
        <is>
          <t>Fair value of awards | $</t>
        </is>
      </c>
      <c r="E6" s="6" t="n">
        <v>25</v>
      </c>
      <c r="F6" s="8" t="n">
        <v>17.2</v>
      </c>
    </row>
    <row r="7">
      <c r="A7" s="4" t="inlineStr">
        <is>
          <t>Award requisite service period</t>
        </is>
      </c>
      <c r="E7" s="4" t="inlineStr">
        <is>
          <t>4 years</t>
        </is>
      </c>
    </row>
    <row r="8">
      <c r="A8" s="4" t="inlineStr">
        <is>
          <t>Market performance-based awards | 2018 Awards</t>
        </is>
      </c>
    </row>
    <row r="9">
      <c r="A9" s="3" t="inlineStr">
        <is>
          <t>Share-based Compensation Arrangement by Share-based Payment Award [Line Items]</t>
        </is>
      </c>
    </row>
    <row r="10">
      <c r="A10" s="4" t="inlineStr">
        <is>
          <t>Vesting of restricted common units, net (units)</t>
        </is>
      </c>
      <c r="D10" s="5" t="n">
        <v>63498</v>
      </c>
    </row>
    <row r="11">
      <c r="A11" s="4" t="inlineStr">
        <is>
          <t>Market performance-based awards | First Vesting Period in February | 2018 Awards</t>
        </is>
      </c>
    </row>
    <row r="12">
      <c r="A12" s="3" t="inlineStr">
        <is>
          <t>Share-based Compensation Arrangement by Share-based Payment Award [Line Items]</t>
        </is>
      </c>
    </row>
    <row r="13">
      <c r="A13" s="4" t="inlineStr">
        <is>
          <t>Vesting percentage</t>
        </is>
      </c>
      <c r="C13" s="4" t="inlineStr">
        <is>
          <t>50.00%</t>
        </is>
      </c>
    </row>
    <row r="14">
      <c r="A14" s="4" t="inlineStr">
        <is>
          <t>Market performance-based awards | Second Vesting Period in February | 2018 Awards</t>
        </is>
      </c>
    </row>
    <row r="15">
      <c r="A15" s="3" t="inlineStr">
        <is>
          <t>Share-based Compensation Arrangement by Share-based Payment Award [Line Items]</t>
        </is>
      </c>
    </row>
    <row r="16">
      <c r="A16" s="4" t="inlineStr">
        <is>
          <t>Vesting percentage</t>
        </is>
      </c>
      <c r="B16" s="4" t="inlineStr">
        <is>
          <t>50.00%</t>
        </is>
      </c>
    </row>
    <row r="17">
      <c r="A17" s="4" t="inlineStr">
        <is>
          <t>Class D Units | 2018 Awards</t>
        </is>
      </c>
    </row>
    <row r="18">
      <c r="A18" s="3" t="inlineStr">
        <is>
          <t>Share-based Compensation Arrangement by Share-based Payment Award [Line Items]</t>
        </is>
      </c>
    </row>
    <row r="19">
      <c r="A19" s="4" t="inlineStr">
        <is>
          <t>Vesting of restricted common units, net (units)</t>
        </is>
      </c>
      <c r="D19" s="5" t="n">
        <v>240377</v>
      </c>
    </row>
    <row r="20">
      <c r="A20" s="4" t="inlineStr">
        <is>
          <t>Distribution Equivalent Unit | 2018 Awards</t>
        </is>
      </c>
    </row>
    <row r="21">
      <c r="A21" s="3" t="inlineStr">
        <is>
          <t>Share-based Compensation Arrangement by Share-based Payment Award [Line Items]</t>
        </is>
      </c>
    </row>
    <row r="22">
      <c r="A22" s="4" t="inlineStr">
        <is>
          <t>Vesting of restricted common units, net (units)</t>
        </is>
      </c>
      <c r="F22" s="5" t="n">
        <v>20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57" customWidth="1" min="2" max="2"/>
    <col width="54" customWidth="1" min="3" max="3"/>
    <col width="55" customWidth="1" min="4" max="4"/>
    <col width="47" customWidth="1" min="5" max="5"/>
    <col width="77" customWidth="1" min="6" max="6"/>
    <col width="80" customWidth="1" min="7" max="7"/>
    <col width="27" customWidth="1" min="8" max="8"/>
    <col width="61" customWidth="1" min="9" max="9"/>
    <col width="16" customWidth="1" min="10" max="10"/>
    <col width="13" customWidth="1" min="11" max="11"/>
    <col width="27" customWidth="1" min="12" max="12"/>
    <col width="44" customWidth="1" min="13" max="13"/>
    <col width="69" customWidth="1" min="14" max="14"/>
    <col width="51" customWidth="1" min="15" max="15"/>
    <col width="50" customWidth="1" min="16" max="16"/>
    <col width="43" customWidth="1" min="17" max="17"/>
    <col width="25" customWidth="1" min="18" max="18"/>
    <col width="19" customWidth="1" min="19" max="19"/>
    <col width="16" customWidth="1" min="20" max="20"/>
  </cols>
  <sheetData>
    <row r="1">
      <c r="A1" s="1" t="inlineStr">
        <is>
          <t>CONDENSED CONSOLIDATED STATEMENT OF EQUITY - USD ($)</t>
        </is>
      </c>
      <c r="B1" s="2" t="inlineStr">
        <is>
          <t>General PartnerPreferred UnitsDigital Realty Trust, L.P.</t>
        </is>
      </c>
      <c r="C1" s="2" t="inlineStr">
        <is>
          <t>General PartnerCommon UnitsDigital Realty Trust, L.P.</t>
        </is>
      </c>
      <c r="D1" s="2" t="inlineStr">
        <is>
          <t>Limited PartnersCommon UnitsDigital Realty Trust, L.P.</t>
        </is>
      </c>
      <c r="E1" s="2" t="inlineStr">
        <is>
          <t>Redeemable InterestsDigital Realty Trust, L.P.</t>
        </is>
      </c>
      <c r="F1" s="2" t="inlineStr">
        <is>
          <t>Accumulated other comprehensive income (loss), netDigital Realty Trust, L.P.</t>
        </is>
      </c>
      <c r="G1" s="2" t="inlineStr">
        <is>
          <t>Noncontrolling Interests in Consolidated Joint VenturesDigital Realty Trust, L.P.</t>
        </is>
      </c>
      <c r="H1" s="2" t="inlineStr">
        <is>
          <t>Digital Realty Trust, L.P.</t>
        </is>
      </c>
      <c r="I1" s="2" t="inlineStr">
        <is>
          <t>Redeemable Noncontrolling Interests -- Operating Partnership</t>
        </is>
      </c>
      <c r="J1" s="2" t="inlineStr">
        <is>
          <t>Preferred Stock</t>
        </is>
      </c>
      <c r="K1" s="2" t="inlineStr">
        <is>
          <t>Common Stock</t>
        </is>
      </c>
      <c r="L1" s="2" t="inlineStr">
        <is>
          <t>Additional Paid-in Capital</t>
        </is>
      </c>
      <c r="M1" s="2" t="inlineStr">
        <is>
          <t>Accumulated Dividends in Excess of Earnings</t>
        </is>
      </c>
      <c r="N1" s="2" t="inlineStr">
        <is>
          <t>Accumulated other comprehensive income (loss), netInterest Rate Swap</t>
        </is>
      </c>
      <c r="O1" s="2" t="inlineStr">
        <is>
          <t>Accumulated other comprehensive income (loss), net</t>
        </is>
      </c>
      <c r="P1" s="2" t="inlineStr">
        <is>
          <t>Noncontrolling Interests in Operating Partnership</t>
        </is>
      </c>
      <c r="Q1" s="2" t="inlineStr">
        <is>
          <t>Noncontrolling InterestsInterest Rate Swap</t>
        </is>
      </c>
      <c r="R1" s="2" t="inlineStr">
        <is>
          <t>Noncontrolling Interests</t>
        </is>
      </c>
      <c r="S1" s="2" t="inlineStr">
        <is>
          <t>Interest Rate Swap</t>
        </is>
      </c>
      <c r="T1" s="2" t="inlineStr">
        <is>
          <t>Total</t>
        </is>
      </c>
    </row>
    <row r="2">
      <c r="A2" s="3" t="inlineStr">
        <is>
          <t>Increase (Decrease) in Stockholders' Equity [Roll Forward]</t>
        </is>
      </c>
    </row>
    <row r="3">
      <c r="A3" s="4" t="inlineStr">
        <is>
          <t>Cumulative effect adjustment from adoption of new accounting standard</t>
        </is>
      </c>
      <c r="I3" s="6" t="n">
        <v>41465000</v>
      </c>
      <c r="J3" s="6" t="n">
        <v>1434420000</v>
      </c>
      <c r="K3" s="6" t="n">
        <v>2073000</v>
      </c>
      <c r="L3" s="6" t="n">
        <v>11577320000</v>
      </c>
      <c r="M3" s="6" t="n">
        <v>-3046579000</v>
      </c>
      <c r="O3" s="6" t="n">
        <v>-87922000</v>
      </c>
      <c r="R3" s="6" t="n">
        <v>728788000</v>
      </c>
      <c r="T3" s="6" t="n">
        <v>10608100000</v>
      </c>
    </row>
    <row r="4">
      <c r="A4" s="4" t="inlineStr">
        <is>
          <t>Number of units (units)</t>
        </is>
      </c>
      <c r="B4" s="5" t="n">
        <v>58250000</v>
      </c>
      <c r="C4" s="5" t="n">
        <v>208900758</v>
      </c>
      <c r="D4" s="5" t="n">
        <v>8843155</v>
      </c>
    </row>
    <row r="5">
      <c r="A5" s="4" t="inlineStr">
        <is>
          <t>Beginning balance at Dec. 31, 2019</t>
        </is>
      </c>
      <c r="I5" s="5" t="n">
        <v>41465000</v>
      </c>
      <c r="J5" s="5" t="n">
        <v>1434420000</v>
      </c>
      <c r="K5" s="6" t="n">
        <v>2073000</v>
      </c>
      <c r="L5" s="5" t="n">
        <v>11577320000</v>
      </c>
      <c r="M5" s="5" t="n">
        <v>-3046579000</v>
      </c>
      <c r="O5" s="5" t="n">
        <v>-87922000</v>
      </c>
      <c r="R5" s="5" t="n">
        <v>728788000</v>
      </c>
      <c r="T5" s="5" t="n">
        <v>10608100000</v>
      </c>
    </row>
    <row r="6">
      <c r="A6" s="4" t="inlineStr">
        <is>
          <t>Beginning balance (shares) at Dec. 31, 2019</t>
        </is>
      </c>
      <c r="K6" s="5" t="n">
        <v>208900758</v>
      </c>
    </row>
    <row r="7">
      <c r="A7" s="3" t="inlineStr">
        <is>
          <t>Increase (Decrease) in Stockholders' Equity [Roll Forward]</t>
        </is>
      </c>
    </row>
    <row r="8">
      <c r="A8" s="4" t="inlineStr">
        <is>
          <t>Conversion of common units to common stock</t>
        </is>
      </c>
      <c r="K8" s="6" t="n">
        <v>6000</v>
      </c>
      <c r="L8" s="5" t="n">
        <v>52231000</v>
      </c>
      <c r="R8" s="5" t="n">
        <v>-52237000</v>
      </c>
    </row>
    <row r="9">
      <c r="A9" s="4" t="inlineStr">
        <is>
          <t>Conversion of common units to common stock (shares)</t>
        </is>
      </c>
      <c r="K9" s="5" t="n">
        <v>592953</v>
      </c>
    </row>
    <row r="10">
      <c r="A10" s="4" t="inlineStr">
        <is>
          <t>Common stock and share-based awards issued in connection with InterXion combination</t>
        </is>
      </c>
      <c r="C10" s="6" t="n">
        <v>6975252000</v>
      </c>
      <c r="H10" s="6" t="n">
        <v>6975252000</v>
      </c>
      <c r="K10" s="6" t="n">
        <v>543000</v>
      </c>
      <c r="L10" s="5" t="n">
        <v>6974709000</v>
      </c>
      <c r="T10" s="5" t="n">
        <v>6975252000</v>
      </c>
    </row>
    <row r="11">
      <c r="A11" s="4" t="inlineStr">
        <is>
          <t>Common stock and share-based awards issued in connection with InterXion combination (in shares)</t>
        </is>
      </c>
      <c r="C11" s="5" t="n">
        <v>54298595</v>
      </c>
      <c r="K11" s="5" t="n">
        <v>54298595</v>
      </c>
    </row>
    <row r="12">
      <c r="A12" s="4" t="inlineStr">
        <is>
          <t>Issuance of common stock, net of offering costs</t>
        </is>
      </c>
      <c r="L12" s="5" t="n">
        <v>6505000</v>
      </c>
      <c r="T12" s="5" t="n">
        <v>6505000</v>
      </c>
    </row>
    <row r="13">
      <c r="A13" s="4" t="inlineStr">
        <is>
          <t>Issuance of common stock, net of offering costs (shares)</t>
        </is>
      </c>
      <c r="K13" s="5" t="n">
        <v>50000</v>
      </c>
    </row>
    <row r="14">
      <c r="A14" s="4" t="inlineStr">
        <is>
          <t>Shares issued under employee stock purchase plan</t>
        </is>
      </c>
      <c r="C14" s="6" t="n">
        <v>2638000</v>
      </c>
      <c r="H14" s="5" t="n">
        <v>2638000</v>
      </c>
      <c r="L14" s="5" t="n">
        <v>2638000</v>
      </c>
      <c r="T14" s="5" t="n">
        <v>2638000</v>
      </c>
    </row>
    <row r="15">
      <c r="A15" s="4" t="inlineStr">
        <is>
          <t>Shares issued under employee stock purchase plan (shares)</t>
        </is>
      </c>
      <c r="C15" s="5" t="n">
        <v>25234</v>
      </c>
      <c r="K15" s="5" t="n">
        <v>25234</v>
      </c>
    </row>
    <row r="16">
      <c r="A16" s="4" t="inlineStr">
        <is>
          <t>Amortization of share-based compensation</t>
        </is>
      </c>
      <c r="C16" s="6" t="n">
        <v>14430000</v>
      </c>
      <c r="H16" s="5" t="n">
        <v>14430000</v>
      </c>
      <c r="L16" s="5" t="n">
        <v>15680000</v>
      </c>
      <c r="T16" s="5" t="n">
        <v>15680000</v>
      </c>
    </row>
    <row r="17">
      <c r="A17" s="4" t="inlineStr">
        <is>
          <t>Vesting of restricted stock, net (shares)</t>
        </is>
      </c>
      <c r="C17" s="5" t="n">
        <v>-271978</v>
      </c>
      <c r="K17" s="5" t="n">
        <v>-271978</v>
      </c>
    </row>
    <row r="18">
      <c r="A18" s="4" t="inlineStr">
        <is>
          <t>Shares repurchased and retired to satisfy tax withholding upon vesting</t>
        </is>
      </c>
      <c r="C18" s="6" t="n">
        <v>-3068000</v>
      </c>
      <c r="H18" s="5" t="n">
        <v>-3068000</v>
      </c>
      <c r="L18" s="5" t="n">
        <v>-4318000</v>
      </c>
      <c r="T18" s="5" t="n">
        <v>-4318000</v>
      </c>
    </row>
    <row r="19">
      <c r="A19" s="4" t="inlineStr">
        <is>
          <t>Reclassification of vested share-based awards</t>
        </is>
      </c>
      <c r="L19" s="5" t="n">
        <v>-15007000</v>
      </c>
      <c r="R19" s="5" t="n">
        <v>15007000</v>
      </c>
    </row>
    <row r="20">
      <c r="A20" s="4" t="inlineStr">
        <is>
          <t>Adjustment to redeemable noncontrolling interests</t>
        </is>
      </c>
      <c r="I20" s="5" t="n">
        <v>2992000</v>
      </c>
      <c r="L20" s="5" t="n">
        <v>-2992000</v>
      </c>
      <c r="T20" s="5" t="n">
        <v>-2992000</v>
      </c>
    </row>
    <row r="21">
      <c r="A21" s="4" t="inlineStr">
        <is>
          <t>Dividends declared on preferred stock</t>
        </is>
      </c>
      <c r="H21" s="5" t="n">
        <v>-21155000</v>
      </c>
      <c r="M21" s="5" t="n">
        <v>-21155000</v>
      </c>
      <c r="T21" s="5" t="n">
        <v>-21155000</v>
      </c>
    </row>
    <row r="22">
      <c r="A22" s="4" t="inlineStr">
        <is>
          <t>Dividends and distributions on common stock and common and incentive units</t>
        </is>
      </c>
      <c r="I22" s="5" t="n">
        <v>-175000</v>
      </c>
      <c r="M22" s="5" t="n">
        <v>-295630000</v>
      </c>
      <c r="R22" s="5" t="n">
        <v>-9022000</v>
      </c>
      <c r="T22" s="5" t="n">
        <v>-304652000</v>
      </c>
    </row>
    <row r="23">
      <c r="A23" s="4" t="inlineStr">
        <is>
          <t>Contributions from noncontrolling interests in consolidated joint ventures, net of distributions</t>
        </is>
      </c>
      <c r="I23" s="5" t="n">
        <v>1052000</v>
      </c>
      <c r="R23" s="5" t="n">
        <v>39476000</v>
      </c>
      <c r="T23" s="5" t="n">
        <v>39476000</v>
      </c>
    </row>
    <row r="24">
      <c r="A24" s="4" t="inlineStr">
        <is>
          <t>Net income (loss)</t>
        </is>
      </c>
      <c r="B24" s="6" t="n">
        <v>21155000</v>
      </c>
      <c r="C24" s="6" t="n">
        <v>202859000</v>
      </c>
      <c r="D24" s="6" t="n">
        <v>7653000</v>
      </c>
      <c r="E24" s="6" t="n">
        <v>-2906000</v>
      </c>
      <c r="G24" s="6" t="n">
        <v>-63000</v>
      </c>
      <c r="H24" s="5" t="n">
        <v>231604000</v>
      </c>
      <c r="I24" s="5" t="n">
        <v>-2906000</v>
      </c>
      <c r="M24" s="5" t="n">
        <v>224014000</v>
      </c>
      <c r="R24" s="5" t="n">
        <v>7590000</v>
      </c>
      <c r="T24" s="5" t="n">
        <v>231604000</v>
      </c>
    </row>
    <row r="25">
      <c r="A25" s="4" t="inlineStr">
        <is>
          <t>Other comprehensive income (loss)-foreign currency translation adjustments</t>
        </is>
      </c>
      <c r="E25" s="5" t="n">
        <v>-2401000</v>
      </c>
      <c r="F25" s="6" t="n">
        <v>-357202000</v>
      </c>
      <c r="G25" s="5" t="n">
        <v>0</v>
      </c>
      <c r="H25" s="5" t="n">
        <v>-357202000</v>
      </c>
      <c r="I25" s="5" t="n">
        <v>-2401000</v>
      </c>
      <c r="O25" s="5" t="n">
        <v>-344350000</v>
      </c>
      <c r="R25" s="5" t="n">
        <v>-12852000</v>
      </c>
      <c r="T25" s="5" t="n">
        <v>-357202000</v>
      </c>
    </row>
    <row r="26">
      <c r="A26" s="4" t="inlineStr">
        <is>
          <t>Cumulative effect adjustment from adoption of new accounting standard</t>
        </is>
      </c>
      <c r="I26" s="5" t="n">
        <v>40027000</v>
      </c>
      <c r="J26" s="5" t="n">
        <v>1434420000</v>
      </c>
      <c r="K26" s="6" t="n">
        <v>2622000</v>
      </c>
      <c r="L26" s="5" t="n">
        <v>18606766000</v>
      </c>
      <c r="M26" s="5" t="n">
        <v>-3139350000</v>
      </c>
      <c r="O26" s="5" t="n">
        <v>-444222000</v>
      </c>
      <c r="R26" s="5" t="n">
        <v>716304000</v>
      </c>
      <c r="T26" s="5" t="n">
        <v>17176540000</v>
      </c>
    </row>
    <row r="27">
      <c r="A27" s="4" t="inlineStr">
        <is>
          <t>Increase (decrease) in fair value of interest rate swaps</t>
        </is>
      </c>
      <c r="H27" s="5" t="n">
        <v>-11838000</v>
      </c>
      <c r="N27" s="6" t="n">
        <v>-11412000</v>
      </c>
      <c r="Q27" s="6" t="n">
        <v>-426000</v>
      </c>
      <c r="S27" s="6" t="n">
        <v>-11838000</v>
      </c>
      <c r="T27" s="5" t="n">
        <v>-11838000</v>
      </c>
    </row>
    <row r="28">
      <c r="A28" s="4" t="inlineStr">
        <is>
          <t>Reclassification to interest expense from interest rate swaps</t>
        </is>
      </c>
      <c r="F28" s="5" t="n">
        <v>-558000</v>
      </c>
      <c r="H28" s="5" t="n">
        <v>-558000</v>
      </c>
      <c r="O28" s="5" t="n">
        <v>-538000</v>
      </c>
      <c r="R28" s="5" t="n">
        <v>-20000</v>
      </c>
      <c r="T28" s="5" t="n">
        <v>-558000</v>
      </c>
    </row>
    <row r="29">
      <c r="A29" s="4" t="inlineStr">
        <is>
          <t>Ending balance at Mar. 31, 2020</t>
        </is>
      </c>
      <c r="I29" s="5" t="n">
        <v>40027000</v>
      </c>
      <c r="J29" s="5" t="n">
        <v>1434420000</v>
      </c>
      <c r="K29" s="6" t="n">
        <v>2622000</v>
      </c>
      <c r="L29" s="5" t="n">
        <v>18606766000</v>
      </c>
      <c r="M29" s="5" t="n">
        <v>-3139350000</v>
      </c>
      <c r="O29" s="5" t="n">
        <v>-444222000</v>
      </c>
      <c r="R29" s="5" t="n">
        <v>716304000</v>
      </c>
      <c r="T29" s="5" t="n">
        <v>17176540000</v>
      </c>
    </row>
    <row r="30">
      <c r="A30" s="4" t="inlineStr">
        <is>
          <t>Ending balance (shares) at Mar. 31, 2020</t>
        </is>
      </c>
      <c r="K30" s="5" t="n">
        <v>263595562</v>
      </c>
    </row>
    <row r="31">
      <c r="A31" s="3" t="inlineStr">
        <is>
          <t>Increase (Decrease) in Stockholders' Equity [Roll Forward]</t>
        </is>
      </c>
    </row>
    <row r="32">
      <c r="A32" s="4" t="inlineStr">
        <is>
          <t>Conversion of limited partner common units to general partner common units (units)</t>
        </is>
      </c>
      <c r="C32" s="5" t="n">
        <v>592953</v>
      </c>
      <c r="D32" s="5" t="n">
        <v>-592953</v>
      </c>
    </row>
    <row r="33">
      <c r="A33" s="4" t="inlineStr">
        <is>
          <t>Noncontrolling interests in operating partnership converted to shares of common stock</t>
        </is>
      </c>
      <c r="C33" s="6" t="n">
        <v>52237000</v>
      </c>
      <c r="D33" s="6" t="n">
        <v>-52237000</v>
      </c>
    </row>
    <row r="34">
      <c r="A34" s="4" t="inlineStr">
        <is>
          <t>Payment of offering costs</t>
        </is>
      </c>
      <c r="D34" s="5" t="n">
        <v>223184</v>
      </c>
    </row>
    <row r="35">
      <c r="A35" s="4" t="inlineStr">
        <is>
          <t>Reclassification of vested share-based awards</t>
        </is>
      </c>
      <c r="C35" s="5" t="n">
        <v>-15007000</v>
      </c>
      <c r="D35" s="5" t="n">
        <v>15007000</v>
      </c>
    </row>
    <row r="36">
      <c r="A36" s="4" t="inlineStr">
        <is>
          <t>Adjustment to redeemable partnership units</t>
        </is>
      </c>
      <c r="C36" s="5" t="n">
        <v>-2992000</v>
      </c>
      <c r="E36" s="5" t="n">
        <v>2992000</v>
      </c>
      <c r="H36" s="5" t="n">
        <v>-2992000</v>
      </c>
    </row>
    <row r="37">
      <c r="A37" s="4" t="inlineStr">
        <is>
          <t>Partners' Capital Account, Distributions</t>
        </is>
      </c>
      <c r="B37" s="6" t="n">
        <v>-21155000</v>
      </c>
      <c r="C37" s="6" t="n">
        <v>-295630000</v>
      </c>
      <c r="D37" s="6" t="n">
        <v>-9022000</v>
      </c>
      <c r="E37" s="5" t="n">
        <v>-175000</v>
      </c>
      <c r="H37" s="5" t="n">
        <v>-325807000</v>
      </c>
    </row>
    <row r="38">
      <c r="A38" s="4" t="inlineStr">
        <is>
          <t>Distributions From Noncontrolling Interests In Consolidated Joint Ventures Subsidiary</t>
        </is>
      </c>
      <c r="E38" s="5" t="n">
        <v>-1052000</v>
      </c>
      <c r="G38" s="5" t="n">
        <v>-39476000</v>
      </c>
      <c r="H38" s="5" t="n">
        <v>-39476000</v>
      </c>
    </row>
    <row r="39">
      <c r="A39" s="4" t="inlineStr">
        <is>
          <t>Beginning balance at Dec. 31, 2019</t>
        </is>
      </c>
      <c r="I39" s="5" t="n">
        <v>41465000</v>
      </c>
      <c r="J39" s="5" t="n">
        <v>1434420000</v>
      </c>
      <c r="K39" s="6" t="n">
        <v>2073000</v>
      </c>
      <c r="L39" s="5" t="n">
        <v>11577320000</v>
      </c>
      <c r="M39" s="5" t="n">
        <v>-3046579000</v>
      </c>
      <c r="O39" s="5" t="n">
        <v>-87922000</v>
      </c>
      <c r="R39" s="5" t="n">
        <v>728788000</v>
      </c>
      <c r="T39" s="5" t="n">
        <v>10608100000</v>
      </c>
    </row>
    <row r="40">
      <c r="A40" s="4" t="inlineStr">
        <is>
          <t>Beginning balance (shares) at Dec. 31, 2019</t>
        </is>
      </c>
      <c r="K40" s="5" t="n">
        <v>208900758</v>
      </c>
    </row>
    <row r="41">
      <c r="A41" s="3" t="inlineStr">
        <is>
          <t>Increase (Decrease) in Stockholders' Equity [Roll Forward]</t>
        </is>
      </c>
    </row>
    <row r="42">
      <c r="A42" s="4" t="inlineStr">
        <is>
          <t>Cumulative effect adjustment from adoption of new accounting standard</t>
        </is>
      </c>
      <c r="I42" s="5" t="n">
        <v>41465000</v>
      </c>
      <c r="J42" s="5" t="n">
        <v>1434420000</v>
      </c>
      <c r="K42" s="6" t="n">
        <v>2073000</v>
      </c>
      <c r="L42" s="5" t="n">
        <v>11577320000</v>
      </c>
      <c r="M42" s="5" t="n">
        <v>-3046579000</v>
      </c>
      <c r="O42" s="5" t="n">
        <v>-87922000</v>
      </c>
      <c r="R42" s="5" t="n">
        <v>728788000</v>
      </c>
      <c r="T42" s="5" t="n">
        <v>10608100000</v>
      </c>
    </row>
    <row r="43">
      <c r="A43" s="4" t="inlineStr">
        <is>
          <t>Ending balance at Dec. 31, 2020</t>
        </is>
      </c>
      <c r="I43" s="5" t="n">
        <v>42011000</v>
      </c>
      <c r="J43" s="5" t="n">
        <v>950940000</v>
      </c>
      <c r="K43" s="6" t="n">
        <v>2788000</v>
      </c>
      <c r="L43" s="5" t="n">
        <v>20626897000</v>
      </c>
      <c r="M43" s="5" t="n">
        <v>-3997938000</v>
      </c>
      <c r="O43" s="5" t="n">
        <v>135010000</v>
      </c>
      <c r="R43" s="5" t="n">
        <v>728639000</v>
      </c>
      <c r="T43" s="5" t="n">
        <v>18446336000</v>
      </c>
    </row>
    <row r="44">
      <c r="A44" s="4" t="inlineStr">
        <is>
          <t>Ending balance (shares) at Dec. 31, 2020</t>
        </is>
      </c>
      <c r="K44" s="5" t="n">
        <v>280289726</v>
      </c>
    </row>
    <row r="45">
      <c r="A45" s="3" t="inlineStr">
        <is>
          <t>Increase (Decrease) in Stockholders' Equity [Roll Forward]</t>
        </is>
      </c>
    </row>
    <row r="46">
      <c r="A46" s="4" t="inlineStr">
        <is>
          <t>Cumulative effect adjustment from adoption of new accounting standard</t>
        </is>
      </c>
      <c r="I46" s="5" t="n">
        <v>40027000</v>
      </c>
      <c r="J46" s="5" t="n">
        <v>1434420000</v>
      </c>
      <c r="K46" s="6" t="n">
        <v>2622000</v>
      </c>
      <c r="L46" s="5" t="n">
        <v>18606766000</v>
      </c>
      <c r="M46" s="5" t="n">
        <v>-3139350000</v>
      </c>
      <c r="O46" s="5" t="n">
        <v>-444222000</v>
      </c>
      <c r="R46" s="5" t="n">
        <v>716304000</v>
      </c>
      <c r="T46" s="5" t="n">
        <v>17176540000</v>
      </c>
    </row>
    <row r="47">
      <c r="A47" s="4" t="inlineStr">
        <is>
          <t>Number of units (units)</t>
        </is>
      </c>
      <c r="B47" s="5" t="n">
        <v>58250000</v>
      </c>
      <c r="C47" s="5" t="n">
        <v>263595562</v>
      </c>
      <c r="D47" s="5" t="n">
        <v>8473386</v>
      </c>
    </row>
    <row r="48">
      <c r="A48" s="4" t="inlineStr">
        <is>
          <t>Cumulative effect adjustment from adoption of new accounting standard</t>
        </is>
      </c>
      <c r="I48" s="5" t="n">
        <v>42011000</v>
      </c>
      <c r="J48" s="5" t="n">
        <v>950940000</v>
      </c>
      <c r="K48" s="5" t="n">
        <v>2788000</v>
      </c>
      <c r="L48" s="5" t="n">
        <v>20626897000</v>
      </c>
      <c r="M48" s="5" t="n">
        <v>-3997938000</v>
      </c>
      <c r="O48" s="5" t="n">
        <v>135010000</v>
      </c>
      <c r="R48" s="5" t="n">
        <v>728639000</v>
      </c>
      <c r="T48" s="6" t="n">
        <v>18446336000</v>
      </c>
    </row>
    <row r="49">
      <c r="A49" s="4" t="inlineStr">
        <is>
          <t>Number of units (units)</t>
        </is>
      </c>
      <c r="B49" s="5" t="n">
        <v>38250000</v>
      </c>
      <c r="C49" s="5" t="n">
        <v>280289726</v>
      </c>
      <c r="D49" s="5" t="n">
        <v>8046267</v>
      </c>
      <c r="P49" s="5" t="n">
        <v>288335993</v>
      </c>
      <c r="T49" s="5" t="n">
        <v>280289726</v>
      </c>
    </row>
    <row r="50">
      <c r="A50" s="4" t="inlineStr">
        <is>
          <t>Conversion of common units to common stock</t>
        </is>
      </c>
      <c r="K50" s="6" t="n">
        <v>6000</v>
      </c>
      <c r="L50" s="5" t="n">
        <v>53607000</v>
      </c>
      <c r="R50" s="5" t="n">
        <v>-53613000</v>
      </c>
    </row>
    <row r="51">
      <c r="A51" s="4" t="inlineStr">
        <is>
          <t>Conversion of common units to common stock (shares)</t>
        </is>
      </c>
      <c r="K51" s="5" t="n">
        <v>642190</v>
      </c>
    </row>
    <row r="52">
      <c r="A52" s="4" t="inlineStr">
        <is>
          <t>Common stock issued in connection with acquisition</t>
        </is>
      </c>
      <c r="C52" s="6" t="n">
        <v>18270000</v>
      </c>
      <c r="H52" s="5" t="n">
        <v>18270000</v>
      </c>
      <c r="K52" s="6" t="n">
        <v>1000</v>
      </c>
      <c r="L52" s="5" t="n">
        <v>18269000</v>
      </c>
      <c r="T52" s="6" t="n">
        <v>18270000</v>
      </c>
    </row>
    <row r="53">
      <c r="A53" s="4" t="inlineStr">
        <is>
          <t>Common stock issued in connection with acquisition (shares)</t>
        </is>
      </c>
      <c r="C53" s="5" t="n">
        <v>125395</v>
      </c>
      <c r="K53" s="5" t="n">
        <v>125395</v>
      </c>
    </row>
    <row r="54">
      <c r="A54" s="4" t="inlineStr">
        <is>
          <t>Payment of offering costs</t>
        </is>
      </c>
      <c r="L54" s="5" t="n">
        <v>-232000</v>
      </c>
      <c r="T54" s="5" t="n">
        <v>-232000</v>
      </c>
    </row>
    <row r="55">
      <c r="A55" s="4" t="inlineStr">
        <is>
          <t>Shares issued under employee stock purchase plan</t>
        </is>
      </c>
      <c r="C55" s="6" t="n">
        <v>3427000</v>
      </c>
      <c r="H55" s="5" t="n">
        <v>3427000</v>
      </c>
      <c r="L55" s="5" t="n">
        <v>3427000</v>
      </c>
      <c r="T55" s="5" t="n">
        <v>3427000</v>
      </c>
    </row>
    <row r="56">
      <c r="A56" s="4" t="inlineStr">
        <is>
          <t>Shares issued under employee stock purchase plan (shares)</t>
        </is>
      </c>
      <c r="C56" s="5" t="n">
        <v>29475</v>
      </c>
      <c r="K56" s="5" t="n">
        <v>29475</v>
      </c>
    </row>
    <row r="57">
      <c r="A57" s="4" t="inlineStr">
        <is>
          <t>Amortization of share-based compensation</t>
        </is>
      </c>
      <c r="C57" s="6" t="n">
        <v>28788000</v>
      </c>
      <c r="H57" s="5" t="n">
        <v>28788000</v>
      </c>
      <c r="L57" s="5" t="n">
        <v>28788000</v>
      </c>
      <c r="T57" s="5" t="n">
        <v>28788000</v>
      </c>
    </row>
    <row r="58">
      <c r="A58" s="4" t="inlineStr">
        <is>
          <t>Vesting of restricted stock, net (shares)</t>
        </is>
      </c>
      <c r="C58" s="5" t="n">
        <v>285524</v>
      </c>
      <c r="K58" s="5" t="n">
        <v>285524</v>
      </c>
    </row>
    <row r="59">
      <c r="A59" s="4" t="inlineStr">
        <is>
          <t>Shares repurchased and retired to satisfy tax withholding upon vesting</t>
        </is>
      </c>
      <c r="C59" s="6" t="n">
        <v>-9718000</v>
      </c>
      <c r="H59" s="5" t="n">
        <v>-9718000</v>
      </c>
      <c r="L59" s="5" t="n">
        <v>-9718000</v>
      </c>
      <c r="T59" s="5" t="n">
        <v>-9718000</v>
      </c>
    </row>
    <row r="60">
      <c r="A60" s="4" t="inlineStr">
        <is>
          <t>Reclassification of vested share-based awards</t>
        </is>
      </c>
      <c r="L60" s="5" t="n">
        <v>-20548000</v>
      </c>
      <c r="R60" s="5" t="n">
        <v>20548000</v>
      </c>
    </row>
    <row r="61">
      <c r="A61" s="4" t="inlineStr">
        <is>
          <t>Adjustment to redeemable noncontrolling interests</t>
        </is>
      </c>
      <c r="I61" s="5" t="n">
        <v>208000</v>
      </c>
      <c r="L61" s="5" t="n">
        <v>-208000</v>
      </c>
      <c r="T61" s="5" t="n">
        <v>-208000</v>
      </c>
    </row>
    <row r="62">
      <c r="A62" s="4" t="inlineStr">
        <is>
          <t>Dividends declared on preferred stock</t>
        </is>
      </c>
      <c r="H62" s="5" t="n">
        <v>-13514000</v>
      </c>
      <c r="M62" s="5" t="n">
        <v>-13514000</v>
      </c>
      <c r="T62" s="5" t="n">
        <v>-13514000</v>
      </c>
    </row>
    <row r="63">
      <c r="A63" s="4" t="inlineStr">
        <is>
          <t>Dividends and distributions on common stock and common and incentive units</t>
        </is>
      </c>
      <c r="I63" s="5" t="n">
        <v>-181000</v>
      </c>
      <c r="M63" s="5" t="n">
        <v>-326965000</v>
      </c>
      <c r="R63" s="5" t="n">
        <v>-8701000</v>
      </c>
      <c r="T63" s="5" t="n">
        <v>-335666000</v>
      </c>
    </row>
    <row r="64">
      <c r="A64" s="4" t="inlineStr">
        <is>
          <t>Contributions from noncontrolling interests in consolidated joint ventures, net of distributions</t>
        </is>
      </c>
      <c r="E64" s="5" t="n">
        <v>-2150000</v>
      </c>
      <c r="G64" s="5" t="n">
        <v>31680000</v>
      </c>
      <c r="H64" s="5" t="n">
        <v>31680000</v>
      </c>
      <c r="I64" s="5" t="n">
        <v>-2150000</v>
      </c>
      <c r="R64" s="5" t="n">
        <v>31680000</v>
      </c>
      <c r="T64" s="5" t="n">
        <v>31680000</v>
      </c>
    </row>
    <row r="65">
      <c r="A65" s="4" t="inlineStr">
        <is>
          <t>Net income (loss)</t>
        </is>
      </c>
      <c r="B65" s="6" t="n">
        <v>13514000</v>
      </c>
      <c r="C65" s="5" t="n">
        <v>372506000</v>
      </c>
      <c r="D65" s="6" t="n">
        <v>9491000</v>
      </c>
      <c r="E65" s="5" t="n">
        <v>209000</v>
      </c>
      <c r="G65" s="5" t="n">
        <v>-1044000</v>
      </c>
      <c r="H65" s="5" t="n">
        <v>394467000</v>
      </c>
      <c r="I65" s="5" t="n">
        <v>209000</v>
      </c>
      <c r="M65" s="5" t="n">
        <v>385920000</v>
      </c>
      <c r="R65" s="5" t="n">
        <v>8547000</v>
      </c>
      <c r="T65" s="5" t="n">
        <v>394467000</v>
      </c>
    </row>
    <row r="66">
      <c r="A66" s="4" t="inlineStr">
        <is>
          <t>Other comprehensive income (loss)-foreign currency translation adjustments</t>
        </is>
      </c>
      <c r="F66" s="5" t="n">
        <v>-219002000</v>
      </c>
      <c r="G66" s="6" t="n">
        <v>0</v>
      </c>
      <c r="H66" s="5" t="n">
        <v>-219002000</v>
      </c>
      <c r="O66" s="5" t="n">
        <v>-213471000</v>
      </c>
      <c r="R66" s="5" t="n">
        <v>-5531000</v>
      </c>
      <c r="T66" s="5" t="n">
        <v>-219002000</v>
      </c>
    </row>
    <row r="67">
      <c r="A67" s="4" t="inlineStr">
        <is>
          <t>Cumulative effect adjustment from adoption of new accounting standard</t>
        </is>
      </c>
      <c r="I67" s="5" t="n">
        <v>40097000</v>
      </c>
      <c r="J67" s="5" t="n">
        <v>950940000</v>
      </c>
      <c r="K67" s="6" t="n">
        <v>2795000</v>
      </c>
      <c r="L67" s="5" t="n">
        <v>20700282000</v>
      </c>
      <c r="M67" s="5" t="n">
        <v>-3952497000</v>
      </c>
      <c r="O67" s="5" t="n">
        <v>-77783000</v>
      </c>
      <c r="R67" s="5" t="n">
        <v>721587000</v>
      </c>
      <c r="T67" s="5" t="n">
        <v>18446336000</v>
      </c>
    </row>
    <row r="68">
      <c r="A68" s="4" t="inlineStr">
        <is>
          <t>Increase (decrease) in fair value of interest rate swaps</t>
        </is>
      </c>
      <c r="H68" s="5" t="n">
        <v>337000</v>
      </c>
      <c r="N68" s="6" t="n">
        <v>328000</v>
      </c>
      <c r="Q68" s="6" t="n">
        <v>9000</v>
      </c>
      <c r="S68" s="6" t="n">
        <v>337000</v>
      </c>
      <c r="T68" s="5" t="n">
        <v>337000</v>
      </c>
    </row>
    <row r="69">
      <c r="A69" s="4" t="inlineStr">
        <is>
          <t>Common units and share-based awards issued in connection with acquisition</t>
        </is>
      </c>
      <c r="C69" s="6" t="n">
        <v>18270000</v>
      </c>
      <c r="H69" s="5" t="n">
        <v>18270000</v>
      </c>
      <c r="K69" s="5" t="n">
        <v>1000</v>
      </c>
      <c r="L69" s="5" t="n">
        <v>18269000</v>
      </c>
      <c r="T69" s="5" t="n">
        <v>18270000</v>
      </c>
    </row>
    <row r="70">
      <c r="A70" s="4" t="inlineStr">
        <is>
          <t>Reclassification to interest expense from interest rate swaps</t>
        </is>
      </c>
      <c r="F70" s="6" t="n">
        <v>359000</v>
      </c>
      <c r="H70" s="5" t="n">
        <v>359000</v>
      </c>
      <c r="O70" s="5" t="n">
        <v>350000</v>
      </c>
      <c r="R70" s="5" t="n">
        <v>9000</v>
      </c>
      <c r="T70" s="5" t="n">
        <v>359000</v>
      </c>
    </row>
    <row r="71">
      <c r="A71" s="4" t="inlineStr">
        <is>
          <t>Ending balance at Mar. 31, 2021</t>
        </is>
      </c>
      <c r="I71" s="5" t="n">
        <v>40097000</v>
      </c>
      <c r="J71" s="5" t="n">
        <v>950940000</v>
      </c>
      <c r="K71" s="6" t="n">
        <v>2795000</v>
      </c>
      <c r="L71" s="5" t="n">
        <v>20700282000</v>
      </c>
      <c r="M71" s="5" t="n">
        <v>-3952497000</v>
      </c>
      <c r="O71" s="5" t="n">
        <v>-77783000</v>
      </c>
      <c r="R71" s="5" t="n">
        <v>721587000</v>
      </c>
      <c r="T71" s="5" t="n">
        <v>18345324000</v>
      </c>
    </row>
    <row r="72">
      <c r="A72" s="4" t="inlineStr">
        <is>
          <t>Ending balance (shares) at Mar. 31, 2021</t>
        </is>
      </c>
      <c r="K72" s="5" t="n">
        <v>281372310</v>
      </c>
    </row>
    <row r="73">
      <c r="A73" s="3" t="inlineStr">
        <is>
          <t>Increase (Decrease) in Stockholders' Equity [Roll Forward]</t>
        </is>
      </c>
    </row>
    <row r="74">
      <c r="A74" s="4" t="inlineStr">
        <is>
          <t>Conversion of limited partner common units to general partner common units (units)</t>
        </is>
      </c>
      <c r="C74" s="5" t="n">
        <v>642190</v>
      </c>
      <c r="D74" s="5" t="n">
        <v>-642190</v>
      </c>
    </row>
    <row r="75">
      <c r="A75" s="4" t="inlineStr">
        <is>
          <t>Noncontrolling interests in operating partnership converted to shares of common stock</t>
        </is>
      </c>
      <c r="C75" s="6" t="n">
        <v>53613000</v>
      </c>
      <c r="D75" s="6" t="n">
        <v>-53613000</v>
      </c>
    </row>
    <row r="76">
      <c r="A76" s="4" t="inlineStr">
        <is>
          <t>Issuance of common units, net of forfeitures (units)</t>
        </is>
      </c>
      <c r="D76" s="5" t="n">
        <v>337194</v>
      </c>
    </row>
    <row r="77">
      <c r="A77" s="4" t="inlineStr">
        <is>
          <t>Reclassification of vested share-based awards</t>
        </is>
      </c>
      <c r="C77" s="5" t="n">
        <v>-20548000</v>
      </c>
      <c r="D77" s="6" t="n">
        <v>20548000</v>
      </c>
    </row>
    <row r="78">
      <c r="A78" s="4" t="inlineStr">
        <is>
          <t>Adjustment to redeemable partnership units</t>
        </is>
      </c>
      <c r="C78" s="5" t="n">
        <v>-208000</v>
      </c>
      <c r="E78" s="5" t="n">
        <v>208000</v>
      </c>
      <c r="H78" s="5" t="n">
        <v>-208000</v>
      </c>
    </row>
    <row r="79">
      <c r="A79" s="4" t="inlineStr">
        <is>
          <t>Partners' Capital Account, Distributions</t>
        </is>
      </c>
      <c r="B79" s="6" t="n">
        <v>-13514000</v>
      </c>
      <c r="C79" s="6" t="n">
        <v>-326965000</v>
      </c>
      <c r="D79" s="6" t="n">
        <v>-8701000</v>
      </c>
      <c r="E79" s="6" t="n">
        <v>-181000</v>
      </c>
      <c r="H79" s="6" t="n">
        <v>-349180000</v>
      </c>
    </row>
    <row r="80">
      <c r="A80" s="4" t="inlineStr">
        <is>
          <t>Cumulative effect adjustment from adoption of new accounting standard</t>
        </is>
      </c>
      <c r="I80" s="6" t="n">
        <v>40097000</v>
      </c>
      <c r="J80" s="6" t="n">
        <v>950940000</v>
      </c>
      <c r="K80" s="6" t="n">
        <v>2795000</v>
      </c>
      <c r="L80" s="6" t="n">
        <v>20700282000</v>
      </c>
      <c r="M80" s="6" t="n">
        <v>-3952497000</v>
      </c>
      <c r="O80" s="6" t="n">
        <v>-77783000</v>
      </c>
      <c r="R80" s="6" t="n">
        <v>721587000</v>
      </c>
      <c r="T80" s="6" t="n">
        <v>18345324000</v>
      </c>
    </row>
    <row r="81">
      <c r="A81" s="4" t="inlineStr">
        <is>
          <t>Number of units (units)</t>
        </is>
      </c>
      <c r="B81" s="5" t="n">
        <v>38250000</v>
      </c>
      <c r="C81" s="5" t="n">
        <v>281372310</v>
      </c>
      <c r="D81" s="5" t="n">
        <v>7741271</v>
      </c>
      <c r="P81" s="5" t="n">
        <v>289113581</v>
      </c>
      <c r="T81" s="5" t="n">
        <v>2813723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entive Plan - Assumptions Used (Details) - Market performance-based awards</t>
        </is>
      </c>
      <c r="B1" s="2" t="inlineStr">
        <is>
          <t>Feb. 25, 2021</t>
        </is>
      </c>
      <c r="C1" s="2" t="inlineStr">
        <is>
          <t>Jan. 01, 2021</t>
        </is>
      </c>
      <c r="D1" s="2" t="inlineStr">
        <is>
          <t>Feb. 20, 2020</t>
        </is>
      </c>
      <c r="E1" s="2" t="inlineStr">
        <is>
          <t>Feb. 19, 2020</t>
        </is>
      </c>
    </row>
    <row r="2">
      <c r="A2" s="3" t="inlineStr">
        <is>
          <t>Share-based Compensation Arrangement by Share-based Payment Award [Line Items]</t>
        </is>
      </c>
    </row>
    <row r="3">
      <c r="A3" s="4" t="inlineStr">
        <is>
          <t>Expected Stock Price Volatility</t>
        </is>
      </c>
      <c r="B3" s="4" t="inlineStr">
        <is>
          <t>26.00%</t>
        </is>
      </c>
      <c r="C3" s="4" t="inlineStr">
        <is>
          <t>27.00%</t>
        </is>
      </c>
      <c r="D3" s="4" t="inlineStr">
        <is>
          <t>22.00%</t>
        </is>
      </c>
      <c r="E3" s="4" t="inlineStr">
        <is>
          <t>22.00%</t>
        </is>
      </c>
    </row>
    <row r="4">
      <c r="A4" s="4" t="inlineStr">
        <is>
          <t>Risk-Free Interest rate</t>
        </is>
      </c>
      <c r="B4" s="4" t="inlineStr">
        <is>
          <t>0.31%</t>
        </is>
      </c>
      <c r="C4" s="4" t="inlineStr">
        <is>
          <t>0.17%</t>
        </is>
      </c>
      <c r="D4" s="4" t="inlineStr">
        <is>
          <t>1.35%</t>
        </is>
      </c>
      <c r="E4" s="4" t="inlineStr">
        <is>
          <t>1.3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Incentive Plan - Schedule of Compensation Expense (Details) - USD ($) $ in Millions</t>
        </is>
      </c>
      <c r="B1" s="2" t="inlineStr">
        <is>
          <t>3 Months Ended</t>
        </is>
      </c>
    </row>
    <row r="2">
      <c r="B2" s="2" t="inlineStr">
        <is>
          <t>Mar. 31, 2021</t>
        </is>
      </c>
      <c r="C2" s="2" t="inlineStr">
        <is>
          <t>Mar. 31, 2020</t>
        </is>
      </c>
      <c r="D2" s="2" t="inlineStr">
        <is>
          <t>Dec. 31, 2020</t>
        </is>
      </c>
    </row>
    <row r="3">
      <c r="A3" s="4" t="inlineStr">
        <is>
          <t>Long-term incentive units</t>
        </is>
      </c>
    </row>
    <row r="4">
      <c r="A4" s="3" t="inlineStr">
        <is>
          <t>Deferred Compensation Arrangement with Individual, Share-based Payments [Line Items]</t>
        </is>
      </c>
    </row>
    <row r="5">
      <c r="A5" s="4" t="inlineStr">
        <is>
          <t>Deferred compensation, expensed</t>
        </is>
      </c>
      <c r="B5" s="8" t="n">
        <v>4.2</v>
      </c>
      <c r="C5" s="8" t="n">
        <v>3.1</v>
      </c>
    </row>
    <row r="6">
      <c r="A6" s="4" t="inlineStr">
        <is>
          <t>Deferred compensation, capitalized</t>
        </is>
      </c>
      <c r="B6" s="14" t="n">
        <v>0.1</v>
      </c>
      <c r="C6" s="14" t="n">
        <v>0.1</v>
      </c>
    </row>
    <row r="7">
      <c r="A7" s="4" t="inlineStr">
        <is>
          <t>Unearned Compensation</t>
        </is>
      </c>
      <c r="B7" s="8" t="n">
        <v>26.7</v>
      </c>
      <c r="D7" s="8" t="n">
        <v>15.1</v>
      </c>
    </row>
    <row r="8">
      <c r="A8" s="4" t="inlineStr">
        <is>
          <t>Expected period to recognize unearned compensation (in years)</t>
        </is>
      </c>
      <c r="B8" s="4" t="inlineStr">
        <is>
          <t>2 years 6 months</t>
        </is>
      </c>
    </row>
    <row r="9">
      <c r="A9" s="4" t="inlineStr">
        <is>
          <t>Market performance-based awards</t>
        </is>
      </c>
    </row>
    <row r="10">
      <c r="A10" s="3" t="inlineStr">
        <is>
          <t>Deferred Compensation Arrangement with Individual, Share-based Payments [Line Items]</t>
        </is>
      </c>
    </row>
    <row r="11">
      <c r="A11" s="4" t="inlineStr">
        <is>
          <t>Deferred compensation, expensed</t>
        </is>
      </c>
      <c r="B11" s="8" t="n">
        <v>6.2</v>
      </c>
      <c r="C11" s="14" t="n">
        <v>4.7</v>
      </c>
    </row>
    <row r="12">
      <c r="A12" s="4" t="inlineStr">
        <is>
          <t>Deferred compensation, capitalized</t>
        </is>
      </c>
      <c r="B12" s="14" t="n">
        <v>0.4</v>
      </c>
      <c r="C12" s="14" t="n">
        <v>0.2</v>
      </c>
    </row>
    <row r="13">
      <c r="A13" s="4" t="inlineStr">
        <is>
          <t>Unearned Compensation</t>
        </is>
      </c>
      <c r="B13" s="8" t="n">
        <v>52.9</v>
      </c>
      <c r="D13" s="14" t="n">
        <v>34.4</v>
      </c>
    </row>
    <row r="14">
      <c r="A14" s="4" t="inlineStr">
        <is>
          <t>Expected period to recognize unearned compensation (in years)</t>
        </is>
      </c>
      <c r="B14" s="4" t="inlineStr">
        <is>
          <t>2 years 6 months</t>
        </is>
      </c>
    </row>
    <row r="15">
      <c r="A15" s="4" t="inlineStr">
        <is>
          <t>Service-Based Restricted Stock Units</t>
        </is>
      </c>
    </row>
    <row r="16">
      <c r="A16" s="3" t="inlineStr">
        <is>
          <t>Deferred Compensation Arrangement with Individual, Share-based Payments [Line Items]</t>
        </is>
      </c>
    </row>
    <row r="17">
      <c r="A17" s="4" t="inlineStr">
        <is>
          <t>Deferred compensation, expensed</t>
        </is>
      </c>
      <c r="B17" s="6" t="n">
        <v>6</v>
      </c>
      <c r="C17" s="14" t="n">
        <v>3.2</v>
      </c>
    </row>
    <row r="18">
      <c r="A18" s="4" t="inlineStr">
        <is>
          <t>Deferred compensation, capitalized</t>
        </is>
      </c>
      <c r="B18" s="14" t="n">
        <v>0.7</v>
      </c>
      <c r="C18" s="14" t="n">
        <v>0.8</v>
      </c>
    </row>
    <row r="19">
      <c r="A19" s="4" t="inlineStr">
        <is>
          <t>Unearned Compensation</t>
        </is>
      </c>
      <c r="B19" s="8" t="n">
        <v>64.90000000000001</v>
      </c>
      <c r="D19" s="14" t="n">
        <v>41.5</v>
      </c>
    </row>
    <row r="20">
      <c r="A20" s="4" t="inlineStr">
        <is>
          <t>Expected period to recognize unearned compensation (in years)</t>
        </is>
      </c>
      <c r="B20" s="4" t="inlineStr">
        <is>
          <t>3 years</t>
        </is>
      </c>
    </row>
    <row r="21">
      <c r="A21" s="4" t="inlineStr">
        <is>
          <t>Interxion awards</t>
        </is>
      </c>
    </row>
    <row r="22">
      <c r="A22" s="3" t="inlineStr">
        <is>
          <t>Deferred Compensation Arrangement with Individual, Share-based Payments [Line Items]</t>
        </is>
      </c>
    </row>
    <row r="23">
      <c r="A23" s="4" t="inlineStr">
        <is>
          <t>Deferred compensation, expensed</t>
        </is>
      </c>
      <c r="B23" s="8" t="n">
        <v>10.5</v>
      </c>
      <c r="C23" s="6" t="n">
        <v>3</v>
      </c>
    </row>
    <row r="24">
      <c r="A24" s="4" t="inlineStr">
        <is>
          <t>Unearned Compensation</t>
        </is>
      </c>
      <c r="B24" s="8" t="n">
        <v>16.4</v>
      </c>
      <c r="D24" s="8" t="n">
        <v>27.2</v>
      </c>
    </row>
    <row r="25">
      <c r="A25" s="4" t="inlineStr">
        <is>
          <t>Expected period to recognize unearned compensation (in years)</t>
        </is>
      </c>
      <c r="B25" s="4" t="inlineStr">
        <is>
          <t>2 years 1 month 6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Incentive Plan - Summary of activity for LTIP Units and Service-Based Restricted Stock Units (Details)</t>
        </is>
      </c>
      <c r="B1" s="2" t="inlineStr">
        <is>
          <t>3 Months Ended</t>
        </is>
      </c>
    </row>
    <row r="2">
      <c r="B2" s="2" t="inlineStr">
        <is>
          <t>Mar. 31, 2021$ / sharesshares</t>
        </is>
      </c>
    </row>
    <row r="3">
      <c r="A3" s="3" t="inlineStr">
        <is>
          <t>Units</t>
        </is>
      </c>
    </row>
    <row r="4">
      <c r="A4" s="4" t="inlineStr">
        <is>
          <t>Granted (shares)</t>
        </is>
      </c>
      <c r="B4" s="5" t="n">
        <v>119418</v>
      </c>
    </row>
    <row r="5">
      <c r="A5" s="4" t="inlineStr">
        <is>
          <t>Service-Based Restricted Stock Units</t>
        </is>
      </c>
    </row>
    <row r="6">
      <c r="A6" s="3" t="inlineStr">
        <is>
          <t>Units</t>
        </is>
      </c>
    </row>
    <row r="7">
      <c r="A7" s="4" t="inlineStr">
        <is>
          <t>Unvested beginning of period (shares)</t>
        </is>
      </c>
      <c r="B7" s="5" t="n">
        <v>783219</v>
      </c>
    </row>
    <row r="8">
      <c r="A8" s="4" t="inlineStr">
        <is>
          <t>Granted (shares)</t>
        </is>
      </c>
      <c r="B8" s="5" t="n">
        <v>227989</v>
      </c>
    </row>
    <row r="9">
      <c r="A9" s="4" t="inlineStr">
        <is>
          <t>Vested (shares)</t>
        </is>
      </c>
      <c r="B9" s="5" t="n">
        <v>-267434</v>
      </c>
    </row>
    <row r="10">
      <c r="A10" s="4" t="inlineStr">
        <is>
          <t>Cancelled or expired (shares)</t>
        </is>
      </c>
      <c r="B10" s="5" t="n">
        <v>-9329</v>
      </c>
    </row>
    <row r="11">
      <c r="A11" s="4" t="inlineStr">
        <is>
          <t>Unvested end of period (shares)</t>
        </is>
      </c>
      <c r="B11" s="5" t="n">
        <v>734445</v>
      </c>
    </row>
    <row r="12">
      <c r="A12" s="3" t="inlineStr">
        <is>
          <t>Weighted-Average Grant Date Fair Value</t>
        </is>
      </c>
    </row>
    <row r="13">
      <c r="A13" s="4" t="inlineStr">
        <is>
          <t>Unvested, beginning of period (in dollars per share) | $ / shares</t>
        </is>
      </c>
      <c r="B13" s="7" t="n">
        <v>123.04</v>
      </c>
    </row>
    <row r="14">
      <c r="A14" s="4" t="inlineStr">
        <is>
          <t>Granted (in dollars per share) | $ / shares</t>
        </is>
      </c>
      <c r="B14" s="11" t="n">
        <v>134.6</v>
      </c>
    </row>
    <row r="15">
      <c r="A15" s="4" t="inlineStr">
        <is>
          <t>Vested (in dollars per share) | $ / shares</t>
        </is>
      </c>
      <c r="B15" s="11" t="n">
        <v>118.11</v>
      </c>
    </row>
    <row r="16">
      <c r="A16" s="4" t="inlineStr">
        <is>
          <t>Cancelled or expired (in dollars per share) | $ / shares</t>
        </is>
      </c>
      <c r="B16" s="11" t="n">
        <v>128.51</v>
      </c>
    </row>
    <row r="17">
      <c r="A17" s="4" t="inlineStr">
        <is>
          <t>Unvested, end of period (in dollars per share) | $ / shares</t>
        </is>
      </c>
      <c r="B17" s="7" t="n">
        <v>128.42</v>
      </c>
    </row>
    <row r="18">
      <c r="A18" s="4" t="inlineStr">
        <is>
          <t>Service-Based Restricted Stock Units | Maximum</t>
        </is>
      </c>
    </row>
    <row r="19">
      <c r="A19" s="3" t="inlineStr">
        <is>
          <t>Share-based Compensation Arrangement by Share-based Payment Award [Line Items]</t>
        </is>
      </c>
    </row>
    <row r="20">
      <c r="A20" s="4" t="inlineStr">
        <is>
          <t>Performance period</t>
        </is>
      </c>
      <c r="B20"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entive Plan - Narrative (Details) - shares shares in Millions</t>
        </is>
      </c>
      <c r="B1" s="2" t="inlineStr">
        <is>
          <t>Feb. 27, 2021</t>
        </is>
      </c>
      <c r="C1" s="2" t="inlineStr">
        <is>
          <t>Mar. 09, 2020</t>
        </is>
      </c>
      <c r="D1" s="2" t="inlineStr">
        <is>
          <t>Mar. 31, 2021</t>
        </is>
      </c>
    </row>
    <row r="2">
      <c r="A2" s="4" t="inlineStr">
        <is>
          <t>Interxion Combination</t>
        </is>
      </c>
    </row>
    <row r="3">
      <c r="A3" s="3" t="inlineStr">
        <is>
          <t>Share-based Compensation Arrangement by Share-based Payment Award [Line Items]</t>
        </is>
      </c>
    </row>
    <row r="4">
      <c r="A4" s="4" t="inlineStr">
        <is>
          <t>Additional shares registered for issuance (shares)</t>
        </is>
      </c>
      <c r="C4" s="14" t="n">
        <v>0.6</v>
      </c>
    </row>
    <row r="5">
      <c r="A5" s="4" t="inlineStr">
        <is>
          <t>Interxion Combination | Minimum</t>
        </is>
      </c>
    </row>
    <row r="6">
      <c r="A6" s="3" t="inlineStr">
        <is>
          <t>Share-based Compensation Arrangement by Share-based Payment Award [Line Items]</t>
        </is>
      </c>
    </row>
    <row r="7">
      <c r="A7" s="4" t="inlineStr">
        <is>
          <t>Award vesting period</t>
        </is>
      </c>
      <c r="D7" s="4" t="inlineStr">
        <is>
          <t>2 years</t>
        </is>
      </c>
    </row>
    <row r="8">
      <c r="A8" s="4" t="inlineStr">
        <is>
          <t>Interxion Combination | Maximum</t>
        </is>
      </c>
    </row>
    <row r="9">
      <c r="A9" s="3" t="inlineStr">
        <is>
          <t>Share-based Compensation Arrangement by Share-based Payment Award [Line Items]</t>
        </is>
      </c>
    </row>
    <row r="10">
      <c r="A10" s="4" t="inlineStr">
        <is>
          <t>Award vesting period</t>
        </is>
      </c>
      <c r="D10" s="4" t="inlineStr">
        <is>
          <t>3 years</t>
        </is>
      </c>
    </row>
    <row r="11">
      <c r="A11" s="4" t="inlineStr">
        <is>
          <t>Market performance-based awards</t>
        </is>
      </c>
    </row>
    <row r="12">
      <c r="A12" s="3" t="inlineStr">
        <is>
          <t>Share-based Compensation Arrangement by Share-based Payment Award [Line Items]</t>
        </is>
      </c>
    </row>
    <row r="13">
      <c r="A13" s="4" t="inlineStr">
        <is>
          <t>Performance period</t>
        </is>
      </c>
      <c r="B13" s="4" t="inlineStr">
        <is>
          <t>3 years</t>
        </is>
      </c>
    </row>
    <row r="14">
      <c r="A14" s="4" t="inlineStr">
        <is>
          <t>Service-Based Restricted Stock Units | Minimum</t>
        </is>
      </c>
    </row>
    <row r="15">
      <c r="A15" s="3" t="inlineStr">
        <is>
          <t>Share-based Compensation Arrangement by Share-based Payment Award [Line Items]</t>
        </is>
      </c>
    </row>
    <row r="16">
      <c r="A16" s="4" t="inlineStr">
        <is>
          <t>Performance period</t>
        </is>
      </c>
      <c r="D16" s="4" t="inlineStr">
        <is>
          <t>2 years</t>
        </is>
      </c>
    </row>
    <row r="17">
      <c r="A17" s="4" t="inlineStr">
        <is>
          <t>Service-Based Restricted Stock Units | Maximum</t>
        </is>
      </c>
    </row>
    <row r="18">
      <c r="A18" s="3" t="inlineStr">
        <is>
          <t>Share-based Compensation Arrangement by Share-based Payment Award [Line Items]</t>
        </is>
      </c>
    </row>
    <row r="19">
      <c r="A19" s="4" t="inlineStr">
        <is>
          <t>Performance period</t>
        </is>
      </c>
      <c r="D19" s="4" t="inlineStr">
        <is>
          <t>4 years</t>
        </is>
      </c>
    </row>
    <row r="20">
      <c r="A20" s="4" t="inlineStr">
        <is>
          <t>Incentive Award Plan</t>
        </is>
      </c>
    </row>
    <row r="21">
      <c r="A21" s="3" t="inlineStr">
        <is>
          <t>Share-based Compensation Arrangement by Share-based Payment Award [Line Items]</t>
        </is>
      </c>
    </row>
    <row r="22">
      <c r="A22" s="4" t="inlineStr">
        <is>
          <t>Number of shares remaining for issuance under Incentive Plan (shares)</t>
        </is>
      </c>
      <c r="D22" s="14" t="n">
        <v>5.5</v>
      </c>
    </row>
    <row r="23">
      <c r="A23" s="4" t="inlineStr">
        <is>
          <t>Long-term incentive units | Minimum</t>
        </is>
      </c>
    </row>
    <row r="24">
      <c r="A24" s="3" t="inlineStr">
        <is>
          <t>Share-based Compensation Arrangement by Share-based Payment Award [Line Items]</t>
        </is>
      </c>
    </row>
    <row r="25">
      <c r="A25" s="4" t="inlineStr">
        <is>
          <t>Award vesting period</t>
        </is>
      </c>
      <c r="D25" s="4" t="inlineStr">
        <is>
          <t>3 years</t>
        </is>
      </c>
    </row>
    <row r="26">
      <c r="A26" s="4" t="inlineStr">
        <is>
          <t>Long-term incentive units | Maximum</t>
        </is>
      </c>
    </row>
    <row r="27">
      <c r="A27" s="3" t="inlineStr">
        <is>
          <t>Share-based Compensation Arrangement by Share-based Payment Award [Line Items]</t>
        </is>
      </c>
    </row>
    <row r="28">
      <c r="A28" s="4" t="inlineStr">
        <is>
          <t>Award vesting period</t>
        </is>
      </c>
      <c r="D28"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Derivative Instruments - Narrative (Details) $ in Millions</t>
        </is>
      </c>
      <c r="B1" s="2" t="inlineStr">
        <is>
          <t>3 Months Ended</t>
        </is>
      </c>
    </row>
    <row r="2">
      <c r="B2" s="2" t="inlineStr">
        <is>
          <t>Mar. 31, 2021USD ($)</t>
        </is>
      </c>
    </row>
    <row r="3">
      <c r="A3" s="3" t="inlineStr">
        <is>
          <t>Derivative Instruments</t>
        </is>
      </c>
    </row>
    <row r="4">
      <c r="A4" s="4" t="inlineStr">
        <is>
          <t>Gain (loss) to be reclassified within twelve months</t>
        </is>
      </c>
      <c r="B4" s="8"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Interest Rate Derivatives (Details) - USD ($) $ in Thousands</t>
        </is>
      </c>
      <c r="B1" s="2" t="inlineStr">
        <is>
          <t>Mar. 31, 2021</t>
        </is>
      </c>
      <c r="C1" s="2" t="inlineStr">
        <is>
          <t>Dec. 31, 2020</t>
        </is>
      </c>
    </row>
    <row r="2">
      <c r="A2" s="4" t="inlineStr">
        <is>
          <t>Interest Rate Swap, 1.435</t>
        </is>
      </c>
    </row>
    <row r="3">
      <c r="A3" s="3" t="inlineStr">
        <is>
          <t>Currently-paying contracts</t>
        </is>
      </c>
    </row>
    <row r="4">
      <c r="A4" s="4" t="inlineStr">
        <is>
          <t>Notional Amount</t>
        </is>
      </c>
      <c r="B4" s="6" t="n">
        <v>104000</v>
      </c>
      <c r="C4" s="6" t="n">
        <v>104000</v>
      </c>
    </row>
    <row r="5">
      <c r="A5" s="4" t="inlineStr">
        <is>
          <t>Strike Rate</t>
        </is>
      </c>
      <c r="B5" s="4" t="inlineStr">
        <is>
          <t>1.435%</t>
        </is>
      </c>
    </row>
    <row r="6">
      <c r="A6" s="4" t="inlineStr">
        <is>
          <t>Interest Rate Swap, 1.435 | Level 2</t>
        </is>
      </c>
    </row>
    <row r="7">
      <c r="A7" s="3" t="inlineStr">
        <is>
          <t>Currently-paying contracts</t>
        </is>
      </c>
    </row>
    <row r="8">
      <c r="A8" s="4" t="inlineStr">
        <is>
          <t>Fair value of derivatives</t>
        </is>
      </c>
      <c r="B8" s="6" t="n">
        <v>-2349</v>
      </c>
      <c r="C8" s="5" t="n">
        <v>-2773</v>
      </c>
    </row>
    <row r="9">
      <c r="A9" s="4" t="inlineStr">
        <is>
          <t>Interest Rate Swap, 0.779</t>
        </is>
      </c>
    </row>
    <row r="10">
      <c r="A10" s="3" t="inlineStr">
        <is>
          <t>Currently-paying contracts</t>
        </is>
      </c>
    </row>
    <row r="11">
      <c r="A11" s="4" t="inlineStr">
        <is>
          <t>Notional Amount</t>
        </is>
      </c>
      <c r="C11" s="5" t="n">
        <v>77352</v>
      </c>
    </row>
    <row r="12">
      <c r="A12" s="4" t="inlineStr">
        <is>
          <t>Strike Rate</t>
        </is>
      </c>
      <c r="B12" s="4" t="inlineStr">
        <is>
          <t>0.779%</t>
        </is>
      </c>
    </row>
    <row r="13">
      <c r="A13" s="4" t="inlineStr">
        <is>
          <t>Interest Rate Swap, 0.779 | Level 2</t>
        </is>
      </c>
    </row>
    <row r="14">
      <c r="A14" s="3" t="inlineStr">
        <is>
          <t>Currently-paying contracts</t>
        </is>
      </c>
    </row>
    <row r="15">
      <c r="A15" s="4" t="inlineStr">
        <is>
          <t>Fair value of derivatives</t>
        </is>
      </c>
      <c r="C15" s="5" t="n">
        <v>-9</v>
      </c>
    </row>
    <row r="16">
      <c r="A16" s="4" t="inlineStr">
        <is>
          <t>Interest Rate Swap</t>
        </is>
      </c>
    </row>
    <row r="17">
      <c r="A17" s="3" t="inlineStr">
        <is>
          <t>Currently-paying contracts</t>
        </is>
      </c>
    </row>
    <row r="18">
      <c r="A18" s="4" t="inlineStr">
        <is>
          <t>Notional Amount</t>
        </is>
      </c>
      <c r="B18" s="6" t="n">
        <v>104000</v>
      </c>
      <c r="C18" s="5" t="n">
        <v>181352</v>
      </c>
    </row>
    <row r="19">
      <c r="A19" s="4" t="inlineStr">
        <is>
          <t>Interest Rate Swap | Level 2</t>
        </is>
      </c>
    </row>
    <row r="20">
      <c r="A20" s="3" t="inlineStr">
        <is>
          <t>Currently-paying contracts</t>
        </is>
      </c>
    </row>
    <row r="21">
      <c r="A21" s="4" t="inlineStr">
        <is>
          <t>Fair value of derivatives</t>
        </is>
      </c>
      <c r="B21" s="6" t="n">
        <v>-2349</v>
      </c>
      <c r="C21" s="6" t="n">
        <v>-27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Carrying Amounts (Details) - USD ($) $ in Thousands</t>
        </is>
      </c>
      <c r="B1" s="2" t="inlineStr">
        <is>
          <t>Mar. 31, 2021</t>
        </is>
      </c>
      <c r="C1" s="2" t="inlineStr">
        <is>
          <t>Dec. 31, 2020</t>
        </is>
      </c>
    </row>
    <row r="2">
      <c r="A2" s="4" t="inlineStr">
        <is>
          <t>Estimated Fair Value</t>
        </is>
      </c>
    </row>
    <row r="3">
      <c r="A3" s="3" t="inlineStr">
        <is>
          <t>Fair Value, Balance Sheet Grouping, Financial Statement Captions [Line Items]</t>
        </is>
      </c>
    </row>
    <row r="4">
      <c r="A4" s="4" t="inlineStr">
        <is>
          <t>Fair value of long-term debt</t>
        </is>
      </c>
      <c r="B4" s="6" t="n">
        <v>14169465</v>
      </c>
      <c r="C4" s="6" t="n">
        <v>14679665</v>
      </c>
    </row>
    <row r="5">
      <c r="A5" s="4" t="inlineStr">
        <is>
          <t>Carrying Value</t>
        </is>
      </c>
    </row>
    <row r="6">
      <c r="A6" s="3" t="inlineStr">
        <is>
          <t>Fair Value, Balance Sheet Grouping, Financial Statement Captions [Line Items]</t>
        </is>
      </c>
    </row>
    <row r="7">
      <c r="A7" s="4" t="inlineStr">
        <is>
          <t>Fair value of long-term debt</t>
        </is>
      </c>
      <c r="B7" s="5" t="n">
        <v>13371343</v>
      </c>
      <c r="C7" s="5" t="n">
        <v>13413009</v>
      </c>
    </row>
    <row r="8">
      <c r="A8" s="4" t="inlineStr">
        <is>
          <t>Level 2 | Global revolving credit facilities | Estimated Fair Value</t>
        </is>
      </c>
    </row>
    <row r="9">
      <c r="A9" s="3" t="inlineStr">
        <is>
          <t>Fair Value, Balance Sheet Grouping, Financial Statement Captions [Line Items]</t>
        </is>
      </c>
    </row>
    <row r="10">
      <c r="A10" s="4" t="inlineStr">
        <is>
          <t>Lines of credit</t>
        </is>
      </c>
      <c r="B10" s="5" t="n">
        <v>458344</v>
      </c>
      <c r="C10" s="5" t="n">
        <v>540184</v>
      </c>
    </row>
    <row r="11">
      <c r="A11" s="4" t="inlineStr">
        <is>
          <t>Level 2 | Global revolving credit facilities | Carrying Value</t>
        </is>
      </c>
    </row>
    <row r="12">
      <c r="A12" s="3" t="inlineStr">
        <is>
          <t>Fair Value, Balance Sheet Grouping, Financial Statement Captions [Line Items]</t>
        </is>
      </c>
    </row>
    <row r="13">
      <c r="A13" s="4" t="inlineStr">
        <is>
          <t>Lines of credit</t>
        </is>
      </c>
      <c r="B13" s="5" t="n">
        <v>458344</v>
      </c>
      <c r="C13" s="5" t="n">
        <v>540184</v>
      </c>
    </row>
    <row r="14">
      <c r="A14" s="4" t="inlineStr">
        <is>
          <t>Level 2 | Unsecured term loans | Estimated Fair Value</t>
        </is>
      </c>
    </row>
    <row r="15">
      <c r="A15" s="3" t="inlineStr">
        <is>
          <t>Fair Value, Balance Sheet Grouping, Financial Statement Captions [Line Items]</t>
        </is>
      </c>
    </row>
    <row r="16">
      <c r="A16" s="4" t="inlineStr">
        <is>
          <t>Lines of credit</t>
        </is>
      </c>
      <c r="C16" s="5" t="n">
        <v>537470</v>
      </c>
    </row>
    <row r="17">
      <c r="A17" s="4" t="inlineStr">
        <is>
          <t>Level 2 | Unsecured term loans | Carrying Value</t>
        </is>
      </c>
    </row>
    <row r="18">
      <c r="A18" s="3" t="inlineStr">
        <is>
          <t>Fair Value, Balance Sheet Grouping, Financial Statement Captions [Line Items]</t>
        </is>
      </c>
    </row>
    <row r="19">
      <c r="A19" s="4" t="inlineStr">
        <is>
          <t>Lines of credit</t>
        </is>
      </c>
      <c r="C19" s="5" t="n">
        <v>537470</v>
      </c>
    </row>
    <row r="20">
      <c r="A20" s="4" t="inlineStr">
        <is>
          <t>Level 2 | Unsecured senior notes | Estimated Fair Value</t>
        </is>
      </c>
    </row>
    <row r="21">
      <c r="A21" s="3" t="inlineStr">
        <is>
          <t>Fair Value, Balance Sheet Grouping, Financial Statement Captions [Line Items]</t>
        </is>
      </c>
    </row>
    <row r="22">
      <c r="A22" s="4" t="inlineStr">
        <is>
          <t>Unsecured senior notes</t>
        </is>
      </c>
      <c r="B22" s="5" t="n">
        <v>13467604</v>
      </c>
      <c r="C22" s="5" t="n">
        <v>13359960</v>
      </c>
    </row>
    <row r="23">
      <c r="A23" s="4" t="inlineStr">
        <is>
          <t>Level 2 | Unsecured senior notes | Carrying Value</t>
        </is>
      </c>
    </row>
    <row r="24">
      <c r="A24" s="3" t="inlineStr">
        <is>
          <t>Fair Value, Balance Sheet Grouping, Financial Statement Captions [Line Items]</t>
        </is>
      </c>
    </row>
    <row r="25">
      <c r="A25" s="4" t="inlineStr">
        <is>
          <t>Unsecured senior notes</t>
        </is>
      </c>
      <c r="B25" s="5" t="n">
        <v>12672889</v>
      </c>
      <c r="C25" s="5" t="n">
        <v>12096029</v>
      </c>
    </row>
    <row r="26">
      <c r="A26" s="4" t="inlineStr">
        <is>
          <t>Level 2 | Secured debt | Estimated Fair Value</t>
        </is>
      </c>
    </row>
    <row r="27">
      <c r="A27" s="3" t="inlineStr">
        <is>
          <t>Fair Value, Balance Sheet Grouping, Financial Statement Captions [Line Items]</t>
        </is>
      </c>
    </row>
    <row r="28">
      <c r="A28" s="4" t="inlineStr">
        <is>
          <t>Secured debt</t>
        </is>
      </c>
      <c r="B28" s="5" t="n">
        <v>243517</v>
      </c>
      <c r="C28" s="5" t="n">
        <v>242051</v>
      </c>
    </row>
    <row r="29">
      <c r="A29" s="4" t="inlineStr">
        <is>
          <t>Level 2 | Secured debt | Carrying Value</t>
        </is>
      </c>
    </row>
    <row r="30">
      <c r="A30" s="3" t="inlineStr">
        <is>
          <t>Fair Value, Balance Sheet Grouping, Financial Statement Captions [Line Items]</t>
        </is>
      </c>
    </row>
    <row r="31">
      <c r="A31" s="4" t="inlineStr">
        <is>
          <t>Secured debt</t>
        </is>
      </c>
      <c r="B31" s="6" t="n">
        <v>240110</v>
      </c>
      <c r="C31" s="6" t="n">
        <v>2393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Narrative (Details) $ in Millions</t>
        </is>
      </c>
      <c r="B1" s="2" t="inlineStr">
        <is>
          <t>Mar. 31, 2021USD ($)</t>
        </is>
      </c>
    </row>
    <row r="2">
      <c r="A2" s="3" t="inlineStr">
        <is>
          <t>Commitments and Contingencies.</t>
        </is>
      </c>
    </row>
    <row r="3">
      <c r="A3" s="4" t="inlineStr">
        <is>
          <t>Reimbursable amount of commitments related to construction contracts</t>
        </is>
      </c>
      <c r="B3" s="8" t="n">
        <v>31.9</v>
      </c>
    </row>
    <row r="4">
      <c r="A4" s="4" t="inlineStr">
        <is>
          <t>Commitments related to construction contracts</t>
        </is>
      </c>
      <c r="B4" s="6" t="n">
        <v>1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upplemental Cash Flow Information</t>
        </is>
      </c>
    </row>
    <row r="4">
      <c r="A4" s="4" t="inlineStr">
        <is>
          <t>Cash and cash equivalents</t>
        </is>
      </c>
      <c r="B4" s="6" t="n">
        <v>221140</v>
      </c>
      <c r="D4" s="6" t="n">
        <v>108501</v>
      </c>
    </row>
    <row r="5">
      <c r="A5" s="4" t="inlineStr">
        <is>
          <t>Restricted cash (included in other assets)</t>
        </is>
      </c>
      <c r="B5" s="5" t="n">
        <v>9572</v>
      </c>
      <c r="D5" s="5" t="n">
        <v>15151</v>
      </c>
    </row>
    <row r="6">
      <c r="A6" s="4" t="inlineStr">
        <is>
          <t>Total</t>
        </is>
      </c>
      <c r="B6" s="5" t="n">
        <v>230712</v>
      </c>
      <c r="C6" s="6" t="n">
        <v>258699</v>
      </c>
      <c r="D6" s="6" t="n">
        <v>123652</v>
      </c>
      <c r="E6" s="6" t="n">
        <v>97253</v>
      </c>
    </row>
    <row r="7">
      <c r="A7" s="4" t="inlineStr">
        <is>
          <t>Interest, net of amounts capitalized</t>
        </is>
      </c>
      <c r="B7" s="5" t="n">
        <v>120300</v>
      </c>
      <c r="C7" s="5" t="n">
        <v>110100</v>
      </c>
    </row>
    <row r="8">
      <c r="A8" s="4" t="inlineStr">
        <is>
          <t>Income taxes, net of refunds</t>
        </is>
      </c>
      <c r="B8" s="6" t="n">
        <v>4600</v>
      </c>
      <c r="C8" s="6" t="n">
        <v>66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4" customWidth="1" min="2" max="2"/>
  </cols>
  <sheetData>
    <row r="1">
      <c r="A1" s="1" t="inlineStr">
        <is>
          <t>Subsequent Events (Details) - Subsequent Events</t>
        </is>
      </c>
      <c r="B1" s="2" t="inlineStr">
        <is>
          <t>Apr. 15, 2021$ / shares</t>
        </is>
      </c>
    </row>
    <row r="2">
      <c r="A2" s="3" t="inlineStr">
        <is>
          <t>Subsequent Events</t>
        </is>
      </c>
    </row>
    <row r="3">
      <c r="A3" s="4" t="inlineStr">
        <is>
          <t>Redemption price (in dollars per share)</t>
        </is>
      </c>
      <c r="B3" s="15" t="n">
        <v>0.211632</v>
      </c>
    </row>
    <row r="4">
      <c r="A4" s="4" t="inlineStr">
        <is>
          <t>Series C Cumulative Redeemable Perpetual Preferred Stock</t>
        </is>
      </c>
    </row>
    <row r="5">
      <c r="A5" s="3" t="inlineStr">
        <is>
          <t>Subsequent Events</t>
        </is>
      </c>
    </row>
    <row r="6">
      <c r="A6" s="4" t="inlineStr">
        <is>
          <t>Dividend rate percentage</t>
        </is>
      </c>
      <c r="B6" s="4" t="inlineStr">
        <is>
          <t>6.625%</t>
        </is>
      </c>
    </row>
    <row r="7">
      <c r="A7" s="4" t="inlineStr">
        <is>
          <t>Redemption price (in dollars per share)</t>
        </is>
      </c>
      <c r="B7" s="15" t="n">
        <v>25.211632</v>
      </c>
    </row>
    <row r="8">
      <c r="A8" s="4" t="inlineStr">
        <is>
          <t>Original issuance price (per share)</t>
        </is>
      </c>
      <c r="B8"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DENSED CONSOLIDATED STATEMENTS OF CAPITAL - USD ($)</t>
        </is>
      </c>
      <c r="B1" s="2" t="inlineStr">
        <is>
          <t>3 Months Ended</t>
        </is>
      </c>
      <c r="D1" s="2" t="inlineStr">
        <is>
          <t>12 Months Ended</t>
        </is>
      </c>
    </row>
    <row r="2">
      <c r="B2" s="2" t="inlineStr">
        <is>
          <t>Mar. 31, 2021</t>
        </is>
      </c>
      <c r="C2" s="2" t="inlineStr">
        <is>
          <t>Mar. 31, 2020</t>
        </is>
      </c>
      <c r="D2" s="2" t="inlineStr">
        <is>
          <t>Dec. 31, 2020</t>
        </is>
      </c>
    </row>
    <row r="3">
      <c r="A3" s="3" t="inlineStr">
        <is>
          <t>Increase (Decrease) in Partners' Capital [Roll Forward]</t>
        </is>
      </c>
    </row>
    <row r="4">
      <c r="A4" s="4" t="inlineStr">
        <is>
          <t>Beginning balance (units)</t>
        </is>
      </c>
      <c r="B4" s="5" t="n">
        <v>280289726</v>
      </c>
    </row>
    <row r="5">
      <c r="A5" s="4" t="inlineStr">
        <is>
          <t>Common units and share-based awards issued in connection with acquisition</t>
        </is>
      </c>
      <c r="B5" s="6" t="n">
        <v>18270000</v>
      </c>
    </row>
    <row r="6">
      <c r="A6" s="4" t="inlineStr">
        <is>
          <t>Common units and share-based awards issued in connection with Interxion combination</t>
        </is>
      </c>
      <c r="C6" s="6" t="n">
        <v>6975252000</v>
      </c>
    </row>
    <row r="7">
      <c r="A7" s="4" t="inlineStr">
        <is>
          <t>Units issued in connection with employee stock purchase plan</t>
        </is>
      </c>
      <c r="B7" s="5" t="n">
        <v>3427000</v>
      </c>
      <c r="C7" s="5" t="n">
        <v>2638000</v>
      </c>
    </row>
    <row r="8">
      <c r="A8" s="4" t="inlineStr">
        <is>
          <t>Units repurchased and retired to satisfy tax withholding upon vesting</t>
        </is>
      </c>
      <c r="B8" s="5" t="n">
        <v>-9718000</v>
      </c>
      <c r="C8" s="5" t="n">
        <v>-4318000</v>
      </c>
    </row>
    <row r="9">
      <c r="A9" s="4" t="inlineStr">
        <is>
          <t>Amortization of unearned compensation on share-based awards</t>
        </is>
      </c>
      <c r="B9" s="5" t="n">
        <v>28788000</v>
      </c>
      <c r="C9" s="5" t="n">
        <v>15680000</v>
      </c>
    </row>
    <row r="10">
      <c r="A10" s="4" t="inlineStr">
        <is>
          <t>Adjustment to redeemable noncontrolling interests</t>
        </is>
      </c>
      <c r="B10" s="5" t="n">
        <v>-208000</v>
      </c>
      <c r="C10" s="5" t="n">
        <v>-2992000</v>
      </c>
    </row>
    <row r="11">
      <c r="A11" s="4" t="inlineStr">
        <is>
          <t>Contributions from noncontrolling interests in consolidated joint ventures, net of distributions</t>
        </is>
      </c>
      <c r="B11" s="5" t="n">
        <v>31680000</v>
      </c>
      <c r="C11" s="5" t="n">
        <v>39476000</v>
      </c>
    </row>
    <row r="12">
      <c r="A12" s="4" t="inlineStr">
        <is>
          <t>Cumulative effect adjustment from adoption of new accounting standard</t>
        </is>
      </c>
      <c r="B12" s="5" t="n">
        <v>18345324000</v>
      </c>
      <c r="C12" s="5" t="n">
        <v>17176540000</v>
      </c>
      <c r="D12" s="6" t="n">
        <v>18446336000</v>
      </c>
    </row>
    <row r="13">
      <c r="A13" s="4" t="inlineStr">
        <is>
          <t>Net (loss) income</t>
        </is>
      </c>
      <c r="B13" s="5" t="n">
        <v>394676000</v>
      </c>
      <c r="C13" s="5" t="n">
        <v>228698000</v>
      </c>
    </row>
    <row r="14">
      <c r="A14" s="4" t="inlineStr">
        <is>
          <t>Net income (loss)</t>
        </is>
      </c>
      <c r="B14" s="5" t="n">
        <v>394467000</v>
      </c>
      <c r="C14" s="5" t="n">
        <v>231604000</v>
      </c>
    </row>
    <row r="15">
      <c r="A15" s="4" t="inlineStr">
        <is>
          <t>Other comprehensive income (loss)-foreign currency translation adjustments</t>
        </is>
      </c>
      <c r="B15" s="5" t="n">
        <v>-219002000</v>
      </c>
      <c r="C15" s="5" t="n">
        <v>-357202000</v>
      </c>
    </row>
    <row r="16">
      <c r="A16" s="4" t="inlineStr">
        <is>
          <t>(Decrease) increase in other assets related to change in fair value of interest rate swaps</t>
        </is>
      </c>
      <c r="B16" s="5" t="n">
        <v>337000</v>
      </c>
      <c r="C16" s="5" t="n">
        <v>-11838000</v>
      </c>
    </row>
    <row r="17">
      <c r="A17" s="4" t="inlineStr">
        <is>
          <t>Reclassification to interest expense from interest rate swaps</t>
        </is>
      </c>
      <c r="B17" s="6" t="n">
        <v>359000</v>
      </c>
      <c r="C17" s="5" t="n">
        <v>-558000</v>
      </c>
    </row>
    <row r="18">
      <c r="A18" s="4" t="inlineStr">
        <is>
          <t>Ending balance (units)</t>
        </is>
      </c>
      <c r="B18" s="5" t="n">
        <v>281372310</v>
      </c>
      <c r="D18" s="5" t="n">
        <v>280289726</v>
      </c>
    </row>
    <row r="19">
      <c r="A19" s="4" t="inlineStr">
        <is>
          <t>Interest Rate Swap</t>
        </is>
      </c>
    </row>
    <row r="20">
      <c r="A20" s="3" t="inlineStr">
        <is>
          <t>Increase (Decrease) in Partners' Capital [Roll Forward]</t>
        </is>
      </c>
    </row>
    <row r="21">
      <c r="A21" s="4" t="inlineStr">
        <is>
          <t>(Decrease) increase in other assets related to change in fair value of interest rate swaps</t>
        </is>
      </c>
      <c r="B21" s="6" t="n">
        <v>337000</v>
      </c>
      <c r="C21" s="5" t="n">
        <v>-11838000</v>
      </c>
    </row>
    <row r="22">
      <c r="A22" s="4" t="inlineStr">
        <is>
          <t>Digital Realty Trust, L.P.</t>
        </is>
      </c>
    </row>
    <row r="23">
      <c r="A23" s="3" t="inlineStr">
        <is>
          <t>Increase (Decrease) in Partners' Capital [Roll Forward]</t>
        </is>
      </c>
    </row>
    <row r="24">
      <c r="A24" s="4" t="inlineStr">
        <is>
          <t>Beginning balance</t>
        </is>
      </c>
      <c r="B24" s="5" t="n">
        <v>18446336000</v>
      </c>
      <c r="C24" s="5" t="n">
        <v>10608100000</v>
      </c>
      <c r="D24" s="6" t="n">
        <v>10608100000</v>
      </c>
    </row>
    <row r="25">
      <c r="A25" s="4" t="inlineStr">
        <is>
          <t>Common units and share-based awards issued in connection with acquisition</t>
        </is>
      </c>
      <c r="B25" s="5" t="n">
        <v>18270000</v>
      </c>
    </row>
    <row r="26">
      <c r="A26" s="4" t="inlineStr">
        <is>
          <t>Common units and share-based awards issued in connection with Interxion combination</t>
        </is>
      </c>
      <c r="C26" s="5" t="n">
        <v>6975252000</v>
      </c>
    </row>
    <row r="27">
      <c r="A27" s="4" t="inlineStr">
        <is>
          <t>Issuance of common unit, net of offering costs</t>
        </is>
      </c>
      <c r="B27" s="5" t="n">
        <v>-232000</v>
      </c>
      <c r="C27" s="5" t="n">
        <v>6505000</v>
      </c>
    </row>
    <row r="28">
      <c r="A28" s="4" t="inlineStr">
        <is>
          <t>Units issued in connection with employee stock purchase plan</t>
        </is>
      </c>
      <c r="B28" s="5" t="n">
        <v>3427000</v>
      </c>
      <c r="C28" s="5" t="n">
        <v>2638000</v>
      </c>
    </row>
    <row r="29">
      <c r="A29" s="4" t="inlineStr">
        <is>
          <t>Units repurchased and retired to satisfy tax withholding upon vesting</t>
        </is>
      </c>
      <c r="B29" s="5" t="n">
        <v>-9718000</v>
      </c>
      <c r="C29" s="5" t="n">
        <v>-3068000</v>
      </c>
    </row>
    <row r="30">
      <c r="A30" s="4" t="inlineStr">
        <is>
          <t>Amortization of unearned compensation on share-based awards</t>
        </is>
      </c>
      <c r="B30" s="5" t="n">
        <v>28788000</v>
      </c>
      <c r="C30" s="5" t="n">
        <v>14430000</v>
      </c>
    </row>
    <row r="31">
      <c r="A31" s="4" t="inlineStr">
        <is>
          <t>Distributions</t>
        </is>
      </c>
      <c r="B31" s="5" t="n">
        <v>-349180000</v>
      </c>
      <c r="C31" s="5" t="n">
        <v>-325807000</v>
      </c>
    </row>
    <row r="32">
      <c r="A32" s="4" t="inlineStr">
        <is>
          <t>Contributions from noncontrolling interests in consolidated joint ventures, net of distributions</t>
        </is>
      </c>
      <c r="B32" s="5" t="n">
        <v>31680000</v>
      </c>
    </row>
    <row r="33">
      <c r="A33" s="4" t="inlineStr">
        <is>
          <t>Contributions from noncontrolling interests in consolidated joint ventures, net of contributions</t>
        </is>
      </c>
      <c r="C33" s="5" t="n">
        <v>39476000</v>
      </c>
    </row>
    <row r="34">
      <c r="A34" s="4" t="inlineStr">
        <is>
          <t>Net (loss) income</t>
        </is>
      </c>
      <c r="B34" s="5" t="n">
        <v>394676000</v>
      </c>
      <c r="C34" s="5" t="n">
        <v>228698000</v>
      </c>
    </row>
    <row r="35">
      <c r="A35" s="4" t="inlineStr">
        <is>
          <t>Net income (loss)</t>
        </is>
      </c>
      <c r="B35" s="5" t="n">
        <v>394467000</v>
      </c>
      <c r="C35" s="5" t="n">
        <v>231604000</v>
      </c>
    </row>
    <row r="36">
      <c r="A36" s="4" t="inlineStr">
        <is>
          <t>Other comprehensive income (loss)-foreign currency translation adjustments</t>
        </is>
      </c>
      <c r="B36" s="5" t="n">
        <v>-219002000</v>
      </c>
      <c r="C36" s="5" t="n">
        <v>-357202000</v>
      </c>
    </row>
    <row r="37">
      <c r="A37" s="4" t="inlineStr">
        <is>
          <t>(Decrease) increase in other assets related to change in fair value of interest rate swaps</t>
        </is>
      </c>
      <c r="B37" s="5" t="n">
        <v>337000</v>
      </c>
      <c r="C37" s="5" t="n">
        <v>-11838000</v>
      </c>
    </row>
    <row r="38">
      <c r="A38" s="4" t="inlineStr">
        <is>
          <t>Reclassification to interest expense from interest rate swaps</t>
        </is>
      </c>
      <c r="B38" s="5" t="n">
        <v>359000</v>
      </c>
      <c r="C38" s="5" t="n">
        <v>-558000</v>
      </c>
    </row>
    <row r="39">
      <c r="A39" s="4" t="inlineStr">
        <is>
          <t>Ending balance</t>
        </is>
      </c>
      <c r="B39" s="5" t="n">
        <v>18345324000</v>
      </c>
      <c r="C39" s="5" t="n">
        <v>17176540000</v>
      </c>
      <c r="D39" s="5" t="n">
        <v>18446336000</v>
      </c>
    </row>
    <row r="40">
      <c r="A40" s="4" t="inlineStr">
        <is>
          <t>Digital Realty Trust, L.P. | Interest Rate Swap</t>
        </is>
      </c>
    </row>
    <row r="41">
      <c r="A41" s="3" t="inlineStr">
        <is>
          <t>Increase (Decrease) in Partners' Capital [Roll Forward]</t>
        </is>
      </c>
    </row>
    <row r="42">
      <c r="A42" s="4" t="inlineStr">
        <is>
          <t>Other comprehensive income-fair value of interest rate swaps</t>
        </is>
      </c>
      <c r="B42" s="5" t="n">
        <v>337000</v>
      </c>
      <c r="C42" s="5" t="n">
        <v>-11838000</v>
      </c>
    </row>
    <row r="43">
      <c r="A43" s="4" t="inlineStr">
        <is>
          <t>Redeemable Interests | Digital Realty Trust, L.P.</t>
        </is>
      </c>
    </row>
    <row r="44">
      <c r="A44" s="3" t="inlineStr">
        <is>
          <t>Increase (Decrease) in Partners' Capital [Roll Forward]</t>
        </is>
      </c>
    </row>
    <row r="45">
      <c r="A45" s="4" t="inlineStr">
        <is>
          <t>Beginning balance</t>
        </is>
      </c>
      <c r="B45" s="5" t="n">
        <v>42011000</v>
      </c>
      <c r="C45" s="5" t="n">
        <v>41465000</v>
      </c>
      <c r="D45" s="5" t="n">
        <v>41465000</v>
      </c>
    </row>
    <row r="46">
      <c r="A46" s="4" t="inlineStr">
        <is>
          <t>Distributions</t>
        </is>
      </c>
      <c r="B46" s="5" t="n">
        <v>-181000</v>
      </c>
      <c r="C46" s="5" t="n">
        <v>-175000</v>
      </c>
    </row>
    <row r="47">
      <c r="A47" s="4" t="inlineStr">
        <is>
          <t>Contributions from noncontrolling interests in consolidated joint ventures, net of distributions</t>
        </is>
      </c>
      <c r="B47" s="5" t="n">
        <v>-2150000</v>
      </c>
    </row>
    <row r="48">
      <c r="A48" s="4" t="inlineStr">
        <is>
          <t>Contributions from noncontrolling interests in consolidated joint ventures, net of contributions</t>
        </is>
      </c>
      <c r="C48" s="5" t="n">
        <v>1052000</v>
      </c>
    </row>
    <row r="49">
      <c r="A49" s="4" t="inlineStr">
        <is>
          <t>Net income (loss)</t>
        </is>
      </c>
      <c r="B49" s="5" t="n">
        <v>209000</v>
      </c>
      <c r="C49" s="5" t="n">
        <v>-2906000</v>
      </c>
    </row>
    <row r="50">
      <c r="A50" s="4" t="inlineStr">
        <is>
          <t>Other comprehensive income (loss)-foreign currency translation adjustments</t>
        </is>
      </c>
      <c r="C50" s="5" t="n">
        <v>-2401000</v>
      </c>
    </row>
    <row r="51">
      <c r="A51" s="4" t="inlineStr">
        <is>
          <t>Ending balance</t>
        </is>
      </c>
      <c r="B51" s="5" t="n">
        <v>40097000</v>
      </c>
      <c r="C51" s="5" t="n">
        <v>40027000</v>
      </c>
      <c r="D51" s="5" t="n">
        <v>42011000</v>
      </c>
    </row>
    <row r="52">
      <c r="A52" s="4" t="inlineStr">
        <is>
          <t>Accumulated other comprehensive income (loss), net | Digital Realty Trust, L.P.</t>
        </is>
      </c>
    </row>
    <row r="53">
      <c r="A53" s="3" t="inlineStr">
        <is>
          <t>Increase (Decrease) in Partners' Capital [Roll Forward]</t>
        </is>
      </c>
    </row>
    <row r="54">
      <c r="A54" s="4" t="inlineStr">
        <is>
          <t>Beginning balance</t>
        </is>
      </c>
      <c r="B54" s="5" t="n">
        <v>134800000</v>
      </c>
      <c r="C54" s="5" t="n">
        <v>-91409000</v>
      </c>
      <c r="D54" s="5" t="n">
        <v>-91409000</v>
      </c>
    </row>
    <row r="55">
      <c r="A55" s="4" t="inlineStr">
        <is>
          <t>Other comprehensive income (loss)-foreign currency translation adjustments</t>
        </is>
      </c>
      <c r="B55" s="5" t="n">
        <v>-219002000</v>
      </c>
      <c r="C55" s="5" t="n">
        <v>-357202000</v>
      </c>
    </row>
    <row r="56">
      <c r="A56" s="4" t="inlineStr">
        <is>
          <t>Reclassification to interest expense from interest rate swaps</t>
        </is>
      </c>
      <c r="B56" s="5" t="n">
        <v>359000</v>
      </c>
      <c r="C56" s="5" t="n">
        <v>-558000</v>
      </c>
    </row>
    <row r="57">
      <c r="A57" s="4" t="inlineStr">
        <is>
          <t>Ending balance</t>
        </is>
      </c>
      <c r="B57" s="5" t="n">
        <v>-83506000</v>
      </c>
      <c r="C57" s="5" t="n">
        <v>-461007000</v>
      </c>
      <c r="D57" s="5" t="n">
        <v>134800000</v>
      </c>
    </row>
    <row r="58">
      <c r="A58" s="4" t="inlineStr">
        <is>
          <t>Accumulated other comprehensive income (loss), net | Digital Realty Trust, L.P. | Interest Rate Swap</t>
        </is>
      </c>
    </row>
    <row r="59">
      <c r="A59" s="3" t="inlineStr">
        <is>
          <t>Increase (Decrease) in Partners' Capital [Roll Forward]</t>
        </is>
      </c>
    </row>
    <row r="60">
      <c r="A60" s="4" t="inlineStr">
        <is>
          <t>Other comprehensive income-fair value of interest rate swaps</t>
        </is>
      </c>
      <c r="B60" s="5" t="n">
        <v>337000</v>
      </c>
      <c r="C60" s="5" t="n">
        <v>-11838000</v>
      </c>
    </row>
    <row r="61">
      <c r="A61" s="4" t="inlineStr">
        <is>
          <t>Noncontrolling Interests in Consolidated Joint Ventures | Digital Realty Trust, L.P.</t>
        </is>
      </c>
    </row>
    <row r="62">
      <c r="A62" s="3" t="inlineStr">
        <is>
          <t>Increase (Decrease) in Partners' Capital [Roll Forward]</t>
        </is>
      </c>
    </row>
    <row r="63">
      <c r="A63" s="4" t="inlineStr">
        <is>
          <t>Beginning balance</t>
        </is>
      </c>
      <c r="B63" s="5" t="n">
        <v>119659000</v>
      </c>
      <c r="C63" s="5" t="n">
        <v>20625000</v>
      </c>
      <c r="D63" s="5" t="n">
        <v>20625000</v>
      </c>
    </row>
    <row r="64">
      <c r="A64" s="4" t="inlineStr">
        <is>
          <t>Contributions from noncontrolling interests in consolidated joint ventures, net of distributions</t>
        </is>
      </c>
      <c r="B64" s="5" t="n">
        <v>31680000</v>
      </c>
    </row>
    <row r="65">
      <c r="A65" s="4" t="inlineStr">
        <is>
          <t>Contributions from noncontrolling interests in consolidated joint ventures, net of contributions</t>
        </is>
      </c>
      <c r="C65" s="5" t="n">
        <v>39476000</v>
      </c>
    </row>
    <row r="66">
      <c r="A66" s="4" t="inlineStr">
        <is>
          <t>Net income (loss)</t>
        </is>
      </c>
      <c r="B66" s="5" t="n">
        <v>-1044000</v>
      </c>
      <c r="C66" s="5" t="n">
        <v>-63000</v>
      </c>
    </row>
    <row r="67">
      <c r="A67" s="4" t="inlineStr">
        <is>
          <t>Other comprehensive income (loss)-foreign currency translation adjustments</t>
        </is>
      </c>
      <c r="B67" s="5" t="n">
        <v>0</v>
      </c>
      <c r="C67" s="5" t="n">
        <v>0</v>
      </c>
    </row>
    <row r="68">
      <c r="A68" s="4" t="inlineStr">
        <is>
          <t>Ending balance</t>
        </is>
      </c>
      <c r="B68" s="5" t="n">
        <v>150295000</v>
      </c>
      <c r="C68" s="5" t="n">
        <v>60038000</v>
      </c>
      <c r="D68" s="5" t="n">
        <v>119659000</v>
      </c>
    </row>
    <row r="69">
      <c r="A69" s="4" t="inlineStr">
        <is>
          <t>General Partner | Preferred Units | Digital Realty Trust, L.P.</t>
        </is>
      </c>
    </row>
    <row r="70">
      <c r="A70" s="3" t="inlineStr">
        <is>
          <t>Increase (Decrease) in Partners' Capital [Roll Forward]</t>
        </is>
      </c>
    </row>
    <row r="71">
      <c r="A71" s="4" t="inlineStr">
        <is>
          <t>Beginning balance</t>
        </is>
      </c>
      <c r="B71" s="6" t="n">
        <v>950940000</v>
      </c>
      <c r="C71" s="6" t="n">
        <v>1434420000</v>
      </c>
      <c r="D71" s="6" t="n">
        <v>1434420000</v>
      </c>
    </row>
    <row r="72">
      <c r="A72" s="4" t="inlineStr">
        <is>
          <t>Beginning balance (units)</t>
        </is>
      </c>
      <c r="B72" s="5" t="n">
        <v>38250000</v>
      </c>
      <c r="C72" s="5" t="n">
        <v>58250000</v>
      </c>
      <c r="D72" s="5" t="n">
        <v>58250000</v>
      </c>
    </row>
    <row r="73">
      <c r="A73" s="4" t="inlineStr">
        <is>
          <t>Distributions</t>
        </is>
      </c>
      <c r="B73" s="6" t="n">
        <v>-13514000</v>
      </c>
      <c r="C73" s="6" t="n">
        <v>-21155000</v>
      </c>
    </row>
    <row r="74">
      <c r="A74" s="4" t="inlineStr">
        <is>
          <t>Net income (loss)</t>
        </is>
      </c>
      <c r="B74" s="5" t="n">
        <v>13514000</v>
      </c>
      <c r="C74" s="5" t="n">
        <v>21155000</v>
      </c>
    </row>
    <row r="75">
      <c r="A75" s="4" t="inlineStr">
        <is>
          <t>Ending balance</t>
        </is>
      </c>
      <c r="B75" s="6" t="n">
        <v>950940000</v>
      </c>
      <c r="C75" s="6" t="n">
        <v>1434420000</v>
      </c>
      <c r="D75" s="6" t="n">
        <v>950940000</v>
      </c>
    </row>
    <row r="76">
      <c r="A76" s="4" t="inlineStr">
        <is>
          <t>Ending balance (units)</t>
        </is>
      </c>
      <c r="B76" s="5" t="n">
        <v>38250000</v>
      </c>
      <c r="C76" s="5" t="n">
        <v>58250000</v>
      </c>
      <c r="D76" s="5" t="n">
        <v>38250000</v>
      </c>
    </row>
    <row r="77">
      <c r="A77" s="4" t="inlineStr">
        <is>
          <t>General Partner | Common Units | Digital Realty Trust, L.P.</t>
        </is>
      </c>
    </row>
    <row r="78">
      <c r="A78" s="3" t="inlineStr">
        <is>
          <t>Increase (Decrease) in Partners' Capital [Roll Forward]</t>
        </is>
      </c>
    </row>
    <row r="79">
      <c r="A79" s="4" t="inlineStr">
        <is>
          <t>Beginning balance</t>
        </is>
      </c>
      <c r="B79" s="6" t="n">
        <v>16631747000</v>
      </c>
      <c r="C79" s="6" t="n">
        <v>8532814000</v>
      </c>
      <c r="D79" s="6" t="n">
        <v>8532814000</v>
      </c>
    </row>
    <row r="80">
      <c r="A80" s="4" t="inlineStr">
        <is>
          <t>Beginning balance (units)</t>
        </is>
      </c>
      <c r="B80" s="5" t="n">
        <v>280289726</v>
      </c>
      <c r="C80" s="5" t="n">
        <v>208900758</v>
      </c>
      <c r="D80" s="5" t="n">
        <v>208900758</v>
      </c>
    </row>
    <row r="81">
      <c r="A81" s="4" t="inlineStr">
        <is>
          <t>Conversion of limited partner common units to general partner common units</t>
        </is>
      </c>
      <c r="B81" s="6" t="n">
        <v>53613000</v>
      </c>
      <c r="C81" s="6" t="n">
        <v>52237000</v>
      </c>
    </row>
    <row r="82">
      <c r="A82" s="4" t="inlineStr">
        <is>
          <t>Conversion of limited partner common units to general partner common units (units)</t>
        </is>
      </c>
      <c r="B82" s="5" t="n">
        <v>642190</v>
      </c>
      <c r="C82" s="5" t="n">
        <v>592953</v>
      </c>
    </row>
    <row r="83">
      <c r="A83" s="4" t="inlineStr">
        <is>
          <t>Common units and share-based awards issued in connection with acquisition</t>
        </is>
      </c>
      <c r="B83" s="6" t="n">
        <v>18270000</v>
      </c>
    </row>
    <row r="84">
      <c r="A84" s="4" t="inlineStr">
        <is>
          <t>Common units and share-based awards issued in connection with acquisition (in units)</t>
        </is>
      </c>
      <c r="B84" s="5" t="n">
        <v>125395</v>
      </c>
    </row>
    <row r="85">
      <c r="A85" s="4" t="inlineStr">
        <is>
          <t>Common units and share-based awards issued in connection with Interxion combination</t>
        </is>
      </c>
      <c r="C85" s="6" t="n">
        <v>6975252000</v>
      </c>
    </row>
    <row r="86">
      <c r="A86" s="4" t="inlineStr">
        <is>
          <t>Common units and share-based awards issued in connection with Interxion combination (in units)</t>
        </is>
      </c>
      <c r="C86" s="5" t="n">
        <v>54298595</v>
      </c>
    </row>
    <row r="87">
      <c r="A87" s="4" t="inlineStr">
        <is>
          <t>Issuance of common unit, net of offering costs</t>
        </is>
      </c>
      <c r="B87" s="6" t="n">
        <v>-232000</v>
      </c>
      <c r="C87" s="6" t="n">
        <v>6505000</v>
      </c>
    </row>
    <row r="88">
      <c r="A88" s="4" t="inlineStr">
        <is>
          <t>Issuance of common units, net of offering costs (in units)</t>
        </is>
      </c>
      <c r="C88" s="5" t="n">
        <v>50000</v>
      </c>
    </row>
    <row r="89">
      <c r="A89" s="4" t="inlineStr">
        <is>
          <t>Units issued in connection with employee stock purchase plan</t>
        </is>
      </c>
      <c r="B89" s="6" t="n">
        <v>3427000</v>
      </c>
      <c r="C89" s="6" t="n">
        <v>2638000</v>
      </c>
    </row>
    <row r="90">
      <c r="A90" s="4" t="inlineStr">
        <is>
          <t>Units issued in connection with employee stock purchase plan (units)</t>
        </is>
      </c>
      <c r="B90" s="5" t="n">
        <v>29475</v>
      </c>
      <c r="C90" s="5" t="n">
        <v>25234</v>
      </c>
    </row>
    <row r="91">
      <c r="A91" s="4" t="inlineStr">
        <is>
          <t>Units repurchased and retired to satisfy tax withholding upon vesting</t>
        </is>
      </c>
      <c r="B91" s="6" t="n">
        <v>-9718000</v>
      </c>
      <c r="C91" s="6" t="n">
        <v>-3068000</v>
      </c>
    </row>
    <row r="92">
      <c r="A92" s="4" t="inlineStr">
        <is>
          <t>Vesting of restricted common units, net (units)</t>
        </is>
      </c>
      <c r="B92" s="5" t="n">
        <v>285524</v>
      </c>
      <c r="C92" s="5" t="n">
        <v>-271978</v>
      </c>
    </row>
    <row r="93">
      <c r="A93" s="4" t="inlineStr">
        <is>
          <t>Amortization of unearned compensation on share-based awards</t>
        </is>
      </c>
      <c r="B93" s="6" t="n">
        <v>28788000</v>
      </c>
      <c r="C93" s="6" t="n">
        <v>14430000</v>
      </c>
    </row>
    <row r="94">
      <c r="A94" s="4" t="inlineStr">
        <is>
          <t>Reclassification of vested share-based awards</t>
        </is>
      </c>
      <c r="B94" s="5" t="n">
        <v>-20548000</v>
      </c>
      <c r="C94" s="5" t="n">
        <v>-15007000</v>
      </c>
    </row>
    <row r="95">
      <c r="A95" s="4" t="inlineStr">
        <is>
          <t>Distributions</t>
        </is>
      </c>
      <c r="B95" s="5" t="n">
        <v>-326965000</v>
      </c>
      <c r="C95" s="5" t="n">
        <v>-295630000</v>
      </c>
    </row>
    <row r="96">
      <c r="A96" s="4" t="inlineStr">
        <is>
          <t>Net income (loss)</t>
        </is>
      </c>
      <c r="B96" s="5" t="n">
        <v>372506000</v>
      </c>
      <c r="C96" s="5" t="n">
        <v>202859000</v>
      </c>
    </row>
    <row r="97">
      <c r="A97" s="4" t="inlineStr">
        <is>
          <t>Ending balance</t>
        </is>
      </c>
      <c r="B97" s="6" t="n">
        <v>16750680000</v>
      </c>
      <c r="C97" s="6" t="n">
        <v>15470038000</v>
      </c>
      <c r="D97" s="6" t="n">
        <v>16631747000</v>
      </c>
    </row>
    <row r="98">
      <c r="A98" s="4" t="inlineStr">
        <is>
          <t>Ending balance (units)</t>
        </is>
      </c>
      <c r="B98" s="5" t="n">
        <v>281372310</v>
      </c>
      <c r="C98" s="5" t="n">
        <v>263595562</v>
      </c>
      <c r="D98" s="5" t="n">
        <v>280289726</v>
      </c>
    </row>
    <row r="99">
      <c r="A99" s="4" t="inlineStr">
        <is>
          <t>Limited Partners | Common Units | Digital Realty Trust, L.P.</t>
        </is>
      </c>
    </row>
    <row r="100">
      <c r="A100" s="3" t="inlineStr">
        <is>
          <t>Increase (Decrease) in Partners' Capital [Roll Forward]</t>
        </is>
      </c>
    </row>
    <row r="101">
      <c r="A101" s="4" t="inlineStr">
        <is>
          <t>Beginning balance</t>
        </is>
      </c>
      <c r="B101" s="6" t="n">
        <v>609190000</v>
      </c>
      <c r="C101" s="6" t="n">
        <v>711650000</v>
      </c>
      <c r="D101" s="6" t="n">
        <v>711650000</v>
      </c>
    </row>
    <row r="102">
      <c r="A102" s="4" t="inlineStr">
        <is>
          <t>Beginning balance (units)</t>
        </is>
      </c>
      <c r="B102" s="5" t="n">
        <v>8046267</v>
      </c>
      <c r="C102" s="5" t="n">
        <v>8843155</v>
      </c>
      <c r="D102" s="5" t="n">
        <v>8843155</v>
      </c>
    </row>
    <row r="103">
      <c r="A103" s="4" t="inlineStr">
        <is>
          <t>Conversion of limited partner common units to general partner common units</t>
        </is>
      </c>
      <c r="B103" s="6" t="n">
        <v>-53613000</v>
      </c>
      <c r="C103" s="6" t="n">
        <v>-52237000</v>
      </c>
    </row>
    <row r="104">
      <c r="A104" s="4" t="inlineStr">
        <is>
          <t>Conversion of limited partner common units to general partner common units (units)</t>
        </is>
      </c>
      <c r="B104" s="5" t="n">
        <v>-642190</v>
      </c>
      <c r="C104" s="5" t="n">
        <v>-592953</v>
      </c>
    </row>
    <row r="105">
      <c r="A105" s="4" t="inlineStr">
        <is>
          <t>Payment of offering costs</t>
        </is>
      </c>
      <c r="C105" s="6" t="n">
        <v>223184</v>
      </c>
    </row>
    <row r="106">
      <c r="A106" s="4" t="inlineStr">
        <is>
          <t>Reclassification of vested share-based awards</t>
        </is>
      </c>
      <c r="B106" s="6" t="n">
        <v>20548000</v>
      </c>
      <c r="C106" s="5" t="n">
        <v>15007000</v>
      </c>
    </row>
    <row r="107">
      <c r="A107" s="4" t="inlineStr">
        <is>
          <t>Distributions</t>
        </is>
      </c>
      <c r="B107" s="5" t="n">
        <v>-8701000</v>
      </c>
      <c r="C107" s="5" t="n">
        <v>-9022000</v>
      </c>
    </row>
    <row r="108">
      <c r="A108" s="4" t="inlineStr">
        <is>
          <t>Net income (loss)</t>
        </is>
      </c>
      <c r="B108" s="5" t="n">
        <v>9491000</v>
      </c>
      <c r="C108" s="5" t="n">
        <v>7653000</v>
      </c>
    </row>
    <row r="109">
      <c r="A109" s="4" t="inlineStr">
        <is>
          <t>Ending balance</t>
        </is>
      </c>
      <c r="B109" s="6" t="n">
        <v>576915000</v>
      </c>
      <c r="C109" s="6" t="n">
        <v>673051000</v>
      </c>
      <c r="D109" s="6" t="n">
        <v>609190000</v>
      </c>
    </row>
    <row r="110">
      <c r="A110" s="4" t="inlineStr">
        <is>
          <t>Ending balance (units)</t>
        </is>
      </c>
      <c r="B110" s="5" t="n">
        <v>7741271</v>
      </c>
      <c r="C110" s="5" t="n">
        <v>8473386</v>
      </c>
      <c r="D110" s="5" t="n">
        <v>80462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94676</v>
      </c>
      <c r="C4" s="6" t="n">
        <v>228698</v>
      </c>
    </row>
    <row r="5">
      <c r="A5" s="3" t="inlineStr">
        <is>
          <t>Adjustments to reconcile net income to net cash provided by operating activities:</t>
        </is>
      </c>
    </row>
    <row r="6">
      <c r="A6" s="4" t="inlineStr">
        <is>
          <t>Gain on disposition of properties, net</t>
        </is>
      </c>
      <c r="B6" s="5" t="n">
        <v>-333921</v>
      </c>
      <c r="C6" s="5" t="n">
        <v>-304801</v>
      </c>
    </row>
    <row r="7">
      <c r="A7" s="4" t="inlineStr">
        <is>
          <t>Equity in loss of unconsolidated entities</t>
        </is>
      </c>
      <c r="B7" s="5" t="n">
        <v>23031</v>
      </c>
      <c r="C7" s="5" t="n">
        <v>78996</v>
      </c>
    </row>
    <row r="8">
      <c r="A8" s="4" t="inlineStr">
        <is>
          <t>Distributions from unconsolidated entities</t>
        </is>
      </c>
      <c r="B8" s="5" t="n">
        <v>15567</v>
      </c>
      <c r="C8" s="5" t="n">
        <v>3938</v>
      </c>
    </row>
    <row r="9">
      <c r="A9" s="4" t="inlineStr">
        <is>
          <t>Depreciation and amortization</t>
        </is>
      </c>
      <c r="B9" s="5" t="n">
        <v>369733</v>
      </c>
      <c r="C9" s="5" t="n">
        <v>291457</v>
      </c>
    </row>
    <row r="10">
      <c r="A10" s="4" t="inlineStr">
        <is>
          <t>Amortization of share-based compensation</t>
        </is>
      </c>
      <c r="B10" s="5" t="n">
        <v>27654</v>
      </c>
      <c r="C10" s="5" t="n">
        <v>14549</v>
      </c>
    </row>
    <row r="11">
      <c r="A11" s="4" t="inlineStr">
        <is>
          <t>Loss from early extinguishment of debt</t>
        </is>
      </c>
      <c r="B11" s="5" t="n">
        <v>18347</v>
      </c>
      <c r="C11" s="5" t="n">
        <v>632</v>
      </c>
    </row>
    <row r="12">
      <c r="A12" s="4" t="inlineStr">
        <is>
          <t>Amortization of acquired above-market leases and acquired below-market leases, net</t>
        </is>
      </c>
      <c r="B12" s="5" t="n">
        <v>2137</v>
      </c>
      <c r="C12" s="5" t="n">
        <v>3294</v>
      </c>
    </row>
    <row r="13">
      <c r="A13" s="4" t="inlineStr">
        <is>
          <t>Amortization of deferred financing costs and debt discount / premium</t>
        </is>
      </c>
      <c r="B13" s="5" t="n">
        <v>4672</v>
      </c>
      <c r="C13" s="5" t="n">
        <v>5180</v>
      </c>
    </row>
    <row r="14">
      <c r="A14" s="4" t="inlineStr">
        <is>
          <t>Other items, net</t>
        </is>
      </c>
      <c r="B14" s="5" t="n">
        <v>9975</v>
      </c>
      <c r="C14" s="5" t="n">
        <v>8918</v>
      </c>
    </row>
    <row r="15">
      <c r="A15" s="3" t="inlineStr">
        <is>
          <t>Changes in assets and liabilities:</t>
        </is>
      </c>
    </row>
    <row r="16">
      <c r="A16" s="4" t="inlineStr">
        <is>
          <t>Increase in accounts receivable and other assets</t>
        </is>
      </c>
      <c r="B16" s="5" t="n">
        <v>-117563</v>
      </c>
      <c r="C16" s="5" t="n">
        <v>-35278</v>
      </c>
    </row>
    <row r="17">
      <c r="A17" s="4" t="inlineStr">
        <is>
          <t>Decrease in accounts payable and other liabilities</t>
        </is>
      </c>
      <c r="B17" s="5" t="n">
        <v>-86433</v>
      </c>
      <c r="C17" s="5" t="n">
        <v>-68923</v>
      </c>
    </row>
    <row r="18">
      <c r="A18" s="4" t="inlineStr">
        <is>
          <t>Net cash provided by operating activities</t>
        </is>
      </c>
      <c r="B18" s="5" t="n">
        <v>327875</v>
      </c>
      <c r="C18" s="5" t="n">
        <v>226660</v>
      </c>
    </row>
    <row r="19">
      <c r="A19" s="3" t="inlineStr">
        <is>
          <t>Cash flows from investing activities:</t>
        </is>
      </c>
    </row>
    <row r="20">
      <c r="A20" s="4" t="inlineStr">
        <is>
          <t>Improvements to investments in real estate</t>
        </is>
      </c>
      <c r="B20" s="5" t="n">
        <v>-508523</v>
      </c>
      <c r="C20" s="5" t="n">
        <v>-377295</v>
      </c>
    </row>
    <row r="21">
      <c r="A21" s="4" t="inlineStr">
        <is>
          <t>Cash paid for business combinations and assets acquisition, net of cash and restricted cash acquired</t>
        </is>
      </c>
      <c r="B21" s="5" t="n">
        <v>-27623</v>
      </c>
      <c r="C21" s="5" t="n">
        <v>-196527</v>
      </c>
    </row>
    <row r="22">
      <c r="A22" s="4" t="inlineStr">
        <is>
          <t>Investment and proceeds from unconsolidated entities</t>
        </is>
      </c>
      <c r="C22" s="5" t="n">
        <v>-77500</v>
      </c>
    </row>
    <row r="23">
      <c r="A23" s="4" t="inlineStr">
        <is>
          <t>Proceeds from sale of real estate</t>
        </is>
      </c>
      <c r="B23" s="5" t="n">
        <v>685484</v>
      </c>
      <c r="C23" s="5" t="n">
        <v>526362</v>
      </c>
    </row>
    <row r="24">
      <c r="A24" s="4" t="inlineStr">
        <is>
          <t>Other investing activities, net</t>
        </is>
      </c>
      <c r="B24" s="5" t="n">
        <v>-4676</v>
      </c>
      <c r="C24" s="5" t="n">
        <v>-12483</v>
      </c>
    </row>
    <row r="25">
      <c r="A25" s="4" t="inlineStr">
        <is>
          <t>Proceeds from joint venture transactions</t>
        </is>
      </c>
      <c r="B25" s="5" t="n">
        <v>40796</v>
      </c>
    </row>
    <row r="26">
      <c r="A26" s="4" t="inlineStr">
        <is>
          <t>Net cash provided by (used in) investing activities</t>
        </is>
      </c>
      <c r="B26" s="5" t="n">
        <v>185458</v>
      </c>
      <c r="C26" s="5" t="n">
        <v>-137443</v>
      </c>
    </row>
    <row r="27">
      <c r="A27" s="3" t="inlineStr">
        <is>
          <t>Cash flows from financing activities:</t>
        </is>
      </c>
    </row>
    <row r="28">
      <c r="A28" s="4" t="inlineStr">
        <is>
          <t>Net (payments on) proceeds from credit facilities</t>
        </is>
      </c>
      <c r="B28" s="5" t="n">
        <v>-69438</v>
      </c>
      <c r="C28" s="5" t="n">
        <v>256865</v>
      </c>
    </row>
    <row r="29">
      <c r="A29" s="4" t="inlineStr">
        <is>
          <t>Borrowings on secured / unsecured debt</t>
        </is>
      </c>
      <c r="B29" s="5" t="n">
        <v>1215890</v>
      </c>
      <c r="C29" s="5" t="n">
        <v>1801377</v>
      </c>
    </row>
    <row r="30">
      <c r="A30" s="4" t="inlineStr">
        <is>
          <t>Repayments on secured / unsecured debt</t>
        </is>
      </c>
      <c r="B30" s="5" t="n">
        <v>-886959</v>
      </c>
      <c r="C30" s="5" t="n">
        <v>-1435397</v>
      </c>
    </row>
    <row r="31">
      <c r="A31" s="4" t="inlineStr">
        <is>
          <t>Premium paid for early extinguishment of debt</t>
        </is>
      </c>
      <c r="B31" s="5" t="n">
        <v>-16482</v>
      </c>
    </row>
    <row r="32">
      <c r="A32" s="4" t="inlineStr">
        <is>
          <t>Capital contributions from noncontrolling interests</t>
        </is>
      </c>
      <c r="B32" s="5" t="n">
        <v>29530</v>
      </c>
      <c r="C32" s="5" t="n">
        <v>34813</v>
      </c>
    </row>
    <row r="33">
      <c r="A33" s="4" t="inlineStr">
        <is>
          <t>Payments of dividends and distributions</t>
        </is>
      </c>
      <c r="B33" s="5" t="n">
        <v>-673747</v>
      </c>
      <c r="C33" s="5" t="n">
        <v>-560602</v>
      </c>
    </row>
    <row r="34">
      <c r="A34" s="4" t="inlineStr">
        <is>
          <t>Other financing activities, net</t>
        </is>
      </c>
      <c r="B34" s="5" t="n">
        <v>-15459</v>
      </c>
      <c r="C34" s="5" t="n">
        <v>-6046</v>
      </c>
    </row>
    <row r="35">
      <c r="A35" s="4" t="inlineStr">
        <is>
          <t>Net cash (used in) provided by financing activities</t>
        </is>
      </c>
      <c r="B35" s="5" t="n">
        <v>-416665</v>
      </c>
      <c r="C35" s="5" t="n">
        <v>91010</v>
      </c>
    </row>
    <row r="36">
      <c r="A36" s="4" t="inlineStr">
        <is>
          <t>Net increase in cash, cash equivalents and restricted cash</t>
        </is>
      </c>
      <c r="B36" s="5" t="n">
        <v>96668</v>
      </c>
      <c r="C36" s="5" t="n">
        <v>180227</v>
      </c>
    </row>
    <row r="37">
      <c r="A37" s="4" t="inlineStr">
        <is>
          <t>Effect of exchange rate changes on cash, cash equivalents and restricted cash</t>
        </is>
      </c>
      <c r="B37" s="5" t="n">
        <v>10392</v>
      </c>
      <c r="C37" s="5" t="n">
        <v>-18781</v>
      </c>
    </row>
    <row r="38">
      <c r="A38" s="4" t="inlineStr">
        <is>
          <t>Cash, cash equivalents and restricted cash at beginning of period</t>
        </is>
      </c>
      <c r="B38" s="5" t="n">
        <v>123652</v>
      </c>
      <c r="C38" s="5" t="n">
        <v>97253</v>
      </c>
    </row>
    <row r="39">
      <c r="A39" s="4" t="inlineStr">
        <is>
          <t>Cash, cash equivalents and restricted cash at end of period</t>
        </is>
      </c>
      <c r="B39" s="5" t="n">
        <v>230712</v>
      </c>
      <c r="C39" s="5" t="n">
        <v>258699</v>
      </c>
    </row>
    <row r="40">
      <c r="A40" s="4" t="inlineStr">
        <is>
          <t>Digital Realty Trust, L.P.</t>
        </is>
      </c>
    </row>
    <row r="41">
      <c r="A41" s="3" t="inlineStr">
        <is>
          <t>Cash flows from operating activities:</t>
        </is>
      </c>
    </row>
    <row r="42">
      <c r="A42" s="4" t="inlineStr">
        <is>
          <t>Net income</t>
        </is>
      </c>
      <c r="B42" s="5" t="n">
        <v>394676</v>
      </c>
      <c r="C42" s="5" t="n">
        <v>228698</v>
      </c>
    </row>
    <row r="43">
      <c r="A43" s="3" t="inlineStr">
        <is>
          <t>Adjustments to reconcile net income to net cash provided by operating activities:</t>
        </is>
      </c>
    </row>
    <row r="44">
      <c r="A44" s="4" t="inlineStr">
        <is>
          <t>Gain on disposition of properties, net</t>
        </is>
      </c>
      <c r="B44" s="5" t="n">
        <v>-333921</v>
      </c>
      <c r="C44" s="5" t="n">
        <v>-304801</v>
      </c>
    </row>
    <row r="45">
      <c r="A45" s="4" t="inlineStr">
        <is>
          <t>Equity in loss of unconsolidated entities</t>
        </is>
      </c>
      <c r="B45" s="5" t="n">
        <v>23031</v>
      </c>
      <c r="C45" s="5" t="n">
        <v>78996</v>
      </c>
    </row>
    <row r="46">
      <c r="A46" s="4" t="inlineStr">
        <is>
          <t>Distributions from unconsolidated entities</t>
        </is>
      </c>
      <c r="B46" s="5" t="n">
        <v>15567</v>
      </c>
      <c r="C46" s="5" t="n">
        <v>3938</v>
      </c>
    </row>
    <row r="47">
      <c r="A47" s="4" t="inlineStr">
        <is>
          <t>Depreciation and amortization</t>
        </is>
      </c>
      <c r="B47" s="5" t="n">
        <v>369733</v>
      </c>
      <c r="C47" s="5" t="n">
        <v>291457</v>
      </c>
    </row>
    <row r="48">
      <c r="A48" s="4" t="inlineStr">
        <is>
          <t>Amortization of share-based compensation</t>
        </is>
      </c>
      <c r="B48" s="5" t="n">
        <v>27654</v>
      </c>
      <c r="C48" s="5" t="n">
        <v>14549</v>
      </c>
    </row>
    <row r="49">
      <c r="A49" s="4" t="inlineStr">
        <is>
          <t>Loss from early extinguishment of debt</t>
        </is>
      </c>
      <c r="B49" s="5" t="n">
        <v>18347</v>
      </c>
      <c r="C49" s="5" t="n">
        <v>632</v>
      </c>
    </row>
    <row r="50">
      <c r="A50" s="4" t="inlineStr">
        <is>
          <t>Amortization of acquired above-market leases and acquired below-market leases, net</t>
        </is>
      </c>
      <c r="B50" s="5" t="n">
        <v>2137</v>
      </c>
      <c r="C50" s="5" t="n">
        <v>3294</v>
      </c>
    </row>
    <row r="51">
      <c r="A51" s="4" t="inlineStr">
        <is>
          <t>Amortization of deferred financing costs and debt discount / premium</t>
        </is>
      </c>
      <c r="B51" s="5" t="n">
        <v>4672</v>
      </c>
      <c r="C51" s="5" t="n">
        <v>5180</v>
      </c>
    </row>
    <row r="52">
      <c r="A52" s="4" t="inlineStr">
        <is>
          <t>Other items, net</t>
        </is>
      </c>
      <c r="B52" s="5" t="n">
        <v>9975</v>
      </c>
      <c r="C52" s="5" t="n">
        <v>8918</v>
      </c>
    </row>
    <row r="53">
      <c r="A53" s="3" t="inlineStr">
        <is>
          <t>Changes in assets and liabilities:</t>
        </is>
      </c>
    </row>
    <row r="54">
      <c r="A54" s="4" t="inlineStr">
        <is>
          <t>Increase in accounts receivable and other assets</t>
        </is>
      </c>
      <c r="B54" s="5" t="n">
        <v>-117563</v>
      </c>
      <c r="C54" s="5" t="n">
        <v>-35278</v>
      </c>
    </row>
    <row r="55">
      <c r="A55" s="4" t="inlineStr">
        <is>
          <t>Decrease in accounts payable and other liabilities</t>
        </is>
      </c>
      <c r="B55" s="5" t="n">
        <v>-86433</v>
      </c>
      <c r="C55" s="5" t="n">
        <v>-68923</v>
      </c>
    </row>
    <row r="56">
      <c r="A56" s="4" t="inlineStr">
        <is>
          <t>Net cash provided by operating activities</t>
        </is>
      </c>
      <c r="B56" s="5" t="n">
        <v>327875</v>
      </c>
      <c r="C56" s="5" t="n">
        <v>226660</v>
      </c>
    </row>
    <row r="57">
      <c r="A57" s="3" t="inlineStr">
        <is>
          <t>Cash flows from investing activities:</t>
        </is>
      </c>
    </row>
    <row r="58">
      <c r="A58" s="4" t="inlineStr">
        <is>
          <t>Improvements to investments in real estate</t>
        </is>
      </c>
      <c r="B58" s="5" t="n">
        <v>-508523</v>
      </c>
      <c r="C58" s="5" t="n">
        <v>-377295</v>
      </c>
    </row>
    <row r="59">
      <c r="A59" s="4" t="inlineStr">
        <is>
          <t>Cash paid for business combinations and assets acquisition, net of cash and restricted cash acquired</t>
        </is>
      </c>
      <c r="B59" s="5" t="n">
        <v>-27623</v>
      </c>
      <c r="C59" s="5" t="n">
        <v>-196527</v>
      </c>
    </row>
    <row r="60">
      <c r="A60" s="4" t="inlineStr">
        <is>
          <t>Investment and proceeds from unconsolidated entities</t>
        </is>
      </c>
      <c r="C60" s="5" t="n">
        <v>-77500</v>
      </c>
    </row>
    <row r="61">
      <c r="A61" s="4" t="inlineStr">
        <is>
          <t>Proceeds from sale of real estate</t>
        </is>
      </c>
      <c r="B61" s="5" t="n">
        <v>685484</v>
      </c>
      <c r="C61" s="5" t="n">
        <v>526362</v>
      </c>
    </row>
    <row r="62">
      <c r="A62" s="4" t="inlineStr">
        <is>
          <t>Other investing activities, net</t>
        </is>
      </c>
      <c r="B62" s="5" t="n">
        <v>-4676</v>
      </c>
      <c r="C62" s="5" t="n">
        <v>-12483</v>
      </c>
    </row>
    <row r="63">
      <c r="A63" s="4" t="inlineStr">
        <is>
          <t>Proceeds from joint venture transactions</t>
        </is>
      </c>
      <c r="B63" s="5" t="n">
        <v>40796</v>
      </c>
    </row>
    <row r="64">
      <c r="A64" s="4" t="inlineStr">
        <is>
          <t>Net cash provided by (used in) investing activities</t>
        </is>
      </c>
      <c r="B64" s="5" t="n">
        <v>185458</v>
      </c>
      <c r="C64" s="5" t="n">
        <v>-137443</v>
      </c>
    </row>
    <row r="65">
      <c r="A65" s="3" t="inlineStr">
        <is>
          <t>Cash flows from financing activities:</t>
        </is>
      </c>
    </row>
    <row r="66">
      <c r="A66" s="4" t="inlineStr">
        <is>
          <t>Net (payments on) proceeds from credit facilities</t>
        </is>
      </c>
      <c r="B66" s="5" t="n">
        <v>-69438</v>
      </c>
      <c r="C66" s="5" t="n">
        <v>256865</v>
      </c>
    </row>
    <row r="67">
      <c r="A67" s="4" t="inlineStr">
        <is>
          <t>Borrowings on secured / unsecured debt</t>
        </is>
      </c>
      <c r="B67" s="5" t="n">
        <v>1215890</v>
      </c>
      <c r="C67" s="5" t="n">
        <v>1801377</v>
      </c>
    </row>
    <row r="68">
      <c r="A68" s="4" t="inlineStr">
        <is>
          <t>Repayments on secured / unsecured debt</t>
        </is>
      </c>
      <c r="B68" s="5" t="n">
        <v>-886959</v>
      </c>
      <c r="C68" s="5" t="n">
        <v>-1435397</v>
      </c>
    </row>
    <row r="69">
      <c r="A69" s="4" t="inlineStr">
        <is>
          <t>Premium paid for early extinguishment of debt</t>
        </is>
      </c>
      <c r="B69" s="5" t="n">
        <v>-16482</v>
      </c>
    </row>
    <row r="70">
      <c r="A70" s="4" t="inlineStr">
        <is>
          <t>Capital contributions from noncontrolling interests</t>
        </is>
      </c>
      <c r="B70" s="5" t="n">
        <v>29530</v>
      </c>
      <c r="C70" s="5" t="n">
        <v>34813</v>
      </c>
    </row>
    <row r="71">
      <c r="A71" s="4" t="inlineStr">
        <is>
          <t>Payments of dividends and distributions</t>
        </is>
      </c>
      <c r="B71" s="5" t="n">
        <v>-673747</v>
      </c>
      <c r="C71" s="5" t="n">
        <v>-560602</v>
      </c>
    </row>
    <row r="72">
      <c r="A72" s="4" t="inlineStr">
        <is>
          <t>Other financing activities, net</t>
        </is>
      </c>
      <c r="B72" s="5" t="n">
        <v>-15459</v>
      </c>
      <c r="C72" s="5" t="n">
        <v>-6046</v>
      </c>
    </row>
    <row r="73">
      <c r="A73" s="4" t="inlineStr">
        <is>
          <t>Net cash (used in) provided by financing activities</t>
        </is>
      </c>
      <c r="B73" s="5" t="n">
        <v>-416665</v>
      </c>
      <c r="C73" s="5" t="n">
        <v>91010</v>
      </c>
    </row>
    <row r="74">
      <c r="A74" s="4" t="inlineStr">
        <is>
          <t>Net increase in cash, cash equivalents and restricted cash</t>
        </is>
      </c>
      <c r="B74" s="5" t="n">
        <v>96668</v>
      </c>
      <c r="C74" s="5" t="n">
        <v>180227</v>
      </c>
    </row>
    <row r="75">
      <c r="A75" s="4" t="inlineStr">
        <is>
          <t>Effect of exchange rate changes on cash, cash equivalents and restricted cash</t>
        </is>
      </c>
      <c r="B75" s="5" t="n">
        <v>10392</v>
      </c>
      <c r="C75" s="5" t="n">
        <v>-18781</v>
      </c>
    </row>
    <row r="76">
      <c r="A76" s="4" t="inlineStr">
        <is>
          <t>Cash, cash equivalents and restricted cash at beginning of period</t>
        </is>
      </c>
      <c r="B76" s="5" t="n">
        <v>123652</v>
      </c>
      <c r="C76" s="5" t="n">
        <v>97253</v>
      </c>
    </row>
    <row r="77">
      <c r="A77" s="4" t="inlineStr">
        <is>
          <t>Cash, cash equivalents and restricted cash at end of period</t>
        </is>
      </c>
      <c r="B77" s="6" t="n">
        <v>230712</v>
      </c>
      <c r="C77" s="6" t="n">
        <v>2586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1</t>
        </is>
      </c>
    </row>
    <row r="3">
      <c r="A3" s="3" t="inlineStr">
        <is>
          <t>General</t>
        </is>
      </c>
    </row>
    <row r="4">
      <c r="A4" s="4" t="inlineStr">
        <is>
          <t>General</t>
        </is>
      </c>
      <c r="B4" s="4" t="inlineStr">
        <is>
          <t>1. General Business ​ Digital Realty Trust, Inc. (the Parent), through its controlling interest in Digital Realty Trust, L.P. (the Operating Partnership or the OP) and the subsidiaries of the OP (collectively, we, our, us or the Company), is a leading global provider of hyperscale, scale, colocation and interconnection data center solutions for customers across a variety of industry verticals ranging from cloud and information technology services, communications and social networking to financial services, manufacturing, energy, healthcare, and consumer products. The OP, a Maryland limited partnership, is the entity through which the Parent, a Maryland corporation, conducts its business of owning, acquiring, developing and operating data centers. The Parent operates as a REIT for federal income tax purposes. ​ Accounting Principles ​ Our unaudited interim condensed consolidated financial statements and accompanying notes are prepared in accordance with United States (“U.S.”) generally accepted accounting principles (“GAAP”). All material intercompany transactions with consolidated entities have been eliminated. In the opinion of management, the unaudited interim consolidated financial statements reflect all adjustments of a normal recurring nature that are necessary for a fair statement of the results for the interim periods presented. Interim results are not always indicative of results for a full year. The information included in this Form 10-Q should be read in conjunction with our Annual Report on Form 10-K for the year ended December 31, 2020, as filed with the U.S. Securities and Exchange Commission (“SEC”), and other filings with the SEC. Basis of Presentation The accompanying interim condensed consolidated financial statements include all accounts of the Parent, the OP and the subsidiaries of the OP. The notes to the condensed consolidated financial statements have been combined. ​ The Parent’s only material asset is its ownership of partnership interests of the OP. As a result, the Parent generally does not conduct business itself, other than acting as the sole general partner of the OP, issuing public securities from time to time and guaranteeing certain unsecured debt of the OP and certain of its subsidiaries and affiliates. The Parent has not issued any indebtedness but guarantees the unsecured debt of the OP and certain of its subsidiaries and affiliates. ​ The OP holds substantially all the assets of the Company. The OP conducts the operations of the business and has no publicly traded equity. Except for net proceeds from public equity issuances by the Parent, which are generally contributed to the OP in exchange for partnership units, the OP generally generates the capital required by the Company’s business primarily through the OP’s operations, by the OP’s or its affiliates’ direct or indirect incurrence of indebtedness or through the issuance of partnership units. ​ Management Estimates and Assumptions ​ The preparation of financial statements in conformity with U.S. GAAP requires management to make estimates and assumptions that affect the reported amounts of assets, liabilities, revenue, and expenses. We evaluate our estimates on an ongoing basis. We base our estimates on historical experience, current market conditions, and various other assumptions that we believe to be reasonable under the circumstances. Examples of estimates and assumptions include: the probability of collection of lease payments from customers, the recoverability of the carrying values of investments in real estate, the fair value of share-based compensation awards, loss contingencies, the fair value of and/or potential impairment of goodwill and intangible assets, useful lives of tangible and intangible assets, and the fair value of customer relationships, buildings &amp; improvements, and other tangible and intangible assets acquired in business combinations and asset acquisitions. Actual results and outcomes may differ from management’s estimates and assumptions due to risks and uncertainties. ​ The Company is closely monitoring the impact of the COVID-19 pandemic on all aspects of its business and geographies, including how the pandemic is impacting the Company’s customers and business partners. While the Company did not incur significant disruptions during the three months ended March 31, 2021 from the COVID-19 pandemic, we are unable to predict the impact the COVID-19 pandemic will have on the Company’s financial condition, results of operations and cash flows due to numerous uncertainties. ​ New Accounting Pronouncements ​ In December 2019, the Financial Accounting Standards Board (FASB) issued updated guidance for the accounting for income taxes. The updated guidance is intended to simplify the accounting for income taxes by removing several exceptions contained in existing guidance and amending other existing guidance to simplify several other income tax accounting matters. The Company adopted the updated guidance for the quarter ended March 31, 2021. The adoption of this guidance did not have a material effect on the Company’s results of operations, financial position or liquidity. ​ We determined that all other recently issued accounting pronouncements that have yet to be adopted by the Company will not have a material impact on our consolidated financial statements or do not apply to our operation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6:48Z</dcterms:created>
  <dcterms:modified xmlns:dcterms="http://purl.org/dc/terms/" xmlns:xsi="http://www.w3.org/2001/XMLSchema-instance" xsi:type="dcterms:W3CDTF">2021-05-07T16:16:48Z</dcterms:modified>
</cp:coreProperties>
</file>